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ote 1 - Summary of Significant" sheetId="11" state="visible" r:id="rId11"/>
    <sheet xmlns:r="http://schemas.openxmlformats.org/officeDocument/2006/relationships" name="Note 2 - Merger" sheetId="12" state="visible" r:id="rId12"/>
    <sheet xmlns:r="http://schemas.openxmlformats.org/officeDocument/2006/relationships" name="Note 3 - Earnings Per Share" sheetId="13" state="visible" r:id="rId13"/>
    <sheet xmlns:r="http://schemas.openxmlformats.org/officeDocument/2006/relationships" name="Note 4 - Investment Securities" sheetId="14" state="visible" r:id="rId14"/>
    <sheet xmlns:r="http://schemas.openxmlformats.org/officeDocument/2006/relationships" name="Note 5 - Loans and Related Allo" sheetId="15" state="visible" r:id="rId15"/>
    <sheet xmlns:r="http://schemas.openxmlformats.org/officeDocument/2006/relationships" name="Note 6 - Premises and Equipment" sheetId="16" state="visible" r:id="rId16"/>
    <sheet xmlns:r="http://schemas.openxmlformats.org/officeDocument/2006/relationships" name="Note 7 - Core Deposit Intangibl" sheetId="17" state="visible" r:id="rId17"/>
    <sheet xmlns:r="http://schemas.openxmlformats.org/officeDocument/2006/relationships" name="Note 8 - Deposits" sheetId="18" state="visible" r:id="rId18"/>
    <sheet xmlns:r="http://schemas.openxmlformats.org/officeDocument/2006/relationships" name="Note 9 - Short-term Borrowings" sheetId="19" state="visible" r:id="rId19"/>
    <sheet xmlns:r="http://schemas.openxmlformats.org/officeDocument/2006/relationships" name="Note 10 - Other Borrowed Funds" sheetId="20" state="visible" r:id="rId20"/>
    <sheet xmlns:r="http://schemas.openxmlformats.org/officeDocument/2006/relationships" name="Note 11 - Income Taxes" sheetId="21" state="visible" r:id="rId21"/>
    <sheet xmlns:r="http://schemas.openxmlformats.org/officeDocument/2006/relationships" name="Note 12 - Employee Benefits" sheetId="22" state="visible" r:id="rId22"/>
    <sheet xmlns:r="http://schemas.openxmlformats.org/officeDocument/2006/relationships" name="Note 13 - Commitments and Conti" sheetId="23" state="visible" r:id="rId23"/>
    <sheet xmlns:r="http://schemas.openxmlformats.org/officeDocument/2006/relationships" name="Note 14 - Regulatory Capital" sheetId="24" state="visible" r:id="rId24"/>
    <sheet xmlns:r="http://schemas.openxmlformats.org/officeDocument/2006/relationships" name="Note 15 - Operating Leases" sheetId="25" state="visible" r:id="rId25"/>
    <sheet xmlns:r="http://schemas.openxmlformats.org/officeDocument/2006/relationships" name="Note 16 - Fair Value Disclosure" sheetId="26" state="visible" r:id="rId26"/>
    <sheet xmlns:r="http://schemas.openxmlformats.org/officeDocument/2006/relationships" name="Note 17 - Other Noninterest Exp" sheetId="27" state="visible" r:id="rId27"/>
    <sheet xmlns:r="http://schemas.openxmlformats.org/officeDocument/2006/relationships" name="Note 18 - Condensed Financial S" sheetId="28" state="visible" r:id="rId28"/>
    <sheet xmlns:r="http://schemas.openxmlformats.org/officeDocument/2006/relationships" name="Note 19 - Segment and Related I" sheetId="29" state="visible" r:id="rId29"/>
    <sheet xmlns:r="http://schemas.openxmlformats.org/officeDocument/2006/relationships" name="Note 20 - Quarterly Financial I" sheetId="30" state="visible" r:id="rId30"/>
    <sheet xmlns:r="http://schemas.openxmlformats.org/officeDocument/2006/relationships" name="Significant Accounting Policies" sheetId="31" state="visible" r:id="rId31"/>
    <sheet xmlns:r="http://schemas.openxmlformats.org/officeDocument/2006/relationships" name="Note 2 - Merger (Tables)" sheetId="32" state="visible" r:id="rId32"/>
    <sheet xmlns:r="http://schemas.openxmlformats.org/officeDocument/2006/relationships" name="Note 3 - Earnings Per Share (Ta" sheetId="33" state="visible" r:id="rId33"/>
    <sheet xmlns:r="http://schemas.openxmlformats.org/officeDocument/2006/relationships" name="Note 4 - Investment Securities " sheetId="34" state="visible" r:id="rId34"/>
    <sheet xmlns:r="http://schemas.openxmlformats.org/officeDocument/2006/relationships" name="Note 5 - Loans and Related Al_2" sheetId="35" state="visible" r:id="rId35"/>
    <sheet xmlns:r="http://schemas.openxmlformats.org/officeDocument/2006/relationships" name="Note 6 - Premises and Equipme_2" sheetId="36" state="visible" r:id="rId36"/>
    <sheet xmlns:r="http://schemas.openxmlformats.org/officeDocument/2006/relationships" name="Note 7 - Core Deposit Intangi_2" sheetId="37" state="visible" r:id="rId37"/>
    <sheet xmlns:r="http://schemas.openxmlformats.org/officeDocument/2006/relationships" name="Note 8 - Deposits (Tables)" sheetId="38" state="visible" r:id="rId38"/>
    <sheet xmlns:r="http://schemas.openxmlformats.org/officeDocument/2006/relationships" name="Note 9 - Short-term Borrowings " sheetId="39" state="visible" r:id="rId39"/>
    <sheet xmlns:r="http://schemas.openxmlformats.org/officeDocument/2006/relationships" name="Note 10 - Other Borrowed Funds " sheetId="40" state="visible" r:id="rId40"/>
    <sheet xmlns:r="http://schemas.openxmlformats.org/officeDocument/2006/relationships" name="Note 11 - Income Taxes (Tables)" sheetId="41" state="visible" r:id="rId41"/>
    <sheet xmlns:r="http://schemas.openxmlformats.org/officeDocument/2006/relationships" name="Note 12 - Employee Benefits (Ta" sheetId="42" state="visible" r:id="rId42"/>
    <sheet xmlns:r="http://schemas.openxmlformats.org/officeDocument/2006/relationships" name="Note 13 - Commitments and Con_2" sheetId="43" state="visible" r:id="rId43"/>
    <sheet xmlns:r="http://schemas.openxmlformats.org/officeDocument/2006/relationships" name="Note 14 - Regulatory Capital (T" sheetId="44" state="visible" r:id="rId44"/>
    <sheet xmlns:r="http://schemas.openxmlformats.org/officeDocument/2006/relationships" name="Note 15 - Operating Leases (Tab" sheetId="45" state="visible" r:id="rId45"/>
    <sheet xmlns:r="http://schemas.openxmlformats.org/officeDocument/2006/relationships" name="Note 16 - Fair Value Disclosu_2" sheetId="46" state="visible" r:id="rId46"/>
    <sheet xmlns:r="http://schemas.openxmlformats.org/officeDocument/2006/relationships" name="Note 17 - Other Noninterest E_2" sheetId="47" state="visible" r:id="rId47"/>
    <sheet xmlns:r="http://schemas.openxmlformats.org/officeDocument/2006/relationships" name="Note 18 - Condensed Financial_2" sheetId="48" state="visible" r:id="rId48"/>
    <sheet xmlns:r="http://schemas.openxmlformats.org/officeDocument/2006/relationships" name="Note 19 - Segment and Related_2" sheetId="49" state="visible" r:id="rId49"/>
    <sheet xmlns:r="http://schemas.openxmlformats.org/officeDocument/2006/relationships" name="Note 20 - Quarterly Financial_2" sheetId="50" state="visible" r:id="rId50"/>
    <sheet xmlns:r="http://schemas.openxmlformats.org/officeDocument/2006/relationships" name="Note 1 - Summary of Significa_2" sheetId="51" state="visible" r:id="rId51"/>
    <sheet xmlns:r="http://schemas.openxmlformats.org/officeDocument/2006/relationships" name="Note 2 - Merger (Details Textua" sheetId="52" state="visible" r:id="rId52"/>
    <sheet xmlns:r="http://schemas.openxmlformats.org/officeDocument/2006/relationships" name="Note 2 - Merger - Fair Value of" sheetId="53" state="visible" r:id="rId53"/>
    <sheet xmlns:r="http://schemas.openxmlformats.org/officeDocument/2006/relationships" name="Note 3 - Earnings Per Share (De" sheetId="54" state="visible" r:id="rId54"/>
    <sheet xmlns:r="http://schemas.openxmlformats.org/officeDocument/2006/relationships" name="Note 3 - Earnings Per Share - B" sheetId="55" state="visible" r:id="rId55"/>
    <sheet xmlns:r="http://schemas.openxmlformats.org/officeDocument/2006/relationships" name="Note 4 - Investment Securitie_2" sheetId="56" state="visible" r:id="rId56"/>
    <sheet xmlns:r="http://schemas.openxmlformats.org/officeDocument/2006/relationships" name="Note 4 - Investment Securitie_3" sheetId="57" state="visible" r:id="rId57"/>
    <sheet xmlns:r="http://schemas.openxmlformats.org/officeDocument/2006/relationships" name="Note 4 - Investment Securitie_4" sheetId="58" state="visible" r:id="rId58"/>
    <sheet xmlns:r="http://schemas.openxmlformats.org/officeDocument/2006/relationships" name="Note 4 - Investment Securitie_5" sheetId="59" state="visible" r:id="rId59"/>
    <sheet xmlns:r="http://schemas.openxmlformats.org/officeDocument/2006/relationships" name="Note 4 - Investment Securitie_6" sheetId="60" state="visible" r:id="rId60"/>
    <sheet xmlns:r="http://schemas.openxmlformats.org/officeDocument/2006/relationships" name="Note 5 - Loans and Related Al_3" sheetId="61" state="visible" r:id="rId61"/>
    <sheet xmlns:r="http://schemas.openxmlformats.org/officeDocument/2006/relationships" name="Note 5 - Loans and Related Al_4" sheetId="62" state="visible" r:id="rId62"/>
    <sheet xmlns:r="http://schemas.openxmlformats.org/officeDocument/2006/relationships" name="Note 5 - Loans and Related Al_5" sheetId="63" state="visible" r:id="rId63"/>
    <sheet xmlns:r="http://schemas.openxmlformats.org/officeDocument/2006/relationships" name="Note 5 - Loans and Related Al_6" sheetId="64" state="visible" r:id="rId64"/>
    <sheet xmlns:r="http://schemas.openxmlformats.org/officeDocument/2006/relationships" name="Note 5 - Loans and Related Al_7" sheetId="65" state="visible" r:id="rId65"/>
    <sheet xmlns:r="http://schemas.openxmlformats.org/officeDocument/2006/relationships" name="Note 5 - Loans and Related Al_8" sheetId="66" state="visible" r:id="rId66"/>
    <sheet xmlns:r="http://schemas.openxmlformats.org/officeDocument/2006/relationships" name="Note 5 - Loans and Related Al_9" sheetId="67" state="visible" r:id="rId67"/>
    <sheet xmlns:r="http://schemas.openxmlformats.org/officeDocument/2006/relationships" name="Note 5 - Loans and Related A_10" sheetId="68" state="visible" r:id="rId68"/>
    <sheet xmlns:r="http://schemas.openxmlformats.org/officeDocument/2006/relationships" name="Note 5 - Loans and Related A_11" sheetId="69" state="visible" r:id="rId69"/>
    <sheet xmlns:r="http://schemas.openxmlformats.org/officeDocument/2006/relationships" name="Note 5 - Loans and Related A_12" sheetId="70" state="visible" r:id="rId70"/>
    <sheet xmlns:r="http://schemas.openxmlformats.org/officeDocument/2006/relationships" name="Note 6 - Premises and Equipme_3" sheetId="71" state="visible" r:id="rId71"/>
    <sheet xmlns:r="http://schemas.openxmlformats.org/officeDocument/2006/relationships" name="Note 6 - Premises and Equipme_4" sheetId="72" state="visible" r:id="rId72"/>
    <sheet xmlns:r="http://schemas.openxmlformats.org/officeDocument/2006/relationships" name="Note 7 - Core Deposit Intangi_3" sheetId="73" state="visible" r:id="rId73"/>
    <sheet xmlns:r="http://schemas.openxmlformats.org/officeDocument/2006/relationships" name="Note 7 - Core Deposit Intangi_4" sheetId="74" state="visible" r:id="rId74"/>
    <sheet xmlns:r="http://schemas.openxmlformats.org/officeDocument/2006/relationships" name="Note 7 - Core Deposit Intangi_5" sheetId="75" state="visible" r:id="rId75"/>
    <sheet xmlns:r="http://schemas.openxmlformats.org/officeDocument/2006/relationships" name="Note 8 - Deposits (Details Text" sheetId="76" state="visible" r:id="rId76"/>
    <sheet xmlns:r="http://schemas.openxmlformats.org/officeDocument/2006/relationships" name="Note 8 - Deposits - Maturities " sheetId="77" state="visible" r:id="rId77"/>
    <sheet xmlns:r="http://schemas.openxmlformats.org/officeDocument/2006/relationships" name="Note 9 - Short-term Borrowing_2" sheetId="78" state="visible" r:id="rId78"/>
    <sheet xmlns:r="http://schemas.openxmlformats.org/officeDocument/2006/relationships" name="Note 10 - Other Borrowed Fund_2" sheetId="79" state="visible" r:id="rId79"/>
    <sheet xmlns:r="http://schemas.openxmlformats.org/officeDocument/2006/relationships" name="Note 10 - Other Borrowed Fund_3" sheetId="80" state="visible" r:id="rId80"/>
    <sheet xmlns:r="http://schemas.openxmlformats.org/officeDocument/2006/relationships" name="Note 11 - Income Taxes (Details" sheetId="81" state="visible" r:id="rId81"/>
    <sheet xmlns:r="http://schemas.openxmlformats.org/officeDocument/2006/relationships" name="Note 11 - Income Taxes - Provis" sheetId="82" state="visible" r:id="rId82"/>
    <sheet xmlns:r="http://schemas.openxmlformats.org/officeDocument/2006/relationships" name="Note 11 - Income Taxes - Summar" sheetId="83" state="visible" r:id="rId83"/>
    <sheet xmlns:r="http://schemas.openxmlformats.org/officeDocument/2006/relationships" name="Note 11 - Income Taxes - Federa" sheetId="84" state="visible" r:id="rId84"/>
    <sheet xmlns:r="http://schemas.openxmlformats.org/officeDocument/2006/relationships" name="Note 12 - Employee Benefits (De" sheetId="85" state="visible" r:id="rId85"/>
    <sheet xmlns:r="http://schemas.openxmlformats.org/officeDocument/2006/relationships" name="Note 12 - Employee Benefits - R" sheetId="86" state="visible" r:id="rId86"/>
    <sheet xmlns:r="http://schemas.openxmlformats.org/officeDocument/2006/relationships" name="Note 12 - Employee Benefits - S" sheetId="87" state="visible" r:id="rId87"/>
    <sheet xmlns:r="http://schemas.openxmlformats.org/officeDocument/2006/relationships" name="Note 12 - Employee Benefits -_2" sheetId="88" state="visible" r:id="rId88"/>
    <sheet xmlns:r="http://schemas.openxmlformats.org/officeDocument/2006/relationships" name="Note 13 - Commitments and Con_3" sheetId="89" state="visible" r:id="rId89"/>
    <sheet xmlns:r="http://schemas.openxmlformats.org/officeDocument/2006/relationships" name="Note 13 - Commitments and Con_4" sheetId="90" state="visible" r:id="rId90"/>
    <sheet xmlns:r="http://schemas.openxmlformats.org/officeDocument/2006/relationships" name="Note 14 - Regulatory Capital - " sheetId="91" state="visible" r:id="rId91"/>
    <sheet xmlns:r="http://schemas.openxmlformats.org/officeDocument/2006/relationships" name="Note 15 - Operating Leases (Det" sheetId="92" state="visible" r:id="rId92"/>
    <sheet xmlns:r="http://schemas.openxmlformats.org/officeDocument/2006/relationships" name="Note 15 - Operating Leases - Op" sheetId="93" state="visible" r:id="rId93"/>
    <sheet xmlns:r="http://schemas.openxmlformats.org/officeDocument/2006/relationships" name="Note 15 - Operating Leases - Ma" sheetId="94" state="visible" r:id="rId94"/>
    <sheet xmlns:r="http://schemas.openxmlformats.org/officeDocument/2006/relationships" name="Note 16 - Fair Value Disclosu_3" sheetId="95" state="visible" r:id="rId95"/>
    <sheet xmlns:r="http://schemas.openxmlformats.org/officeDocument/2006/relationships" name="Note 16 - Fair Value Disclosu_4" sheetId="96" state="visible" r:id="rId96"/>
    <sheet xmlns:r="http://schemas.openxmlformats.org/officeDocument/2006/relationships" name="Note 16 - Fair Value Disclosu_5" sheetId="97" state="visible" r:id="rId97"/>
    <sheet xmlns:r="http://schemas.openxmlformats.org/officeDocument/2006/relationships" name="Note 16 - Fair Value Disclosu_6" sheetId="98" state="visible" r:id="rId98"/>
    <sheet xmlns:r="http://schemas.openxmlformats.org/officeDocument/2006/relationships" name="Note 17 - Other Noninterest E_3" sheetId="99" state="visible" r:id="rId99"/>
    <sheet xmlns:r="http://schemas.openxmlformats.org/officeDocument/2006/relationships" name="Note 18 - Condensed Financial_3" sheetId="100" state="visible" r:id="rId100"/>
    <sheet xmlns:r="http://schemas.openxmlformats.org/officeDocument/2006/relationships" name="Note 18 - Condensed Financial_4" sheetId="101" state="visible" r:id="rId101"/>
    <sheet xmlns:r="http://schemas.openxmlformats.org/officeDocument/2006/relationships" name="Note 18 - Condensed Financial_5" sheetId="102" state="visible" r:id="rId102"/>
    <sheet xmlns:r="http://schemas.openxmlformats.org/officeDocument/2006/relationships" name="Note 19 - Segment and Related_3" sheetId="103" state="visible" r:id="rId103"/>
    <sheet xmlns:r="http://schemas.openxmlformats.org/officeDocument/2006/relationships" name="Note 19 - Segment and Related_4" sheetId="104" state="visible" r:id="rId104"/>
    <sheet xmlns:r="http://schemas.openxmlformats.org/officeDocument/2006/relationships" name="Note 20 - Quarterly Financial_3" sheetId="105" state="visible" r:id="rId105"/>
  </sheets>
  <definedNames/>
  <calcPr calcId="124519" fullCalcOnLoad="1"/>
</workbook>
</file>

<file path=xl/sharedStrings.xml><?xml version="1.0" encoding="utf-8"?>
<sst xmlns="http://schemas.openxmlformats.org/spreadsheetml/2006/main" uniqueCount="1109">
  <si>
    <t>Document And Entity Information - USD ($) $ in Millions</t>
  </si>
  <si>
    <t>12 Months Ended</t>
  </si>
  <si>
    <t>Dec. 31, 2019</t>
  </si>
  <si>
    <t>Mar. 06, 2020</t>
  </si>
  <si>
    <t>Jun. 30, 2019</t>
  </si>
  <si>
    <t>Document Information [Line Items]</t>
  </si>
  <si>
    <t>Entity Registrant Name</t>
  </si>
  <si>
    <t>CB Financial Services, Inc.</t>
  </si>
  <si>
    <t>Entity Central Index Key</t>
  </si>
  <si>
    <t>0001605301</t>
  </si>
  <si>
    <t>Trading Symbol</t>
  </si>
  <si>
    <t>cbfv</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4167 per share</t>
  </si>
  <si>
    <t>Consolidated Statement of Financial Condition - USD ($) $ in Thousands</t>
  </si>
  <si>
    <t>Dec. 31, 2018</t>
  </si>
  <si>
    <t>ASSETS</t>
  </si>
  <si>
    <t>Interest Bearing</t>
  </si>
  <si>
    <t>Non-Interest Bearing</t>
  </si>
  <si>
    <t>Total Cash and Due From Banks</t>
  </si>
  <si>
    <t>Investment Securities Available-for-Sale</t>
  </si>
  <si>
    <t>Loans (Net of Allowance for Loan Losses of $9,867 and $9,558 at December 31, 2019 and December 31, 2018, Respectively)</t>
  </si>
  <si>
    <t>Premises and Equipment, Net</t>
  </si>
  <si>
    <t>Bank-Owned Life Insurance</t>
  </si>
  <si>
    <t>Goodwill</t>
  </si>
  <si>
    <t>Core Deposit Intangible</t>
  </si>
  <si>
    <t>Accrued Interest and Other Assets</t>
  </si>
  <si>
    <t>TOTAL ASSETS</t>
  </si>
  <si>
    <t>LIABILITIES</t>
  </si>
  <si>
    <t>Demand Deposits</t>
  </si>
  <si>
    <t>NOW Accounts</t>
  </si>
  <si>
    <t>Money Market Accounts</t>
  </si>
  <si>
    <t>Savings Accounts</t>
  </si>
  <si>
    <t>Time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5,680,993 Shares Issued and 5,463,828 and 5,432,289 Shares Outstanding at December 31, 2019 and December 31, 2018, Respectively</t>
  </si>
  <si>
    <t>Capital Surplus</t>
  </si>
  <si>
    <t>Retained Earnings</t>
  </si>
  <si>
    <t>Treasury Stock, at Cost (217,165 and 248,704 Shares at December 31, 2019 and December 31, 2018, Respectively)</t>
  </si>
  <si>
    <t>Accumulated Other Comprehensive Income (Loss)</t>
  </si>
  <si>
    <t>TOTAL STOCKHOLDERS' EQUITY</t>
  </si>
  <si>
    <t>TOTAL LIABILITIES AND STOCKHOLDERS' EQUITY</t>
  </si>
  <si>
    <t>Consolidated Statement of Financial Condition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 USD ($) $ in Thousands</t>
  </si>
  <si>
    <t>INTEREST AND DIVIDEND INCOME</t>
  </si>
  <si>
    <t>Loans, Including Fees</t>
  </si>
  <si>
    <t>Investment Securities:</t>
  </si>
  <si>
    <t>Taxable</t>
  </si>
  <si>
    <t>Tax-Exempt</t>
  </si>
  <si>
    <t>Dividends</t>
  </si>
  <si>
    <t>Other Interest and Dividend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Noninterest income</t>
  </si>
  <si>
    <t>Net Gain on Sales of Loans</t>
  </si>
  <si>
    <t>Net Loss on Sales of Investment Securities</t>
  </si>
  <si>
    <t>Fair Value of Marketable Equity Securities</t>
  </si>
  <si>
    <t>Net Gain on Purchased Tax Credits</t>
  </si>
  <si>
    <t>Net Gain (Loss) on Disposal of Fixed Asse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Fees</t>
  </si>
  <si>
    <t>Advertising</t>
  </si>
  <si>
    <t>Bankcard Processing Expense</t>
  </si>
  <si>
    <t>Other Real Estate Owned (Income)</t>
  </si>
  <si>
    <t>Amortization of Core Deposit Intangible</t>
  </si>
  <si>
    <t>Merger-Related</t>
  </si>
  <si>
    <t>TOTAL NONINTEREST EXPENSE</t>
  </si>
  <si>
    <t>Income Before Income Tax Expense</t>
  </si>
  <si>
    <t>Income Tax Expense</t>
  </si>
  <si>
    <t>NET INCOME</t>
  </si>
  <si>
    <t>EARNINGS PER SHARE</t>
  </si>
  <si>
    <t>Basic (in dollars per share)</t>
  </si>
  <si>
    <t>Diluted (in dollars per share)</t>
  </si>
  <si>
    <t>WEIGHTED AVERAGE SHARES OUTSTANDING</t>
  </si>
  <si>
    <t>Basic (in shares)</t>
  </si>
  <si>
    <t>Diluted (in shares)</t>
  </si>
  <si>
    <t>Deposit Account [Member]</t>
  </si>
  <si>
    <t>Insurance Commissions [Member]</t>
  </si>
  <si>
    <t>Financial Service, Other [Member]</t>
  </si>
  <si>
    <t>Consolidated Statement of Comprehensive Income - USD ($) $ in Thousands</t>
  </si>
  <si>
    <t>Net Income</t>
  </si>
  <si>
    <t>Other Comprehensive Income (Loss):</t>
  </si>
  <si>
    <t>Unrealized Gains (Losses) on Available-for-Sale Securities Net of Income Tax Expense (Benefit) of $1,104 and ($29) for the Year Ended December 31, 2019 and 2018, Respectively</t>
  </si>
  <si>
    <t>Reclassification Adjustment for Losses on Securities: Included in Net Income, Net of Income Tax Benefit of $11 for the Year Ended December 31, 2019 (1)</t>
  </si>
  <si>
    <t>[1]</t>
  </si>
  <si>
    <t>Other Comprehensive Income (Loss)</t>
  </si>
  <si>
    <t>Total Comprehensive Income</t>
  </si>
  <si>
    <t>The gross amount of loss on securities of $50 for the year ended December 31, 2019 are reported as Net Loss on Sales of Investments on the Consolidated Statement of Income. The income tax benefit of $11 for the year ended December 31, 2019 is included in Income Taxes on the Consolidated Statement of Income.</t>
  </si>
  <si>
    <t>Consolidated Statement of Comprehensive Income (Parentheticals) - USD ($) $ in Thousands</t>
  </si>
  <si>
    <t>Unrealized Gains (Losses) on Available-for-Sale Securities, Tax</t>
  </si>
  <si>
    <t>Reclassification Adjustment for Losses on Securities, Tax</t>
  </si>
  <si>
    <t>Reclassification Adjustment for Losses on Securities: Included in Net Income, Before Tax</t>
  </si>
  <si>
    <t>Consolidated Statement of Changes in Stockholders' Equity - USD ($) $ in Thousands</t>
  </si>
  <si>
    <t>Common Stock [Member]</t>
  </si>
  <si>
    <t>Additional Paid-in Capital [Member]</t>
  </si>
  <si>
    <t>Retained Earnings [Member]</t>
  </si>
  <si>
    <t>Treasury Stock [Member]</t>
  </si>
  <si>
    <t>AOCI Attributable to Parent [Member]</t>
  </si>
  <si>
    <t>Total</t>
  </si>
  <si>
    <t>Balance (in shares) at Dec. 31, 2017</t>
  </si>
  <si>
    <t>Balance at Dec. 31, 2017</t>
  </si>
  <si>
    <t>Impact of Change in Method of Accounting for Marketable Equity Securities (1)</t>
  </si>
  <si>
    <t>Issuance of Common Stock (Net of Issuance Expenses of $515) (2) (in shares)</t>
  </si>
  <si>
    <t>Issuance of Common Stock (Net of Issuance Expenses of $515) (2)</t>
  </si>
  <si>
    <t>[2]</t>
  </si>
  <si>
    <t>Restricted Stock Awards Granted</t>
  </si>
  <si>
    <t>Stock-Based Compensation Expense</t>
  </si>
  <si>
    <t>Exercise of Stock Options</t>
  </si>
  <si>
    <t>Dividends Declared</t>
  </si>
  <si>
    <t>Treasury Stock Purchased, at Cost</t>
  </si>
  <si>
    <t>Balance (in shares) at Dec. 31, 2018</t>
  </si>
  <si>
    <t>Balance at Dec. 31, 2018</t>
  </si>
  <si>
    <t>Restricted Stock Awards Forfeited</t>
  </si>
  <si>
    <t>Balance (in shares) at Dec. 31, 2019</t>
  </si>
  <si>
    <t>Balance at Dec. 31, 2019</t>
  </si>
  <si>
    <t>This reclassification is the result of the Company's adoption of FASB ASU 2016-01, Financial Instruments - Overall (Subtopic 825-10). See Note 1 for additional information.</t>
  </si>
  <si>
    <t>Issuance of common stock was related to the merger with First West Virginia Bancorp, Inc. See Note 2 - Merger for additional information.</t>
  </si>
  <si>
    <t>Consolidated Statement of Changes in Stockholders' Equity (Parentheticals) - USD ($) $ in Thousands</t>
  </si>
  <si>
    <t>Stock issuance cost</t>
  </si>
  <si>
    <t>Dividends Declared, per share (in dollars per share)</t>
  </si>
  <si>
    <t>Purchase of common stock, shares (in shares)</t>
  </si>
  <si>
    <t>Consolidated Statement of Cash Flows - USD ($) $ in Thousands</t>
  </si>
  <si>
    <t>OPERATING ACTIVITIES</t>
  </si>
  <si>
    <t>Adjustments to Reconcile Net Income to Net Cash Provided By Operating Activities, Net of the Effects of Acquisition:</t>
  </si>
  <si>
    <t>Net (Accretion) Amortization on Investments</t>
  </si>
  <si>
    <t>Depreciation and Amortization</t>
  </si>
  <si>
    <t>Provision for Loan Losses</t>
  </si>
  <si>
    <t>(Gain) Loss on Marketable Equity Securities</t>
  </si>
  <si>
    <t>Gain on Purchased Tax Credits</t>
  </si>
  <si>
    <t>Proceeds From Mortgage Loans Sold</t>
  </si>
  <si>
    <t>Originations of Mortgage Loans for Sale</t>
  </si>
  <si>
    <t>Gain on Sales of Loans</t>
  </si>
  <si>
    <t>Loss on Sales of Investment Securities</t>
  </si>
  <si>
    <t>Loss (Gain) on Sales of Other Real Estate Owned and Repossessed Assets</t>
  </si>
  <si>
    <t>Noncash Expense for Stock-Based Compensation</t>
  </si>
  <si>
    <t>Decrease (Increase) in Accrued Interest Receivable</t>
  </si>
  <si>
    <t>(Gain) Loss on Disposal of Fixed Assets</t>
  </si>
  <si>
    <t>Increase (Decrease) in Deferred Income Tax</t>
  </si>
  <si>
    <t>Increase (Decrease) in Taxes Payable</t>
  </si>
  <si>
    <t>Increase in Accrued Interest Payable</t>
  </si>
  <si>
    <t>Other, Net</t>
  </si>
  <si>
    <t>NET CASH PROVIDED BY OPERATING ACTIVITIES</t>
  </si>
  <si>
    <t>INVESTING ACTIVITIES</t>
  </si>
  <si>
    <t>Proceeds From Principal Repayments and Maturities</t>
  </si>
  <si>
    <t>Purchases of Securities</t>
  </si>
  <si>
    <t>Proceeds from Sales of Securities</t>
  </si>
  <si>
    <t>Net Increase in Loans</t>
  </si>
  <si>
    <t>Purchase of Premises and Equipment</t>
  </si>
  <si>
    <t>Asset Acquisition of a Customer List</t>
  </si>
  <si>
    <t>Proceeds From a Claim on Bank-Owned Life Insurance</t>
  </si>
  <si>
    <t>Proceeds From Sales of Other Real Estate Owned and Repossessed Assets</t>
  </si>
  <si>
    <t>Decrease in Restricted Equity Securities</t>
  </si>
  <si>
    <t>Net Cash Received from Acquisition</t>
  </si>
  <si>
    <t>Acquisition of Bank-Owned Life Insurance</t>
  </si>
  <si>
    <t>NET CASH (USED IN) PROVIDED BY INVESTING ACTIVITIES</t>
  </si>
  <si>
    <t>FINANCING ACTIVITIES</t>
  </si>
  <si>
    <t>Net Increase in Deposits</t>
  </si>
  <si>
    <t>Net Decrease in Short-Term Borrowings</t>
  </si>
  <si>
    <t>Principal Payments on Other Borrowed Funds</t>
  </si>
  <si>
    <t>Cash Dividends Paid</t>
  </si>
  <si>
    <t>Treasury Stock, Purchases at Cost</t>
  </si>
  <si>
    <t>NET CASH PROVIDED BY (USED IN) FINANCING ACTIVITIES</t>
  </si>
  <si>
    <t>INCREASE IN CASH AND CASH EQUIVALENTS</t>
  </si>
  <si>
    <t>CASH AND DUE FROM BANKS AT BEGINNING OF YEAR</t>
  </si>
  <si>
    <t>CASH AND DUE FROM BANKS AT END OF YEAR</t>
  </si>
  <si>
    <t>Cash Paid for:</t>
  </si>
  <si>
    <t>Interest on Deposits and Borrowings (Including Interest Credited to Deposit Accounts of $6,903 and $4,798, Respectively)</t>
  </si>
  <si>
    <t>Income Taxes</t>
  </si>
  <si>
    <t>Real Estate Acquired in Settlement of Loans</t>
  </si>
  <si>
    <t>Accrued Payable for an Acquisition of a Customer List</t>
  </si>
  <si>
    <t>Right of Use Asset Recognized</t>
  </si>
  <si>
    <t>Lease Liability Recognized</t>
  </si>
  <si>
    <t>Non-cash Transaction Related to Loan Payoff Receivable</t>
  </si>
  <si>
    <t>Non-cash Transactions Related to FWVB Acquisition</t>
  </si>
  <si>
    <t>Consolidated Statement of Cash Flows (Parentheticals) - USD ($) $ in Thousands</t>
  </si>
  <si>
    <t>Interest credited to deposit accounts</t>
  </si>
  <si>
    <t>Note 1 - Summary of Significant Accounting Policies</t>
  </si>
  <si>
    <t>Notes to Financial Statements</t>
  </si>
  <si>
    <t>Significant Accounting Policies [Text Block]</t>
  </si>
  <si>
    <t>NOTE 1—SUMMARY 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and Community Bank are collectively referred to as the “Company.” All intercompany transactions and balances have been eliminated in consolidation.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insurance commissions and fees generated from deposit services to its customers. The Company provides banking services through its subsidiary, Community Bank, a Pennsylvania-chartered commercial bank headquartered in Carmichaels, Pennsylvania. The Bank operates from sixteen seven one Effective April 30, 2018, seven one 1,317,647 $9.8 $51.3 2 The Company has evaluated events and transactions occurring subsequent to the balance sheet date of December 31, 2019 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and core deposit intangible impairment. Revenue Recognition Income on loans and investment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Topic 606 The Company’s revenue from contracts with customers within the scope of Accounting Standards Codification (“ASC”) Topic 606 606: Service Fees on Deposits not Insurance Commissions EU utilizes a report from their core insurance data processing program, The Agency Manager (“TAM”), that captures all in-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This is the income recognized for the portion of the insurance contract that has been earned by EU and subsequently the Company. Other Commissions third third Gains (Losses) on Sales of OREO not Operating Segments An operating segment is defined as a component of an enterprise that engages in business activities which generate revenue and incur expense, and the operating results of which are reviewed by management. At December 31, 2019, two 280, Segment Reporting, 10% 19 Cash and Due From Banks Included in Cash and Due From Banks are required federal reserves of $554,000 $1.7 December 31, 2019 2018, 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Unrealized holding gains and losses for available-for-sale equity securities are recognized in earnings. Realized securities gains and losses, if any, are computed using the specific identification method. Interest and dividends on investment securities are recognized as income when earned. Declines in the fair value of individual securities below amortized cost that are other-than-temporary result in write-downs of the individual securities to their fair value. In estimating other-than-temporary impairment of investment securities, securities are evaluated on at least a quarterly basis to determine whether a decline in their value is other-than-temporary. In estimating other-than temporary impairment losses, management considers ( 1 2 3 not not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 20, $3.6 $3.8 December 31, 2019 2018, $85,000 December 31, 2019 2018.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9, not not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loans are typically longer-term loans and, therefore, generally present greater interest rate risk than the consumer and commercial loans. Under certain economic conditions, housing values may may not not may 12 18 Accrual of interest on loans is generally discontinued when it is determined that a reasonable doubt exists as to the collectability of principal, interest, or both. Payments received on nonaccrual loans are applied against principal. Loans are returned to accrual status when all the principal and interest amounts contractually due are brought current, and current and future payments are reasonably assured. The Company uses an eight first four not not not not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not All loans designated as TDRs are considered impaired loans and may not may six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deferred and the net amount either accreted or amortized as an adjustment to the related loan’s yield over the contractual lives of the related loan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no not The general allowance component covers pools of homogeneous loans by loan class. Management determines historical loss experience for each segment of loans using the two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The Company grants commercial, residential, and other consumer loans to customers throughout southwestern Pennsylvania in Greene, Washington, Allegheny, Fayette and Westmoreland Counties; West Virginia in Brooke, Marshall, Ohio, Upshur and Wetzel Counties; and Belmont County in Ohio. Although the Company had a diversified loan portfolio at December 31, 2019 2018, Premises and Equipment Premises and equipment are stated at cost, less accumulated depreciation. Depreciation is principally computed on the straight-line method over the estimated useful lives of the related assets, which range from three seven 27.5 40 seven fifteen 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233,000 $917,000 December 31, 2019 2018, $53,000 $46,000 December 31, 2019 2018, $1.1 $1.4 December 31, 2019 2018, 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The Company recognizes interest and penalties on income taxes as a component of income tax expense. Goodwill and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6.5 nine eight thirteen Goodwill and other intangibles are subject to impairment testing at the reporting unit level, which must be conducted at least annually. We perform impairment testing as of October 31, Determining the fair value of a reporting unit under the goodwill impairment test is judgmental and often involves the use of significant estimates and assumptions. Similarly, estimates and assumptions are used in determining the fair value of other intangible assets. In 2019, 2017 04 one not not not December 31, 2019 2018. The Company operates two 100 Mortgage Servicing Rights (“MSRs”) The Company has agreements for the express purpose of selling loans in the secondary market. Real estate loans serviced for others, which are not $100.0 $99.0 December 31, 2019 2018, $930,000 $921,000 December 31, 2019 2018, Servicing fee income is recorded for fees earned for servicing loans. The fees are based on contractual percentage of the outstanding principal or a fixed amount per loan and are recorded as income when earned. The amortization of MSRs is netted against servicing fee income in other noninterest income in the Consolidated Statement of Income. Amortization of MSRs was $28,000 $101,000 December 31, 2019 2018 MSRs are evaluated for impairment based on the estimated fair value of the MSR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December 31, 2019, $71,000. no December 31, 2018. Treasury Stock The purchase of the Company’s common stock is recorded at cost. At the date of subsequent reissue, the treasury stock account is reduced by the cost of such stock on the average cost basis, with any excess proceeds being credited to capital surplus. Comprehensive Income Comprehensive income consists of net income and other comprehensive income (loss). Other comprehensive income (loss) is comprised of unrealized holding gains (losses) on available-for-sale debt securities, net of tax. 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enominator is adjusted for the dilutive effects of any options and convertible securities. Treasury shares are not Stock-Based Compensation In 2015, 2015 May 20, 2015, no may ten May 20, 2015. may 407,146 two 271,431 may one third 135,715 may one third three one third ASC Topic 718, Compensation – Stock Compensation, not five 20% 10 Cash Flow Information The Company has defined cash equivalents as those amounts due from depository institutions, interest-bearing deposits with other banks with maturities of less than 90 Advertising Costs Advertising costs are expensed as incurred. Recognition of a Prior Period Error In April 2018, April 2017. first $300,000 2018. 2018 $300,000, $63,000, $237,000, $0.06 2017 250, Accounting Changes and Error Corrections 2018 2017 In March 2019, $21.7 December 31, 2018. $257,000 December 31, 2018. not December 31, 2018 Reclassifications Certain comparative amounts for prior periods have been reclassified to conform to the current year presentation. Such reclassifications did not Recent Accounting Standards In August 2018, 2018 15 , Intangibles – Goodwill and Other – Internal-Use Software (Subtopic 350 40 2018 15 not first 2020, not In August 2018, 2018 13, Fair Value Measurement (Topic 820 2018 13 1 2 3 2018 13 2018 13 3 3 first 2020. 3 not In January 2018, 2018 01, Leases (Topic 842 842. 2018 01 2016 02, 2018 01 2016 02 not not 2016 02, 2016 02 twelve 2016 02 December 15, 2018, 2016 02 January 1, 2019 $1.7 not not 15 In July 2017, 2017 11, Earnings Per Share (Topic 260 480 815 2017 11 2017 11 December 15, 2018, 2017 11 January 1, 2019 not In March 2017, 2017 08, Receivables- Nonrefundable Fees and Other Costs (Subtopic 310 20 2017 08 2017 08 December 15, 2018, 2017 08 January 1, 2019 not In January 2017, 2017 04, Intangibles - Goodwill and Other (Topic 350 2017 04 second one not not 2017 04 December 15, 2019, 2017 04 October 31, 2019 not In September 2016, 2016 13, Financial Instruments – Credit Losses (Topic 326 2016 13 2016 13 2016 13 not 2016 13 not 2016 13 December 15, 2019, November 2019, 2016 13 January 1, 2023. one one In January 2016, 2016 01, Financial Instruments – Overall (Subtopic 825 10 2016 01 2016 01 December 15, 2017, 2016 01 first 2018. January 1, 2018, one $40,000 $190,000 $63,000 December 31, 2019 2018,</t>
  </si>
  <si>
    <t>Note 2 - Merger</t>
  </si>
  <si>
    <t>Business Combination Disclosure [Text Block]</t>
  </si>
  <si>
    <t>NOTE 2—MERGER Effective April 30, 2018, April 30, 2018, seven one $51.3 1,317,647 April 30, 2018, $31.9068, $9.8 Merger-related expenses are recorded in the Consolidated Statement of Income and include costs relating to the Company’s acquisition of FWVB, as described above. These charges represent one not $1.2 $854,000 December 31, 2018. $334.0 $96.8 $282.9 8 76% 24% The FWVB merger was accounted for as an acquisition in accordance with the acquisition method of accounting as detailed in ASC Topic 805, Business Combinations not third The assets acquired and liabilities assumed of FWVB were recorded on the Company’s Consolidated Statement of Financial Condition at their estimated fair values as of April 30, 2018. $23.5 $9.1 $23.5 not The fair values of major classes of assets acquired and liabilities assumed in the FWVB merger are as follows (dollars in thousands): December 31, 2018 Consideration Paid: Cash Paid for Redemption of FWVB Common Stock $ 9,801 CB Financial Common Stock Issued in Exchange for FWVB Common Stock 41,527 Total Consideration Paid 51,328 Assets Acquired: Cash and Cash Equivalents 30,433 Net Loans 95,456 Investment Securities 187,628 Premises and Equipment 3,712 Bank Owned Life Insurance 4,212 Core Deposit Intangible 9,127 Deferred Tax Assets 1,324 Other Assets 3,030 Total Assets Acquired 334,922 Liabilities Assumed: Deposits 281,620 Borrowings 22,329 Other Liabilities 3,117 Total Liabilities Assumed 307,066 Total Identifiable Net Assets 27,856 Goodwill Recognized $ 23,472 The operating results of FWVB have been included in the Company’s Consolidated Statement of Income since the April 30, 2018, $7.4 $620,000, $6.0 $1.5 May 1, 2018 December 31, 2018. As part of the FWVB merger agreement, the Company identified employees from FWVB who would be retained and estimated a severance cost of $100,000 first December 31, 2019, $52,000 $48,000 one</t>
  </si>
  <si>
    <t>Note 3 - Earnings Per Share</t>
  </si>
  <si>
    <t>Earnings Per Share [Text Block]</t>
  </si>
  <si>
    <t>NOTE 3—EARNINGS There are no The following table sets forth the composition of the weighted-average common shares (denominator) used in the basic and diluted earnings per share computation. Years Ended December 31, 2019 2018 Weighted-Average Common Shares Outstanding 5,680,993 5,247,794 Average Treasury Stock Shares (246,344 ) (265,980 ) Weighted-Average Common Shares and Common Stock Equivalents Used to Calculate Basic Earnings Per Share 5,434,649 4,981,814 Additional Common Stock Equivalents Used to Calculate Diluted Earnings Per Share 14,112 49,316 Weighted-Average Common Shares and Common Stock Equivalents Used to Calculate Diluted Earnings Per Share 5,448,761 5,031,130 Earnings per share: Basic $ 2.64 $ 1.42 Diluted 2.63 1.40 The dilutive effect on average shares outstanding is the result of stock options outstanding and restricted stock. Options to purchase 246,153 248,006 $24.36 $24.39 December 31, 2019 2018, December 31, 2019 2018, 87,071 39,403 not On April 30, 2018, 1,317,647</t>
  </si>
  <si>
    <t>Note 4 - Investment Securities</t>
  </si>
  <si>
    <t>Investments in Debt and Marketable Equity Securities (and Certain Trading Assets) Disclosure [Text Block]</t>
  </si>
  <si>
    <t>NOTE 4—INVESTMENT The amortized cost and fair value of investment securities available-for-sale as of December 31, 2019 2018, (Dollars in thousands) 2019 Gross Gross Amortized Unrealized Unrealized Fair Cost Gains Losses Value Debt Securities U.S. Government Agencies $ 47,993 $ 227 $ (164 ) $ 48,056 Obligations of States and Political Subdivisions 25,026 819 (2 ) 25,843 Mortgage-Backed Securities - Government-Sponsored Enterprises 118,282 2,601 (107 ) 120,776 Total Debt Securities $ 191,301 $ 3,647 $ (273 ) 194,675 Marketable Equity Securities Mutual Funds 997 Other 1,713 Total Marketable Equity Securities 2,710 Total Available-for-Sale Securities $ 197,385 2018 Gross Gross Amortized Unrealized Unrealized Fair Cost Gains Losses Value Debt Securities U.S. Government Agencies $ 82,506 $ 160 $ (2,087 ) $ 80,579 Obligations of States and Political Subdivisions 44,737 230 (366 ) 44,601 Mortgage-Backed Securities - Government-Sponsored Enterprises 97,535 582 (346 ) 97,771 Total Debt Securities $ 224,778 $ 972 $ (2,799 ) 222,951 Marketable Equity Securities Mutual Funds 968 Other 1,490 Total Marketable Equity Securities 2,458 Total Available-for-Sale Securities $ 225,409 The following tables show the Company’s gross unrealized losses and fair value, aggregated by investment category and length of time that the individual securities have been in a continuous unrealized loss position at December 31, 2019 2018: (Dollars in thousands) 2019 Less than 12 months 12 Months or Greater Total Number Gross Number Gross Number Gross of Fair Unrealized of Fair Unrealized of Fair Unrealized Securities Value Losses Securities Value Losses Securities Value Losses U.S. Government Agencies 6 $ 16,116 $ (83 ) 6 $ 13,938 $ (81 ) 12 $ 30,054 $ (164 ) Obligations of States and Political Subdivisions - - - 1 509 (2 ) 1 509 (2 ) Mortgage-Backed Securities - Government Sponsored Enterprises 7 20,003 (104 ) 1 1,711 (3 ) 8 21,714 (107 ) Total 13 $ 36,119 $ (187 ) 8 $ 16,158 $ (86 ) 21 $ 52,277 $ (273 ) 2018 Less than 12 months 12 Months or Greater Total Number Gross Number Gross Number Gross of Fair Unrealized of Fair Unrealized of Fair Unrealized Securities Value Losses Securities Value Losses Securities Value Losses U.S. Government Agencies - $ - $ - 23 $ 65,450 $ (2,087 ) 23 $ 65,450 $ (2,087 ) Obligations of States and Political Subdivisions 24 13,212 (133 ) 25 11,918 (233 ) 49 25,130 (366 ) Mortgage-Backed Securities - Government Sponsored Enterprises - - - 9 13,874 (346 ) 9 13,874 (346 ) Total 24 $ 13,212 $ (133 ) 57 $ 91,242 $ (2,666 ) 81 $ 104,454 $ (2,799 ) For debt securities, the Company does not December 31, 2019, December 31, 2019 2018, not not not Investment securities available-for-sale with a carrying value of $151.2 $126.1 December 31, 2019 2018, The scheduled maturities of investment securities available-for-sale at December 31, 2019, (Dollars in thousands) 2019 Available-for-Sale Amortized Fair Cost Value Due in One Year or Less $ 2,035 $ 2,039 Due after One Year through Five Years 46,436 46,510 Due after Five Years through Ten Years 26,017 26,598 Due after Ten Years 116,813 119,528 Total $ 191,301 $ 194,675 Sales of available-for-sale investment securities in 2019 $62,000 $112,000. Sales of available-for-sale investments due to the FWVB merger were $80.3 805 Business Combinations no The following table shows the Company’s available-for-sale obligations of states, municipalities, and political subdivisions and their sources of repayment as of December 31, 2019 2018, (Dollars in thousands) 2019 2018 Amortized Fair Amortized Fair Cost Value Cost Value General Obligation: Pennsylvania Municipalities: School $ 12,724 $ 12,862 $ 27,319 $ 27,143 Public Improvement 1,850 1,893 3,532 3,508 Other State Municipalities: School 2,562 2,700 4,296 4,277 Public Improvement 5,319 5,617 5,321 5,370 Total General Obligation 22,455 23,072 40,468 40,298 Special Revenue Pennsylvania Political Subdivisions: Other 441 468 2,144 2,133 Other State Political Subdivisions: Public Improvement 331 360 330 342 Other 1,799 1,943 1,795 1,828 Total Special Revenue 2,571 2,771 4,269 4,303 Total Obligations of States and Political Subdivisions $ 25,026 $ 25,843 $ 44,737 $ 44,601 Despite sales in the current year, the Company still maintains a concentration of obligations of municipal and political subdivisions in the Commonwealth of Pennsylvania (“Commonwealth”), primarily in obligations of school districts. These investments are not 50 The Company evaluates its investments in states, municipalities, and political subdivisions both on a pre-purchase and subsequently on a quarterly basis. The evaluation includes a review of fund balances, outstanding pension liabilities, operating revenues and expenses for the most recent five no</t>
  </si>
  <si>
    <t>Note 5 - Loans and Related Allowance for Loan Losses</t>
  </si>
  <si>
    <t>Loans, Notes, Trade and Other Receivables Disclosure [Text Block]</t>
  </si>
  <si>
    <t xml:space="preserve">NOTE 5—LOANS The following table summarizes the major classifications of loans as of December 31, 2019 2018: (Dollars in thousands) 2019 2018 Real Estate: Residential $ 347,766 $ 326,769 Commercial 351,360 307,064 Construction 35,605 48,824 Commercial and Industrial 85,586 91,463 Consumer 113,637 122,241 Other 18,542 16,511 Total Loans 952,496 912,872 Allowance for Loan Losses (9,867 ) (9,558 ) Loans, Net $ 942,629 $ 903,314 Total unamortized net deferred loan fees were $907,000 $926,000 December 31, 2019 2018, Loans summarized by the aggregate pass and the criticized categories of special mention, substandard and doubtful within the internal risk rating system as of December 31, 2019 2018, (Dollars in thousands) 2019 Special Pass Mention Substandard Doubtful Total Real Estate: Residential $ 343,851 $ 1,997 $ 1,918 $ - $ 347,766 Commercial 335,436 12,260 3,664 - 351,360 Construction 33,342 2,263 - - 35,605 Commercial and Industrial 75,201 7,975 1,691 719 85,586 Consumer 113,527 - 110 - 113,637 Other 18,452 90 - - 18,542 Total Loans $ 919,809 $ 24,585 $ 7,383 $ 719 $ 952,496 2018 Special Pass Mention Substandard Doubtful Total Real Estate: Residential $ 323,362 $ 1,922 $ 1,485 $ - $ 326,769 Commercial 292,233 12,476 1,184 1,171 307,064 Construction 45,522 2,902 400 - 48,824 Commercial and Industrial 81,534 8,618 244 1,067 91,463 Consumer 122,158 - 83 - 122,241 Other 16,408 103 - - 16,511 Total Loans $ 881,217 $ 26,021 $ 3,396 $ 2,238 $ 912,872 At December 31, 2019 2018, no The following tables present the classes of the loan portfolio summarized by the aging categories of performing loans and nonaccrual loans as of December 31, 2019 2018: (Dollars in thousands) 2019 30-59 60-89 90 Days Loans Days Days Or More Total Non- Total Current Past Due Past Due Past Due Past Due Accrual Loan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2018 30-59 60-89 90 Days Loans Days Days Or More Total Non- Total Current Past Due Past Due Past Due Past Due Accrual Loans Real Estate: Residential $ 322,372 $ 1,782 $ 137 $ 324 $ 2,243 $ 2,154 $ 326,769 Commercial 306,721 161 182 - 343 - 307,064 Construction 48,824 - - - - - 48,824 Commercial and Industrial 90,151 268 - - 268 1,044 91,463 Consumer 120,747 1,337 71 3 1,411 83 122,241 Other 16,511 - - - - - 16,511 Total Loans $ 905,326 $ 3,548 $ 390 $ 327 $ 4,265 $ 3,281 $ 912,872 Total unrecorded interest income related to nonaccrual loans was $74,000 $66,000 December 31, 2019 2018, A summary of the loans considered impaired and evaluated for impairment as of December 31, 2019 2018, (Dollars in thousands) 2019 Unpaid Average Interest Recorded Related Principal Recorded Income Investment Allowance Balance Investment Recognized With No Related Allowance Recorded: Real Estate: Residential $ 549 $ - $ 553 $ 494 $ 20 Commercial 3,058 - 3,077 3,335 177 Commercial and Industrial 133 - 135 156 6 Total With No Related Allowance Recorded $ 3,740 $ - $ 3,765 $ 3,985 $ 203 With A Related Allowance Recorded: Real Estate: Commercial $ 1,646 $ 274 $ 1,646 $ 1,702 $ 81 Commercial and Industrial 2,378 610 2,529 2,448 113 Total With A Related Allowance Recorded $ 4,024 $ 884 $ 4,175 $ 4,150 $ 194 Total Impaired Loans: Real Estate: Residential $ 549 $ - $ 553 $ 494 $ 20 Commercial 4,704 274 4,723 5,037 258 Commercial and Industrial 2,511 610 2,664 2,604 119 Total Impaired Loans $ 7,764 $ 884 $ 7,940 $ 8,135 $ 397 2018 Unpaid Average Interest Recorded Related Principal Recorded Income Investment Allowance Balance Investment Recognized With No Related Allowance Recorded: Real Estate: Residential $ 1,283 $ - $ 1,286 $ 1,316 $ 67 Commercial 4,016 - 4,016 3,494 197 Commercial and Industrial 382 - 394 403 5 Total With No Related Allowance Recorded $ 6,081 $ - $ 6,096 $ 5,679 $ 294 With A Related Allowance Recorded: Real Estate: Commercial $ 718 $ 219 $ 718 $ 745 $ 43 Commercial and Industrial 1,082 793 1,187 1,209 63 Total With A Related Allowance Recorded $ 1,800 $ 1,012 $ 1,905 $ 1,954 $ 106 Total Impaired Loans: Real Estate: Residential $ 1,283 $ - $ 1,286 $ 1,316 $ 67 Commercial 4,734 219 4,734 4,239 240 Commercial and Industrial 1,464 793 1,581 1,612 68 Total Impaired Loans $ 7,881 $ 1,012 $ 8,001 $ 7,633 $ 400 TDRs typically are the result of loss mitigation activities whereby concessions are granted to minimize loss and avoid foreclosure or repossession of collateral. The concessions granted for the TDRs in the portfolio primarily consist of, but are not 16 12 $3.0 $3.6 December 31, 2019 2018, During the year ended December 31, 2019, one December 31, 2018, one two a a a Other than the one December 31, 2018, no December 31, 2019 2018, The following table presents information at the time of modification related to loans modified as TDRs during the periods indicated. (Dollars in thousands) Year Ended December 31, 2019 Pre- Post- Modification Modification Number Outstanding Outstanding of Recorded Recorded Related Contracts Investment Investment Allowance Real Estate Residential 3 $ 175 $ 175 $ - Commercial 2 426 426 - Total 5 $ 601 $ 601 $ - Year Ended December 31, 2018 Pre- Post- Modification Modification Number Outstanding Outstanding of Recorded Recorded Related Contracts Investment Investment Allowance Real Estate Residential $ 1 $ 7 $ 7 $ - Commercial and Industrial 1 161 161 - Total 2 $ 168 $ 168 $ - Loans acquired in connection with the previous mergers were recorded at their estimated fair value at the acquisition date and did not not not The following table presents changes in the accretable discount on the loans acquired at fair value for the dates indicated (dollars in thousands). Accretable Discount Balance at December 31, 2017 $ 760 Accretable Discount Related to FWVB Merger 1,348 Accretable Yield (299 ) Adjustment due to Unexpected Early Payoffs 98 Nonaccretable Premium 5 Balance at December 31, 2018 1,912 Accretable Yield (284 ) Balance at December 31, 2019 $ 1,628 Certain directors and executive officers of the Company, including family members or companies in which they are principal owners, are loan customers of the Company. Such loans are made in the normal course of business, and summarized as follows: (Dollars in thousands) 2019 2018 Balance, January 1 $ 6,234 $ 7,173 Additions 5,875 2,000 Payments (1,307 ) (2,939 ) Balance, December 31 $ 10,802 $ 6,234 The activity in the allowance for loan loss summarized by primary segments and segregated into the amount required for loans individually evaluated for impairment and the amount required for loans collectively evaluated for potential impairment as of December 31, 2019 2018 (Dollars in thousands) 2019 Real Real Real Commercial Estate Estate Estate and Residential Commercial Construction Industrial Consumer Other Unallocated Total Beginning Balance $ 1,050 $ 2,693 $ 395 $ 2,807 $ 2,027 $ - $ 586 $ 9,558 Charge-offs (96 ) - - (16 ) (609 ) - - (721 ) Recoveries 12 73 - 85 135 - - 305 Provision 1,057 444 (110 ) (464 ) (136 ) - (66 ) 725 Ending Balance $ 2,023 $ 3,210 $ 285 $ 2,412 $ 1,417 $ - $ 520 $ 9,867 Individually Evaluated for Impairment $ - $ 274 $ - $ 610 $ - $ - $ - $ 884 Collectively Evaluated for Potential Impairment $ 2,023 $ 2,936 $ 285 $ 1,802 $ 1,417 $ - $ 520 $ 8,983 2018 Real Real Real Commercial Estate Estate Estate and Residential Commercial Construction Industrial Consumer Other Unallocated Total Beginning Balance $ 891 $ 2,289 $ 276 $ 2,544 $ 2,358 $ - $ 438 $ 8,796 Charge-offs (64 ) - - (1,456 ) (597 ) - - (2,117 ) Recoveries 28 168 - 5 153 - - 354 Provision 195 236 119 1,714 113 - 148 2,525 Ending Balance $ 1,050 $ 2,693 $ 395 $ 2,807 $ 2,027 $ - $ 586 $ 9,558 Individually Evaluated for Impairment $ - $ 219 $ - $ 793 $ - $ - $ - $ 1,012 Collectively Evaluated for Potential Impairment $ 1,050 $ 2,474 $ 395 $ 2,014 $ 2,027 $ - $ 586 $ 8,546 The increase in the allowance for loan loss in the residential and commercial real estate categories was primarily driven by volume as well as an increase in qualitative factors related to changes in trends and concentrations within the segments. In addition, while the majority of the charge-offs in the current year were related to indirect loans in the consumer portfolio, the allowance for loan loss in the consumer category declined from a year-over-year decrease in segment balance and a decrease in qualitative factors primarily from instituting more conservative indirect underwriting standards to improve the credit quality of the portfolio. The following tables present the major classifications of loans summarized by individually evaluated for impairment and collectively evaluated for potential impairment as of December 31, 2019 2018: (Dollars in thousands) 2019 Real Real Real Commercial Estate Estate Estate and Residential Commercial Construction Industrial Consumer Other Total Individually Evaluated for Impairment $ 549 $ 4,704 $ - $ 2,511 $ - $ - $ 7,764 Collectively Evaluated for Potential Impairment 347,217 346,656 35,605 83,075 113,637 18,542 944,732 $ 347,766 $ 351,360 $ 35,605 $ 85,586 $ 113,637 $ 18,542 $ 952,496 2018 Real Real Real Commercial Estate Estate Estate and Residential Commercial Construction Industrial Consumer Other Total Individually Evaluated for Impairment $ 1,283 $ 4,734 $ 400 $ 1,464 $ - $ - $ 7,881 Collectively Evaluated for Potential Impairment 325,486 302,330 48,424 89,999 122,241 16,511 904,991 $ 326,769 $ 307,064 $ 48,824 $ 91,463 $ 122,241 $ 16,511 $ 912,872 </t>
  </si>
  <si>
    <t>Note 6 - Premises and Equipment</t>
  </si>
  <si>
    <t>Property, Plant and Equipment Disclosure [Text Block]</t>
  </si>
  <si>
    <t>NOTE 6—PREMISES Major classifications of premises and equipment are summarized as follows: (Dollars in thousands) 2019 2018 Land $ 3,833 $ 3,808 Building 25,172 25,305 Leasehold Improvements 1,623 1,653 Furniture, Fixtures, and Equipment 11,601 11,543 Fixed Assets in Process 65 54 42,294 42,363 Less Accumulated Depreciation and Amortization (20,012 ) (18,915 ) Total Premises and Equipment $ 22,282 $ 23,448 Depreciation and amortization expense on premises and equipment was $1.2 $1.3 December 31, 2019 2018,</t>
  </si>
  <si>
    <t>Note 7 - Core Deposit Intangible &amp; Goodwill</t>
  </si>
  <si>
    <t>Goodwill and Intangible Assets Disclosure [Text Block]</t>
  </si>
  <si>
    <t>NOTE 7—CORE A summary of core deposit intangible assets is as follows (dollars in thousands): Carrying Amount Balance at December 31, 2017 $ 3,285 Addition of Core Deposit Intangible from FWVB Merger 9,126 Amortization Expense (1,477 ) Balance at December 31, 2018 10,934 Amortization Expense (1,939 ) Balance at December 31, 2019 $ 8,995 Core deposit intangible assets related to the FWVB merger totaled $9.1 6.5 $5.0 nine $1.9 $9.7 five The following table shows a reconciliation of the changes in goodwill (dollars in thousands): Carrying Amount Balance at December 31, 2017 $ 4,953 Goodwill from the FWVB merger 23,472 Balance at December 31, 2018 and 2019 $ 28,425 The total amount of goodwill above has been allocated solely to the Community Banking segment.</t>
  </si>
  <si>
    <t>Note 8 - Deposits</t>
  </si>
  <si>
    <t>Deposit Liabilities Disclosures [Text Block]</t>
  </si>
  <si>
    <t>NOTE 8—DEPOSITS The following table shows the maturities of time deposits for the next five December 31, 2019 ( 2019 2020 $ 83,621 2021 61,902 2022 22,002 2023 40,326 2024 6,660 Beyond 2024 5,245 Total $ 219,756 The balance in time deposits that meet or exceed the FDIC insurance limit of $250,000 $69.3 $68.0 December 31, 2019 2018, Certain directors and executive officers of the Company, including family members or companies in which they are principal owners, are deposit customers of the Company. The total deposits of directors and executive officers was $5.7 $5.4 December 31, 2019 2018,</t>
  </si>
  <si>
    <t>Note 9 - Short-term Borrowings</t>
  </si>
  <si>
    <t>Short-term Debt [Text Block]</t>
  </si>
  <si>
    <t xml:space="preserve">NOTE 9—SHORT The following table sets forth the components of short-term borrowings for the years indicated. (Dollars in thousands) 2019 2018 Weighted Weighted Average Average Amount Rate Amount Rate Federal Funds Purchased: Average Balance Outstanding During the Period $ - - % $ 37 2.70 % Maximum Amount Outstanding at any Month End - 1,500 FHLB Borrowings: Average Balance Outstanding During the Period - - 19,726 1.86 Maximum Amount Outstanding at any Month End - 98,960 Securities Sold Under Agreements to Repurchase: Balance at Period End 30,571 0.57 30,979 0.54 Average Balance Outstanding During the Period 29,976 0.62 29,300 0.53 Maximum Amount Outstanding at any Month End 34,197 35,661 Securities Collateralizing the Agreements at Period-End: Carrying Value 37,584 48,131 Market Value 37,873 47,083 </t>
  </si>
  <si>
    <t>Note 10 - Other Borrowed Funds</t>
  </si>
  <si>
    <t>Debt Disclosure [Text Block]</t>
  </si>
  <si>
    <t>NOTE 10—OTHER Other borrowed funds consist of fixed rate, long-term advances from the FHLB with remaining maturities as follows: (Dollars in thousands) 2019 2018 Weighted Weighted Average Average Amount Rate Amount Rate Due in One Year $ 6,000 1.97 % $ 6,000 1.78 % Due After One Year to Two Years 5,000 2.18 6,000 1.97 Due After Two Years to Three Years 3,000 2.23 5,000 2.18 Due After Three Years to Four Years - - 3,000 2.41 Total $ 14,000 2.10 $ 20,000 2.03 The Bank maintains a credit arrangement with the FHLB with a maximum borrowing limit of approximately $374.8 $373.4 December 31, 2019 2018, no $147.0 December 31, 2019 2018, no December 31, 2019 2018. The Bank maintains a Borrower-In-Custody of Collateral line of credit agreement with the Federal Reserve Bank (“FRB”) for $90.9 no $60.0 December 31, 2019 2018, 2018, $20.0 December 31, 2019 2018, no The Company is not</t>
  </si>
  <si>
    <t>Note 11 - Income Taxes</t>
  </si>
  <si>
    <t>Income Tax Disclosure [Text Block]</t>
  </si>
  <si>
    <t>NOTE 11—INCOME Reconciliation of income tax provision for the years ended December 31, 2019 2018 (Dollars in thousands) 2019 2018 Current Payable $ 2,343 $ 515 Deferred (Benefit) Expense (614 ) 1,023 Total Provision $ 1,729 $ 1,538 The tax effects of deductible and taxable temporary differences that gave rise to significant portions of the net deferred tax assets and liabilities are as follows: (Dollars in thousands) 2019 2018 Deferred Tax Assets: Allowance for Loan Losses $ 2,117 $ 2,063 Non-Accrual Loan Interest 24 39 Amortization of Intangibles 76 72 Tax Credit Carryforwards 1,207 2,010 Unrealized Loss of AFS - Merger Tax Adjustment 812 894 Postretirement Benefits 27 30 Net Unrealized Loss on Securities - 383 Stock-Based Compensation Expense 42 28 Gas Lease - Deferred Revenue 130 - Accrued Payroll - 44 OREO 48 121 Purchase Accounting Adjustments - Acquired Loans 348 413 Lease Liability 278 - Deferred Compensation - 55 Other - 31 Gross Deferred Tax Assets Before Valuation Allowance 5,109 6,183 100% Valuation Allowance - AMT Tax Credit Carryforward (1) - (1,311 ) Gross Deferred Tax Assets 5,109 4,872 Deferred Tax Liabilities: Deferred Origination Fees and Costs 320 292 Discount Accretion 52 - Tax Reserve 45 - Depreciation 892 714 Net Unrealized Gain on Securities 725 - Net Unrealized Gain on Equity Securities 41 - Mortgage Servicing Rights 199 198 ROU Asset 277 - Purchase Accounting Adjustment - Core Deposit Intangible 1,930 2,361 Purchase Accounting Adjustments - Fixed Assets 292 321 Purchase Accounting Adjustments - Certificates of Deposit 16 175 Goodwill 413 412 Other 2 - Gross Deferred Tax Liabilities 5,204 4,473 Net Deferred Tax Assets (Liabilities) $ (95 ) $ 399 ( 1 100% While the Tax Cuts and Jobs Act (“Tax Act”) enacted in 2017 first 30 no December 31, 2018. 2021 December 31, 2018, $1.3 April 30, 2018, December 31, 2021 382 383 2021, $1.3 December 31, 2018. 805 Business Combinations 2021 no During the fourth December 31, 2019, 382 382 338” 382 1374 338 382 383. not December 31, 2021. $1.3 100% No December 31, 2019 2018. Deferred taxes at December 31, 2019 2018, A reconciliation of the federal income tax expense at statutory income tax rates and the actual income tax expense on income before taxes is shown below: (Dollars in thousands) 2019 2018 Percent of Percent of Pre-tax Pre-tax Amount Income Amount Income Provision at Statutory Rate $ 3,372 21.0 % $ 1,804 21.0 % State Taxes (Net of Federal Benefit) 155 1.0 98 1.1 Tax-Free Income (324 ) (2.0 ) (312 ) (3.6 ) BOLI Income (118 ) (0.7 ) (197 ) (2.3 ) Merger Expenses - - 54 0.6 Stock Options - ISO 35 0.2 38 0.5 Reversal of the AMT Tax Credit Carryforward VA (1,311 ) (8.2 ) - - Other (80 ) (0.5 ) 53 0.6 Actual Tax Expense and Effective Rate $ 1,729 10.8 % $ 1,538 17.9 % The Company’s federal, Pennsylvania and West Virginia income tax returns are no 2016. December 31, 2019 2018, no no December 31, 2019 2018.</t>
  </si>
  <si>
    <t>Note 12 - Employee Benefits</t>
  </si>
  <si>
    <t>Share-based Payment Arrangement [Text Block]</t>
  </si>
  <si>
    <t xml:space="preserve">NOTE 12—EMPLOYEE SAVINGS AND PROFIT SHARING PLAN The Company maintains a Cash or Deferred Profit-sharing Section 401 first 4% $0.25 18 six $199,000 $172,000 December 31, 2019 2018, 401 $706,000 $752,000 December 31, 2019 2018, 2015 Details of the restricted stock awards and stock option grant under the 2015 December 31, 2019 2018 2019 2018 Number of Restricted Shares Granted 33,350 18,750 Weighted Average Grant Date Common Stock Price $ 30.32 $ 25.45 Restricted Shares Market Value Before Tax 1,011,000 477,000 Number of Stock Options Granted 5,000 - Stock Options Market Value Before Tax $ 18,000 - Stock option pricing assumptions Expected Life in Years 6.5 - Expected Dividend Yield 4.07 % - Risk-free Interest Rate 2.3 % - Expected Volatility 23.3 % - Weighted Average Grant Date Fair Value $ 3.52 $ - The Company generally recognizes expense over a five $323,000 $482,000 December 31, 2019 2018, December 31, 2019 2018, $363,000 $596,000, $1.4 $473,000 $11,000 $12,000 December 31, 2019 2018, Intrinsic value represents the amount by which the fair value of the underlying stock at December 31, 2019 2018, $1.4 $409,000 December 31, 2019 2018, At December 31, 2019 2018, 13,359 12,306 60,124 93,074 may may three The following table presents stock option data for the years indicated: 2019 2018 Number of Shares Weighted Average Exercise Price Weighted Average Remaining Contractual Number of Shares Weighted Average Exercise Price Weighted Average Remaining Contractual Outstanding at beginning of year 248,006 $ 24.39 7.5 263,640 $ 24.33 8.5 Granted 5,000 23.60 - - Exercised (800 ) 22.25 (9,319 ) 22.84 Forfeited (6,053 ) 25.57 (6,315 ) 23.99 Outstanding at end of year 246,153 24.36 6.5 248,006 24.39 7.5 Exercisable at end of year 167,974 23.70 6.3 119,878 23.44 7.2 Number of Shares Weighted Average Exercise Price Weighted Average Remaining Service Period in Years Number of Shares Weighted Average Exercise Price Weighted Average Remaining Service Period in Years Nonvested at end of year 78,179 $ 25.76 7.0 128,128 $ 25.28 7.7 The following table presents restricted stock award data at the dates indicated. Number of Shares Weighted Average Grant Date Fair Value Price Weighted Average Remaining Service Period in Years Nonvested at December 31, 2017 8,250 $ 30.75 1.0 Granted 18,750 25.45 5.0 Vested (8,250 ) (30.75 ) (1.0 ) Nonvested at December 31, 2018 18,750 $ 25.45 5.0 Granted 33,350 30.32 9.9 Vested (1,800 ) 25.45 (4.0 ) Forfeited (400 ) 25.45 - Nonvested at December 31, 2019 49,900 $ 28.70 7.9 </t>
  </si>
  <si>
    <t>Note 13 - Commitments and Contingent Liabilities</t>
  </si>
  <si>
    <t>Commitments and Contingencies Disclosure [Text Block]</t>
  </si>
  <si>
    <t>NOTE 13—COMMITMENT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unused and available credit balances of financial instruments whose contracts represent credit risk at December 31, 2019 2018 (Dollars in thousands) 2019 2018 Standby Letters of Credit $ 42,041 $ 37,559 Performance Letters of Credit 2,521 3,544 Commitments to Extend Credit - 2,783 Construction Mortgages 59,689 56,691 Personal Lines of Credit 6,456 6,186 Overdraft Protection Lines 6,415 6,140 Home Equity Lines of Credit 20,560 21,520 Commercial Lines of Credit 102,422 74,602 $ 240,104 $ 209,025 Commitments to extend credit are agreements to lend to a customer as long as there is no may not may Performance letters of credit represent conditional commitments issued by the Company to guarantee the performance of a customer to a third one no December 31, 2019 2018.</t>
  </si>
  <si>
    <t>Note 14 - Regulatory Capital</t>
  </si>
  <si>
    <t>Regulatory Capital Requirements under Banking Regulations [Text Block]</t>
  </si>
  <si>
    <t xml:space="preserve">NOTE 14—REGULATORY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1 1 December 31, 2019, As of December 31, 2019, no The Bank’s actual capital ratios are presented in the following table, which shows that it met all regulatory capital requirements at December 31, 2019 2018. (Dollars in thousands) December 31, 2019 December 31, 2018 Amount Ratio Amount Ratio Common Equity Tier 1 Capital (to Risk-Weighted Assets) Actual $ 101,703 11.43 % $ 96,985 11.44 % For Capital Adequacy Purposes 40,050 4.50 38,137 4.50 To Be Well Capitalized 57,851 6.50 55,086 6.50 Tier I Capital (to Risk-Weighted Assets) Actual 101,703 11.43 96,985 11.44 For Capital Adequacy Purposes 53,401 6.00 50,849 6.00 To Be Well Capitalized 71,201 8.00 67,799 8.00 Total Capital (to Risk-Weighted Assets) Actual 111,570 12.54 106,543 12.57 For Capital Adequacy Purposes 71,201 8.00 67,799 8.00 To Be Well Capitalized 89,001 10.00 84,748 10.00 Tier I Leverage Capital (to Adjusted Total Assets) Actual 101,703 7.85 96,985 7.82 For Capital Adequacy Purposes 51,838 4.00 49,637 4.00 To Be Well Capitalized 64,798 5.00 62,046 5.00 </t>
  </si>
  <si>
    <t>Note 15 - Operating Leases</t>
  </si>
  <si>
    <t>Lessee, Operating Leases [Text Block]</t>
  </si>
  <si>
    <t xml:space="preserve">NOTE 15—OPERATING The Company evaluates all contracts at commencement to determine if a lease is present. In accordance with ASC Topic 842, 12 842 January 1, 2019. 842 not no January 1, 2019 $808,000 December 31, 2018. The following tables present the ROU assets, lease expense, weighted average term, discount rate and maturity analysis of lease liabilities for operating leases for the periods indicated (dollars in thousands). Year Ended December 31, 2019 Operating Lease Expense $ 459 Variable Lease Expense 38 Total Lease Expense $ 497 December 31, Operating Leases: 2019 ROU Assets $ 1,289 Operating Cash Flows 418 Weighted Average Lease Term in Years 7.06 Weighted Average Discount Rate 2.89 % December 31, Maturity Analysis: 2019 Due in One Year $ 417 Due After One Year to Two Years 312 Due After Two Years to Three Years 181 Due After Three Years to Four Years 75 Due After Four to Five Years 51 Due After Five Years 409 Total $ 1,445 Less: Present Value Discount 151 Lease Liabilities $ 1,294 </t>
  </si>
  <si>
    <t>Note 16 - Fair Value Disclosure</t>
  </si>
  <si>
    <t>Fair Value Disclosures [Text Block]</t>
  </si>
  <si>
    <t xml:space="preserve">NOTE 16—FAIR ASC Topic 820 820 The three Level 1 Fair value is based on unadjusted quoted prices in active markets that are accessible to the Company for identical assets. These generally provide the most reliable evidence and are used to measure fair value whenever available. Level 2 Fair value is based on significant inputs, other than Level 1 2 not Level 3 Fair value is based on significant unobservable inputs. Examples of valuation methodologies that would result in Level 3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December 31, 2019 2018, 2 2 third two no 1 2 no 3 December 31, 2019 2018, (Dollars in thousands) Fair Value December 31, Hierarchy 2019 2018 Available for Sale Securities: Debt Securities U.S. Government Agencies Level 2 $ 48,056 $ 80,579 Obligations of States and Political Subdivisions Level 2 25,843 44,601 Mortgage-Backed Securities - Government-Sponsored Enterprises Level 2 120,776 97,771 Total Debt Securities 194,675 222,951 Marketable Equity Securities Mutual Funds Level 1 997 968 Other Level 1 1,713 1,490 Total Marketable Equity Securities 2,710 2,458 Total Available for Sale Securities $ 197,385 $ 225,409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2 3 (Dollars in thousands) Significant Valuation Fair Value at December 31, Valuation Significant Unobservable Financial Asset Hierarchy 2019 2018 Techniques Unobservable Inputs Input Value Impaired Loans Level 3 $ 3,140 $ 788 Market Comparable Properties Marketability Discount 10% to 30% (1) OREO Level 3 58 46 Market Comparable Properties Marketability Discount 10% to 50% (1) ( 1 Range includes discounts taken since appraisal and estimated values. Impaired loans are evaluated and valued at the time the loan is identified as impaired, at the lower of cost or fair value. Fair value is measured based on the value of the collateral securing these loans and is classified as Level 3 December 31, 2019 2018, $4.0 $1.8 $884,000 $1.0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December 31, 2019, one $697,000 $33,000 one $46,000 $3,000. four $439,000 one $18,000 two $387,000 $36,000 one $12,000 During the year ended December 31, 2018, one $697,000 one $46,000 one $19,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The estimated fair values of the Company’s financial instruments at December 31, 2019 2018, (Dollars in thousands) 2019 2018 Valuation Method Carrying Fair Carrying Fair Used Value Value Value Value Financial Assets: Cash and Due From Banks: Interest Bearing Level 1 $ 68,798 $ 68,798 $ 39,356 $ 39,356 Non-Interest Bearing Level 1 11,419 11,419 13,997 13,997 Investment Securities: Available for Sale See Above 197,385 197,385 225,409 225,409 Loans, Net Level 3 942,629 961,110 903,314 899,673 Restricted Stock Level 2 3,656 3,656 3,909 3,909 Bank-Owned Life Insurance Level 2 24,222 24,222 22,922 22,922 Accrued Interest Receivable Level 2 3,297 3,297 3,436 3,436 Financial Liabilities: Deposits Level 2 1,118,359 1,128,078 1,086,658 1,085,708 Short-term Borrowings Level 2 30,571 30,571 30,979 30,979 Other Borrowed Funds Level 2 14,000 15,380 20,000 19,733 Accrued Interest Payable Level 2 987 987 594 594 </t>
  </si>
  <si>
    <t>Note 17 - Other Noninterest Expense</t>
  </si>
  <si>
    <t>Other Operating Income and Expense [Text Block]</t>
  </si>
  <si>
    <t xml:space="preserve">NOTE 17—OTHER The details for other noninterest expense for the Company’s consolidated statement of income for the years ended December 31, 2019 2018, (Dollars in thousands) 2019 2018 Non-employee compensation $ 538 $ 619 Printing and supplies 402 578 Postage 264 248 Telephone 615 557 Charitable contributions 193 147 Dues and subscriptions 185 215 Loan expenses 449 488 Meals and entertainment 166 180 Travel 214 239 Training 58 69 Miscellaneous 1,138 1,201 TOTAL OTHER NONINTEREST EXPENSE $ 4,222 $ 4,541 </t>
  </si>
  <si>
    <t>Note 18 - Condensed Financial Statements of Parent Company</t>
  </si>
  <si>
    <t>Condensed Financial Information of Parent Company Only Disclosure [Text Block]</t>
  </si>
  <si>
    <t>NOTE 18—CONDENSED Financial information pertaining only to CB Financial Services, Inc., is as follows: Statement of Financial Condition (Dollars in thousands) December 31, 2019 2018 ASSETS Cash and Due From Banks $ 6,447 $ 1,026 Investment Securities Available-for-Sale 1,713 1,488 Investment in Community Bank 142,242 134,220 Other Assets 722 1,174 TOTAL ASSETS $ 151,124 $ 137,908 LIABILITIES AND STOCKHOLDERS' EQUITY Other Liabilities $ 27 $ 283 Stockholders' Equity 151,097 137,625 TOTAL LIABILITIES AND STOCKHOLDERS' EQUITY $ 151,124 $ 137,908 Statement of Income (Dollars in thousands) Years Ended December 31, 2019 2018 Interest and Dividend Income $ 63 $ 54 Dividend from Bank Subsidiary 10,215 4,528 Noninterest Income (Loss) 160 (50 ) Noninterest Expense 8 867 Income Before Undistributed Net Income of Subsidiary and Income Tax Expense (Benefit) 10,430 3,665 Undistributed Net Income of Subsidiary 3,936 3,266 Income Before Income Tax Expense (Benefit) 14,366 6,931 Income Tax Expense (Benefit) 39 (121 ) NET INCOME $ 14,327 $ 7,052 Statement of Cash Flows (Dollars in thousands) Years Ended December 31, 2019 2018 OPERATING ACTIVITIES Net Income $ 14,327 $ 7,052 Αdjustmеnts to Rеconcilе Net Income to Net Cash Provided By Operating Activities: Undistributed Net Income of Subsidiary (3,936 ) (3,266 ) Noncash Expense for Stock-Based Compensation 323 482 Other, net 34 101 NET CASH PROVIDED BY OPERATING ACTIVITIES 10,748 4,369 INVESTING ACTIVITIES Purchases of Securities (63 ) (204 ) Net Cash Received from Acquisition - 802 NET CASH (USED IN) PROVIDED BY INVESTING ACTIVITIES (63 ) 598 FINANCING ACTIVITIES Cash Dividends Paid (5,215 ) (4,529 ) Treasury Stock, Purchases at Cost (90 ) (317 ) Exercise of Stock Options 41 213 NET CASH USED IN FINANCING ACTIVITIES (5,264 ) (4,633 ) INCREASE IN CASH AND EQUIVALENTS 5,421 334 CASH AND CASH EQUIVALENTS AT BEGINNING OF YEAR 1,026 692 CASH AND CASH EQUIVALENTS AT END OF YEAR $ 6,447 $ 1,026 The Parent Company's Statement of Comprehensive Income and Statement of Changes in Stockholders' Equity are identical to the Consolidated Statement of Comprehensive Income and the Consolidated Statement of Changes in Stockholders' Equity and are not</t>
  </si>
  <si>
    <t>Note 19 - Segment and Related Information</t>
  </si>
  <si>
    <t>Segment Reporting Disclosure [Text Block]</t>
  </si>
  <si>
    <t xml:space="preserve">NOTE 19—SEGMENT At December 31, 2019, two August 1, 2018, $1.8 9.5 The following table represents selected financial data for the Company’s subsidiaries and consolidated results for 2019 2018. (Dollars in thousands) Community Bank Exchange Underwriters, Inc. CB Financial Services, Inc. Net Eliminations Consolidated December 31, 2019 Assets $ 1,321,001 $ 4,076 $ 151,124 $ (154,664 ) $ 1,321,537 Liabilities 1,178,759 1,194 27 (9,540 ) 1,170,440 Stockholders' equity 142,242 2,882 151,097 (145,124 ) 151,097 December 31, 2018 Assets $ 1,280,308 $ 5,155 $ 137,908 $ (141,670 ) $ 1,281,701 Liabilities 1,146,088 2,445 283 (4,740 ) 1,144,076 Stockholders' equity 134,220 2,710 137,625 (136,930 ) 137,625 Year Ended December 31, 2019 Interest and dividend income $ 50,966 $ 3 $ 10,278 $ (10,216 ) $ 51,031 Interest expense 7,857 - - - 7,857 Net interest income 43,109 3 10,278 (10,216 ) 43,174 Provision for loan losses 725 - - - 725 Net interest income after provision for loan losses 42,384 3 10,278 (10,216 ) 42,449 Noninterest income 4,758 4,517 160 - 9,435 Noninterest expense 32,182 3,638 8 - 35,828 Undistributed net income of subsidiary 608 - 3,936 (4,544 ) - Income before income tax expense 15,568 882 14,366 (14,760 ) 16,056 Income tax expense 1,416 274 39 - 1,729 Net income $ 14,152 $ 608 $ 14,327 $ (14,760 ) $ 14,327 Year Ended December 31, 2018 Interest and dividend income $ 43,572 $ 1 $ 4,582 $ (4,529 ) $ 43,626 Interest expense 5,949 - - - 5,949 Net interest income 37,623 1 4,582 (4,529 ) 37,677 Provision for loan losses 2,525 - - - 2,525 Net interest income after provision for loan losses 35,098 1 4,582 (4,529 ) 35,152 Noninterest income 4,639 3,750 (50 ) - 8,339 Noninterest expense 30,922 3,112 867 - 34,901 Undistributed net income of subsidiary 435 - 3,266 (3,701 ) - Income before income tax expense (benefit) 9,250 639 6,931 (8,230 ) 8,590 Income tax expense (benefit) 1,455 204 (121 ) - 1,538 Net income $ 7,795 $ 435 $ 7,052 $ (8,230 ) $ 7,052 </t>
  </si>
  <si>
    <t>Note 20 - Quarterly Financial Information (Unaudited)</t>
  </si>
  <si>
    <t>Quarterly Financial Information [Text Block]</t>
  </si>
  <si>
    <t xml:space="preserve">NOTE 20—QUARTERLY The following tables summarize selected information regarding the Company’s results of operations for the periods indicated (dollars in thousands, except per share data). Quarterly earnings per share data may Three Months Ended March 31, June 30, September 30, December 31, 2019 2019 2019 2019 Interest Income $ 12,296 $ 12,669 $ 13,098 $ 12,968 Interest Expense 1,862 1,964 2,002 2,029 Net Interest Income 10,434 10,705 11,096 10,939 Provision for Loan Losses 25 350 175 175 Net Interest Income after Provision for Loan Losses 10,409 10,355 10,921 10,764 Noninterest Income 2,315 2,399 2,199 2,522 Noninterest Expense 9,081 9,031 8,490 9,226 Income before Income Tax Expense (Benefit) 3,643 3,723 4,630 4,060 Income Tax Expense (Benefit) 718 744 884 (617 ) Net Income $ 2,925 $ 2,979 $ 3,746 $ 4,677 Earnings Per Share - Basic $ 0.54 $ 0.55 $ 0.69 $ 0.86 Earnings Per Share - Diluted 0.54 0.55 0.69 0.85 Dividends Per Share 0.24 0.24 0.24 0.24 Three Months Ended March 31, June 30, September 30, December 31, 2018 2018 2018 2018 Interest Income $ 8,707 $ 10,690 $ 11,764 $ 12,465 Interest Expense 1,099 1,517 1,594 1,739 Net Interest Income 7,608 9,173 10,170 10,726 Provision for Loan Losses 1,500 600 25 400 Net Interest Income after Provision for Loan Losses 6,108 8,573 10,145 10,326 Noninterest Income 2,086 2,125 2,088 2,040 Noninterest Expense 6,667 9,494 9,365 9,375 Income before Income Tax Expense 1,527 1,204 2,868 2,991 Income Tax Expense 167 234 576 561 Net Income $ 1,360 $ 970 $ 2,292 $ 2,430 Earnings Per Share - Basic $ 0.33 $ 0.19 $ 0.42 $ 0.48 Earnings Per Share - Diluted 0.33 0.19 0.42 0.46 Dividends Per Share 0.22 0.22 0.22 0.23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and Community Bank are collectively referred to as the “Company.” All intercompany transactions and balances have been eliminated in consolidation.</t>
  </si>
  <si>
    <t>Nature of Operations [Policy Text Block]</t>
  </si>
  <si>
    <t xml:space="preserve">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insurance commissions and fees generated from deposit services to its customers. The Company provides banking services through its subsidiary, Community Bank, a Pennsylvania-chartered commercial bank headquartered in Carmichaels, Pennsylvania. The Bank operates from sixteen seven one Effective April 30, 2018, seven one 1,317,647 $9.8 $51.3 2 The Company has evaluated events and transactions occurring subsequent to the balance sheet date of December 31, 2019 </t>
  </si>
  <si>
    <t>Use of Estimates, Policy [Policy Text Block]</t>
  </si>
  <si>
    <t>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and core deposit intangible impairment.</t>
  </si>
  <si>
    <t>Revenue from Contract with Customer [Policy Text Block]</t>
  </si>
  <si>
    <t>Revenue Recognition Income on loans and investment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Topic 606 The Company’s revenue from contracts with customers within the scope of Accounting Standards Codification (“ASC”) Topic 606 606: Service Fees on Deposits not Insurance Commissions EU utilizes a report from their core insurance data processing program, The Agency Manager (“TAM”), that captures all in-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This is the income recognized for the portion of the insurance contract that has been earned by EU and subsequently the Company. Other Commissions third third Gains (Losses) on Sales of OREO not</t>
  </si>
  <si>
    <t>Segment Reporting, Policy [Policy Text Block]</t>
  </si>
  <si>
    <t>Operating Segments An operating segment is defined as a component of an enterprise that engages in business activities which generate revenue and incur expense, and the operating results of which are reviewed by management. At December 31, 2019, two 280, Segment Reporting, 10% 19</t>
  </si>
  <si>
    <t>Cash and Cash Equivalents, Policy [Policy Text Block]</t>
  </si>
  <si>
    <t>Cash and Due From Banks Included in Cash and Due From Banks are required federal reserves of $554,000 $1.7 December 31, 2019 2018,</t>
  </si>
  <si>
    <t>Marketable Securities, Policy [Policy Text Block]</t>
  </si>
  <si>
    <t>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Unrealized holding gains and losses for available-for-sale equity securities are recognized in earnings. Realized securities gains and losses, if any, are computed using the specific identification method. Interest and dividends on investment securities are recognized as income when earned. Declines in the fair value of individual securities below amortized cost that are other-than-temporary result in write-downs of the individual securities to their fair value. In estimating other-than-temporary impairment of investment securities, securities are evaluated on at least a quarterly basis to determine whether a decline in their value is other-than-temporary. In estimating other-than temporary impairment losses, management considers ( 1 2 3 not not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 20, $3.6 $3.8 December 31, 2019 2018, $85,000 December 31, 2019 2018.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9, not not</t>
  </si>
  <si>
    <t>Loans and Leases Receivable, Allowance for Loan Losses Policy [Policy Text Block]</t>
  </si>
  <si>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loans are typically longer-term loans and, therefore, generally present greater interest rate risk than the consumer and commercial loans. Under certain economic conditions, housing values may may not not may 12 18 Accrual of interest on loans is generally discontinued when it is determined that a reasonable doubt exists as to the collectability of principal, interest, or both. Payments received on nonaccrual loans are applied against principal. Loans are returned to accrual status when all the principal and interest amounts contractually due are brought current, and current and future payments are reasonably assured. The Company uses an eight first four not not not not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not All loans designated as TDRs are considered impaired loans and may not may six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deferred and the net amount either accreted or amortized as an adjustment to the related loan’s yield over the contractual lives of the related loan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no not The general allowance component covers pools of homogeneous loans by loan class. Management determines historical loss experience for each segment of loans using the two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The Company grants commercial, residential, and other consumer loans to customers throughout southwestern Pennsylvania in Greene, Washington, Allegheny, Fayette and Westmoreland Counties; West Virginia in Brooke, Marshall, Ohio, Upshur and Wetzel Counties; and Belmont County in Ohio. Although the Company had a diversified loan portfolio at December 31, 2019 2018,</t>
  </si>
  <si>
    <t>Property, Plant and Equipment, Policy [Policy Text Block]</t>
  </si>
  <si>
    <t>Premises and Equipment Premises and equipment are stated at cost, less accumulated depreciation. Depreciation is principally computed on the straight-line method over the estimated useful lives of the related assets, which range from three seven 27.5 40 seven fifteen</t>
  </si>
  <si>
    <t>Bank Owned Life Insurance [Policy Text Block]</t>
  </si>
  <si>
    <t>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t>
  </si>
  <si>
    <t>Real Estate, Policy [Policy Text Block]</t>
  </si>
  <si>
    <t>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233,000 $917,000 December 31, 2019 2018, $53,000 $46,000 December 31, 2019 2018, $1.1 $1.4 December 31, 2019 2018,</t>
  </si>
  <si>
    <t>Income Tax, Policy [Policy Text Block]</t>
  </si>
  <si>
    <t>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The Company recognizes interest and penalties on income taxes as a component of income tax expense.</t>
  </si>
  <si>
    <t>Goodwill and Intangible Assets, Policy [Policy Text Block]</t>
  </si>
  <si>
    <t>Goodwill and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6.5 nine eight thirteen Goodwill and other intangibles are subject to impairment testing at the reporting unit level, which must be conducted at least annually. We perform impairment testing as of October 31, Determining the fair value of a reporting unit under the goodwill impairment test is judgmental and often involves the use of significant estimates and assumptions. Similarly, estimates and assumptions are used in determining the fair value of other intangible assets. In 2019, 2017 04 one not not not December 31, 2019 2018. The Company operates two 100</t>
  </si>
  <si>
    <t>Mortgage Service Rights [Policy Text Block]</t>
  </si>
  <si>
    <t>Mortgage Servicing Rights (“MSRs”) The Company has agreements for the express purpose of selling loans in the secondary market. Real estate loans serviced for others, which are not $100.0 $99.0 December 31, 2019 2018, $930,000 $921,000 December 31, 2019 2018, Servicing fee income is recorded for fees earned for servicing loans. The fees are based on contractual percentage of the outstanding principal or a fixed amount per loan and are recorded as income when earned. The amortization of MSRs is netted against servicing fee income in other noninterest income in the Consolidated Statement of Income. Amortization of MSRs was $28,000 $101,000 December 31, 2019 2018 MSRs are evaluated for impairment based on the estimated fair value of the MSR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December 31, 2019, $71,000. no December 31, 2018.</t>
  </si>
  <si>
    <t>Stockholders' Equity, Policy [Policy Text Block]</t>
  </si>
  <si>
    <t>Treasury Stock The purchase of the Company’s common stock is recorded at cost. At the date of subsequent reissue, the treasury stock account is reduced by the cost of such stock on the average cost basis, with any excess proceeds being credited to capital surplus.</t>
  </si>
  <si>
    <t>Comprehensive Income, Policy [Policy Text Block]</t>
  </si>
  <si>
    <t>Comprehensive Income Comprehensive income consists of net income and other comprehensive income (loss). Other comprehensive income (loss) is comprised of unrealized holding gains (losses) on available-for-sale debt securities, net of tax.</t>
  </si>
  <si>
    <t>Earnings Per Share, Policy [Policy Text Block]</t>
  </si>
  <si>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enominator is adjusted for the dilutive effects of any options and convertible securities. Treasury shares are not</t>
  </si>
  <si>
    <t>Share-based Payment Arrangement [Policy Text Block]</t>
  </si>
  <si>
    <t>Stock-Based Compensation In 2015, 2015 May 20, 2015, no may ten May 20, 2015. may 407,146 two 271,431 may one third 135,715 may one third three one third ASC Topic 718, Compensation – Stock Compensation, not five 20% 10</t>
  </si>
  <si>
    <t>Cash and Cash Equivalents, Restricted Cash and Cash Equivalents, Policy [Policy Text Block]</t>
  </si>
  <si>
    <t>Cash Flow Information The Company has defined cash equivalents as those amounts due from depository institutions, interest-bearing deposits with other banks with maturities of less than 90</t>
  </si>
  <si>
    <t>Advertising Cost [Policy Text Block]</t>
  </si>
  <si>
    <t>Advertising Costs Advertising costs are expensed as incurred.</t>
  </si>
  <si>
    <t>Prior Period Error Recognition [Policy Text Block]</t>
  </si>
  <si>
    <t xml:space="preserve">Recognition of a Prior Period Error In April 2018, April 2017. first $300,000 2018. 2018 $300,000, $63,000, $237,000, $0.06 2017 250, Accounting Changes and Error Corrections 2018 2017 In March 2019, $21.7 December 31, 2018. $257,000 December 31, 2018. not December 31, 2018 </t>
  </si>
  <si>
    <t>Reclassification, Policy [Policy Text Block]</t>
  </si>
  <si>
    <t>Reclassifications Certain comparative amounts for prior periods have been reclassified to conform to the current year presentation. Such reclassifications did not</t>
  </si>
  <si>
    <t>New Accounting Pronouncements, Policy [Policy Text Block]</t>
  </si>
  <si>
    <t>Recent Accounting Standards In August 2018, 2018 15 , Intangibles – Goodwill and Other – Internal-Use Software (Subtopic 350 40 2018 15 not first 2020, not In August 2018, 2018 13, Fair Value Measurement (Topic 820 2018 13 1 2 3 2018 13 2018 13 3 3 first 2020. 3 not In January 2018, 2018 01, Leases (Topic 842 842. 2018 01 2016 02, 2018 01 2016 02 not not 2016 02, 2016 02 twelve 2016 02 December 15, 2018, 2016 02 January 1, 2019 $1.7 not not 15 In July 2017, 2017 11, Earnings Per Share (Topic 260 480 815 2017 11 2017 11 December 15, 2018, 2017 11 January 1, 2019 not In March 2017, 2017 08, Receivables- Nonrefundable Fees and Other Costs (Subtopic 310 20 2017 08 2017 08 December 15, 2018, 2017 08 January 1, 2019 not In January 2017, 2017 04, Intangibles - Goodwill and Other (Topic 350 2017 04 second one not not 2017 04 December 15, 2019, 2017 04 October 31, 2019 not In September 2016, 2016 13, Financial Instruments – Credit Losses (Topic 326 2016 13 2016 13 2016 13 not 2016 13 not 2016 13 December 15, 2019, November 2019, 2016 13 January 1, 2023. one one In January 2016, 2016 01, Financial Instruments – Overall (Subtopic 825 10 2016 01 2016 01 December 15, 2017, 2016 01 first 2018. January 1, 2018, one $40,000 $190,000 $63,000 December 31, 2019 2018,</t>
  </si>
  <si>
    <t>Note 2 - Merger (Tables)</t>
  </si>
  <si>
    <t>Notes Tables</t>
  </si>
  <si>
    <t>Schedule of Business Acquisitions, by Acquisition [Table Text Block]</t>
  </si>
  <si>
    <t xml:space="preserve"> December 31, 2018 Consideration Paid: Cash Paid for Redemption of FWVB Common Stock $ 9,801 CB Financial Common Stock Issued in Exchange for FWVB Common Stock 41,527 Total Consideration Paid 51,328 Assets Acquired: Cash and Cash Equivalents 30,433 Net Loans 95,456 Investment Securities 187,628 Premises and Equipment 3,712 Bank Owned Life Insurance 4,212 Core Deposit Intangible 9,127 Deferred Tax Assets 1,324 Other Assets 3,030 Total Assets Acquired 334,922 Liabilities Assumed: Deposits 281,620 Borrowings 22,329 Other Liabilities 3,117 Total Liabilities Assumed 307,066 Total Identifiable Net Assets 27,856 Goodwill Recognized $ 23,472 </t>
  </si>
  <si>
    <t>Note 3 - Earnings Per Share (Tables)</t>
  </si>
  <si>
    <t>Schedule of Earnings Per Share, Basic and Diluted [Table Text Block]</t>
  </si>
  <si>
    <t xml:space="preserve"> Years Ended December 31, 2019 2018 Weighted-Average Common Shares Outstanding 5,680,993 5,247,794 Average Treasury Stock Shares (246,344 ) (265,980 ) Weighted-Average Common Shares and Common Stock Equivalents Used to Calculate Basic Earnings Per Share 5,434,649 4,981,814 Additional Common Stock Equivalents Used to Calculate Diluted Earnings Per Share 14,112 49,316 Weighted-Average Common Shares and Common Stock Equivalents Used to Calculate Diluted Earnings Per Share 5,448,761 5,031,130 Earnings per share: Basic $ 2.64 $ 1.42 Diluted 2.63 1.40 </t>
  </si>
  <si>
    <t>Note 4 - Investment Securities (Tables)</t>
  </si>
  <si>
    <t>Available-for-sale Securities [Table Text Block]</t>
  </si>
  <si>
    <t xml:space="preserve"> (Dollars in thousands) 2019 Gross Gross Amortized Unrealized Unrealized Fair Cost Gains Losses Value Debt Securities U.S. Government Agencies $ 47,993 $ 227 $ (164 ) $ 48,056 Obligations of States and Political Subdivisions 25,026 819 (2 ) 25,843 Mortgage-Backed Securities - Government-Sponsored Enterprises 118,282 2,601 (107 ) 120,776 Total Debt Securities $ 191,301 $ 3,647 $ (273 ) 194,675 Marketable Equity Securities Mutual Funds 997 Other 1,713 Total Marketable Equity Securities 2,710 Total Available-for-Sale Securities $ 197,385 2018 Gross Gross Amortized Unrealized Unrealized Fair Cost Gains Losses Value Debt Securities U.S. Government Agencies $ 82,506 $ 160 $ (2,087 ) $ 80,579 Obligations of States and Political Subdivisions 44,737 230 (366 ) 44,601 Mortgage-Backed Securities - Government-Sponsored Enterprises 97,535 582 (346 ) 97,771 Total Debt Securities $ 224,778 $ 972 $ (2,799 ) 222,951 Marketable Equity Securities Mutual Funds 968 Other 1,490 Total Marketable Equity Securities 2,458 Total Available-for-Sale Securities $ 225,409 </t>
  </si>
  <si>
    <t>Schedule of Unrealized Loss on Investments [Table Text Block]</t>
  </si>
  <si>
    <t xml:space="preserve"> (Dollars in thousands) 2019 Less than 12 months 12 Months or Greater Total Number Gross Number Gross Number Gross of Fair Unrealized of Fair Unrealized of Fair Unrealized Securities Value Losses Securities Value Losses Securities Value Losses U.S. Government Agencies 6 $ 16,116 $ (83 ) 6 $ 13,938 $ (81 ) 12 $ 30,054 $ (164 ) Obligations of States and Political Subdivisions - - - 1 509 (2 ) 1 509 (2 ) Mortgage-Backed Securities - Government Sponsored Enterprises 7 20,003 (104 ) 1 1,711 (3 ) 8 21,714 (107 ) Total 13 $ 36,119 $ (187 ) 8 $ 16,158 $ (86 ) 21 $ 52,277 $ (273 ) 2018 Less than 12 months 12 Months or Greater Total Number Gross Number Gross Number Gross of Fair Unrealized of Fair Unrealized of Fair Unrealized Securities Value Losses Securities Value Losses Securities Value Losses U.S. Government Agencies - $ - $ - 23 $ 65,450 $ (2,087 ) 23 $ 65,450 $ (2,087 ) Obligations of States and Political Subdivisions 24 13,212 (133 ) 25 11,918 (233 ) 49 25,130 (366 ) Mortgage-Backed Securities - Government Sponsored Enterprises - - - 9 13,874 (346 ) 9 13,874 (346 ) Total 24 $ 13,212 $ (133 ) 57 $ 91,242 $ (2,666 ) 81 $ 104,454 $ (2,799 )</t>
  </si>
  <si>
    <t>Investments Classified by Contractual Maturity Date [Table Text Block]</t>
  </si>
  <si>
    <t xml:space="preserve"> (Dollars in thousands) 2019 Available-for-Sale Amortized Fair Cost Value Due in One Year or Less $ 2,035 $ 2,039 Due after One Year through Five Years 46,436 46,510 Due after Five Years through Ten Years 26,017 26,598 Due after Ten Years 116,813 119,528 Total $ 191,301 $ 194,675 </t>
  </si>
  <si>
    <t>Investments Classified by State and Political Subdivisions, Available for Sale and Held to Maturity [Table Text Block]</t>
  </si>
  <si>
    <t xml:space="preserve"> (Dollars in thousands) 2019 2018 Amortized Fair Amortized Fair Cost Value Cost Value General Obligation: Pennsylvania Municipalities: School $ 12,724 $ 12,862 $ 27,319 $ 27,143 Public Improvement 1,850 1,893 3,532 3,508 Other State Municipalities: School 2,562 2,700 4,296 4,277 Public Improvement 5,319 5,617 5,321 5,370 Total General Obligation 22,455 23,072 40,468 40,298 Special Revenue Pennsylvania Political Subdivisions: Other 441 468 2,144 2,133 Other State Political Subdivisions: Public Improvement 331 360 330 342 Other 1,799 1,943 1,795 1,828 Total Special Revenue 2,571 2,771 4,269 4,303 Total Obligations of States and Political Subdivisions $ 25,026 $ 25,843 $ 44,737 $ 44,601 </t>
  </si>
  <si>
    <t>Note 5 - Loans and Related Allowance for Loan Losses (Tables)</t>
  </si>
  <si>
    <t>Schedule of Accounts, Notes, Loans and Financing Receivable [Table Text Block]</t>
  </si>
  <si>
    <t xml:space="preserve"> (Dollars in thousands) 2019 2018 Real Estate: Residential $ 347,766 $ 326,769 Commercial 351,360 307,064 Construction 35,605 48,824 Commercial and Industrial 85,586 91,463 Consumer 113,637 122,241 Other 18,542 16,511 Total Loans 952,496 912,872 Allowance for Loan Losses (9,867 ) (9,558 ) Loans, Net $ 942,629 $ 903,314 </t>
  </si>
  <si>
    <t>Financing Receivable Credit Quality Indicators [Table Text Block]</t>
  </si>
  <si>
    <t xml:space="preserve"> (Dollars in thousands) 2019 Special Pass Mention Substandard Doubtful Total Real Estate: Residential $ 343,851 $ 1,997 $ 1,918 $ - $ 347,766 Commercial 335,436 12,260 3,664 - 351,360 Construction 33,342 2,263 - - 35,605 Commercial and Industrial 75,201 7,975 1,691 719 85,586 Consumer 113,527 - 110 - 113,637 Other 18,452 90 - - 18,542 Total Loans $ 919,809 $ 24,585 $ 7,383 $ 719 $ 952,496 2018 Special Pass Mention Substandard Doubtful Total Real Estate: Residential $ 323,362 $ 1,922 $ 1,485 $ - $ 326,769 Commercial 292,233 12,476 1,184 1,171 307,064 Construction 45,522 2,902 400 - 48,824 Commercial and Industrial 81,534 8,618 244 1,067 91,463 Consumer 122,158 - 83 - 122,241 Other 16,408 103 - - 16,511 Total Loans $ 881,217 $ 26,021 $ 3,396 $ 2,238 $ 912,872 </t>
  </si>
  <si>
    <t>Financing Receivable, Past Due [Table Text Block]</t>
  </si>
  <si>
    <t xml:space="preserve"> (Dollars in thousands) 2019 30-59 60-89 90 Days Loans Days Days Or More Total Non- Total Current Past Due Past Due Past Due Past Due Accrual Loan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2018 30-59 60-89 90 Days Loans Days Days Or More Total Non- Total Current Past Due Past Due Past Due Past Due Accrual Loans Real Estate: Residential $ 322,372 $ 1,782 $ 137 $ 324 $ 2,243 $ 2,154 $ 326,769 Commercial 306,721 161 182 - 343 - 307,064 Construction 48,824 - - - - - 48,824 Commercial and Industrial 90,151 268 - - 268 1,044 91,463 Consumer 120,747 1,337 71 3 1,411 83 122,241 Other 16,511 - - - - - 16,511 Total Loans $ 905,326 $ 3,548 $ 390 $ 327 $ 4,265 $ 3,281 $ 912,872 </t>
  </si>
  <si>
    <t>Impaired Financing Receivables [Table Text Block]</t>
  </si>
  <si>
    <t xml:space="preserve"> (Dollars in thousands) 2019 Unpaid Average Interest Recorded Related Principal Recorded Income Investment Allowance Balance Investment Recognized With No Related Allowance Recorded: Real Estate: Residential $ 549 $ - $ 553 $ 494 $ 20 Commercial 3,058 - 3,077 3,335 177 Commercial and Industrial 133 - 135 156 6 Total With No Related Allowance Recorded $ 3,740 $ - $ 3,765 $ 3,985 $ 203 With A Related Allowance Recorded: Real Estate: Commercial $ 1,646 $ 274 $ 1,646 $ 1,702 $ 81 Commercial and Industrial 2,378 610 2,529 2,448 113 Total With A Related Allowance Recorded $ 4,024 $ 884 $ 4,175 $ 4,150 $ 194 Total Impaired Loans: Real Estate: Residential $ 549 $ - $ 553 $ 494 $ 20 Commercial 4,704 274 4,723 5,037 258 Commercial and Industrial 2,511 610 2,664 2,604 119 Total Impaired Loans $ 7,764 $ 884 $ 7,940 $ 8,135 $ 397 2018 Unpaid Average Interest Recorded Related Principal Recorded Income Investment Allowance Balance Investment Recognized With No Related Allowance Recorded: Real Estate: Residential $ 1,283 $ - $ 1,286 $ 1,316 $ 67 Commercial 4,016 - 4,016 3,494 197 Commercial and Industrial 382 - 394 403 5 Total With No Related Allowance Recorded $ 6,081 $ - $ 6,096 $ 5,679 $ 294 With A Related Allowance Recorded: Real Estate: Commercial $ 718 $ 219 $ 718 $ 745 $ 43 Commercial and Industrial 1,082 793 1,187 1,209 63 Total With A Related Allowance Recorded $ 1,800 $ 1,012 $ 1,905 $ 1,954 $ 106 Total Impaired Loans: Real Estate: Residential $ 1,283 $ - $ 1,286 $ 1,316 $ 67 Commercial 4,734 219 4,734 4,239 240 Commercial and Industrial 1,464 793 1,581 1,612 68 Total Impaired Loans $ 7,881 $ 1,012 $ 8,001 $ 7,633 $ 400 </t>
  </si>
  <si>
    <t>Financing Receivable, Troubled Debt Restructuring [Table Text Block]</t>
  </si>
  <si>
    <t xml:space="preserve"> (Dollars in thousands) Year Ended December 31, 2019 Pre- Post- Modification Modification Number Outstanding Outstanding of Recorded Recorded Related Contracts Investment Investment Allowance Real Estate Residential 3 $ 175 $ 175 $ - Commercial 2 426 426 - Total 5 $ 601 $ 601 $ - Year Ended December 31, 2018 Pre- Post- Modification Modification Number Outstanding Outstanding of Recorded Recorded Related Contracts Investment Investment Allowance Real Estate Residential $ 1 $ 7 $ 7 $ - Commercial and Industrial 1 161 161 - Total 2 $ 168 $ 168 $ - </t>
  </si>
  <si>
    <t>Schedule of Accretable Discount on Loans Acquired at Fair Value [Table Text Block]</t>
  </si>
  <si>
    <t xml:space="preserve"> Accretable Discount Balance at December 31, 2017 $ 760 Accretable Discount Related to FWVB Merger 1,348 Accretable Yield (299 ) Adjustment due to Unexpected Early Payoffs 98 Nonaccretable Premium 5 Balance at December 31, 2018 1,912 Accretable Yield (284 ) Balance at December 31, 2019 $ 1,628 </t>
  </si>
  <si>
    <t>Schedule of Related Party Transactions [Table Text Block]</t>
  </si>
  <si>
    <t xml:space="preserve"> (Dollars in thousands) 2019 2018 Balance, January 1 $ 6,234 $ 7,173 Additions 5,875 2,000 Payments (1,307 ) (2,939 ) Balance, December 31 $ 10,802 $ 6,234 </t>
  </si>
  <si>
    <t>Financing Receivable, Allowance for Credit Loss [Table Text Block]</t>
  </si>
  <si>
    <t xml:space="preserve"> (Dollars in thousands) 2019 Real Real Real Commercial Estate Estate Estate and Residential Commercial Construction Industrial Consumer Other Unallocated Total Beginning Balance $ 1,050 $ 2,693 $ 395 $ 2,807 $ 2,027 $ - $ 586 $ 9,558 Charge-offs (96 ) - - (16 ) (609 ) - - (721 ) Recoveries 12 73 - 85 135 - - 305 Provision 1,057 444 (110 ) (464 ) (136 ) - (66 ) 725 Ending Balance $ 2,023 $ 3,210 $ 285 $ 2,412 $ 1,417 $ - $ 520 $ 9,867 Individually Evaluated for Impairment $ - $ 274 $ - $ 610 $ - $ - $ - $ 884 Collectively Evaluated for Potential Impairment $ 2,023 $ 2,936 $ 285 $ 1,802 $ 1,417 $ - $ 520 $ 8,983 2018 Real Real Real Commercial Estate Estate Estate and Residential Commercial Construction Industrial Consumer Other Unallocated Total Beginning Balance $ 891 $ 2,289 $ 276 $ 2,544 $ 2,358 $ - $ 438 $ 8,796 Charge-offs (64 ) - - (1,456 ) (597 ) - - (2,117 ) Recoveries 28 168 - 5 153 - - 354 Provision 195 236 119 1,714 113 - 148 2,525 Ending Balance $ 1,050 $ 2,693 $ 395 $ 2,807 $ 2,027 $ - $ 586 $ 9,558 Individually Evaluated for Impairment $ - $ 219 $ - $ 793 $ - $ - $ - $ 1,012 Collectively Evaluated for Potential Impairment $ 1,050 $ 2,474 $ 395 $ 2,014 $ 2,027 $ - $ 586 $ 8,546 </t>
  </si>
  <si>
    <t>Allowance for Credit Loss Individually Collectively Evaluated for Impairment [Table Text Block]</t>
  </si>
  <si>
    <t xml:space="preserve"> (Dollars in thousands) 2019 Real Real Real Commercial Estate Estate Estate and Residential Commercial Construction Industrial Consumer Other Total Individually Evaluated for Impairment $ 549 $ 4,704 $ - $ 2,511 $ - $ - $ 7,764 Collectively Evaluated for Potential Impairment 347,217 346,656 35,605 83,075 113,637 18,542 944,732 $ 347,766 $ 351,360 $ 35,605 $ 85,586 $ 113,637 $ 18,542 $ 952,496 2018 Real Real Real Commercial Estate Estate Estate and Residential Commercial Construction Industrial Consumer Other Total Individually Evaluated for Impairment $ 1,283 $ 4,734 $ 400 $ 1,464 $ - $ - $ 7,881 Collectively Evaluated for Potential Impairment 325,486 302,330 48,424 89,999 122,241 16,511 904,991 $ 326,769 $ 307,064 $ 48,824 $ 91,463 $ 122,241 $ 16,511 $ 912,872 </t>
  </si>
  <si>
    <t>Note 6 - Premises and Equipment (Tables)</t>
  </si>
  <si>
    <t>Property, Plant and Equipment [Table Text Block]</t>
  </si>
  <si>
    <t xml:space="preserve"> (Dollars in thousands) 2019 2018 Land $ 3,833 $ 3,808 Building 25,172 25,305 Leasehold Improvements 1,623 1,653 Furniture, Fixtures, and Equipment 11,601 11,543 Fixed Assets in Process 65 54 42,294 42,363 Less Accumulated Depreciation and Amortization (20,012 ) (18,915 ) Total Premises and Equipment $ 22,282 $ 23,448 </t>
  </si>
  <si>
    <t>Note 7 - Core Deposit Intangible &amp; Goodwill (Tables)</t>
  </si>
  <si>
    <t>Schedule of Finite-Lived Intangible Assets [Table Text Block]</t>
  </si>
  <si>
    <t xml:space="preserve"> Carrying Amount Balance at December 31, 2017 $ 3,285 Addition of Core Deposit Intangible from FWVB Merger 9,126 Amortization Expense (1,477 ) Balance at December 31, 2018 10,934 Amortization Expense (1,939 ) Balance at December 31, 2019 $ 8,995 </t>
  </si>
  <si>
    <t>Schedule of Goodwill [Table Text Block]</t>
  </si>
  <si>
    <t xml:space="preserve"> Carrying Amount Balance at December 31, 2017 $ 4,953 Goodwill from the FWVB merger 23,472 Balance at December 31, 2018 and 2019 $ 28,425 </t>
  </si>
  <si>
    <t>Note 8 - Deposits (Tables)</t>
  </si>
  <si>
    <t>Time Deposit Maturities [Table Text Block]</t>
  </si>
  <si>
    <t xml:space="preserve"> 2019 2020 $ 83,621 2021 61,902 2022 22,002 2023 40,326 2024 6,660 Beyond 2024 5,245 Total $ 219,756 </t>
  </si>
  <si>
    <t>Note 9 - Short-term Borrowings (Tables)</t>
  </si>
  <si>
    <t>Schedule of Debt [Table Text Block]</t>
  </si>
  <si>
    <t xml:space="preserve"> (Dollars in thousands) 2019 2018 Weighted Weighted Average Average Amount Rate Amount Rate Federal Funds Purchased: Average Balance Outstanding During the Period $ - - % $ 37 2.70 % Maximum Amount Outstanding at any Month End - 1,500 FHLB Borrowings: Average Balance Outstanding During the Period - - 19,726 1.86 Maximum Amount Outstanding at any Month End - 98,960 Securities Sold Under Agreements to Repurchase: Balance at Period End 30,571 0.57 30,979 0.54 Average Balance Outstanding During the Period 29,976 0.62 29,300 0.53 Maximum Amount Outstanding at any Month End 34,197 35,661 Securities Collateralizing the Agreements at Period-End: Carrying Value 37,584 48,131 Market Value 37,873 47,083 </t>
  </si>
  <si>
    <t>Note 10 - Other Borrowed Funds (Tables)</t>
  </si>
  <si>
    <t>Schedule of Long-term Debt Instruments [Table Text Block]</t>
  </si>
  <si>
    <t xml:space="preserve"> (Dollars in thousands) 2019 2018 Weighted Weighted Average Average Amount Rate Amount Rate Due in One Year $ 6,000 1.97 % $ 6,000 1.78 % Due After One Year to Two Years 5,000 2.18 6,000 1.97 Due After Two Years to Three Years 3,000 2.23 5,000 2.18 Due After Three Years to Four Years - - 3,000 2.41 Total $ 14,000 2.10 $ 20,000 2.03 </t>
  </si>
  <si>
    <t>Note 11 - Income Taxes (Tables)</t>
  </si>
  <si>
    <t>Schedule of Components of Income Tax Expense (Benefit) [Table Text Block]</t>
  </si>
  <si>
    <t xml:space="preserve"> (Dollars in thousands) 2019 2018 Current Payable $ 2,343 $ 515 Deferred (Benefit) Expense (614 ) 1,023 Total Provision $ 1,729 $ 1,538 </t>
  </si>
  <si>
    <t>Schedule of Deferred Tax Assets and Liabilities [Table Text Block]</t>
  </si>
  <si>
    <t xml:space="preserve"> (Dollars in thousands) 2019 2018 Deferred Tax Assets: Allowance for Loan Losses $ 2,117 $ 2,063 Non-Accrual Loan Interest 24 39 Amortization of Intangibles 76 72 Tax Credit Carryforwards 1,207 2,010 Unrealized Loss of AFS - Merger Tax Adjustment 812 894 Postretirement Benefits 27 30 Net Unrealized Loss on Securities - 383 Stock-Based Compensation Expense 42 28 Gas Lease - Deferred Revenue 130 - Accrued Payroll - 44 OREO 48 121 Purchase Accounting Adjustments - Acquired Loans 348 413 Lease Liability 278 - Deferred Compensation - 55 Other - 31 Gross Deferred Tax Assets Before Valuation Allowance 5,109 6,183 100% Valuation Allowance - AMT Tax Credit Carryforward (1) - (1,311 ) Gross Deferred Tax Assets 5,109 4,872 Deferred Tax Liabilities: Deferred Origination Fees and Costs 320 292 Discount Accretion 52 - Tax Reserve 45 - Depreciation 892 714 Net Unrealized Gain on Securities 725 - Net Unrealized Gain on Equity Securities 41 - Mortgage Servicing Rights 199 198 ROU Asset 277 - Purchase Accounting Adjustment - Core Deposit Intangible 1,930 2,361 Purchase Accounting Adjustments - Fixed Assets 292 321 Purchase Accounting Adjustments - Certificates of Deposit 16 175 Goodwill 413 412 Other 2 - Gross Deferred Tax Liabilities 5,204 4,473 Net Deferred Tax Assets (Liabilities) $ (95 ) $ 399 </t>
  </si>
  <si>
    <t>Schedule of Effective Income Tax Rate Reconciliation [Table Text Block]</t>
  </si>
  <si>
    <t xml:space="preserve"> (Dollars in thousands) 2019 2018 Percent of Percent of Pre-tax Pre-tax Amount Income Amount Income Provision at Statutory Rate $ 3,372 21.0 % $ 1,804 21.0 % State Taxes (Net of Federal Benefit) 155 1.0 98 1.1 Tax-Free Income (324 ) (2.0 ) (312 ) (3.6 ) BOLI Income (118 ) (0.7 ) (197 ) (2.3 ) Merger Expenses - - 54 0.6 Stock Options - ISO 35 0.2 38 0.5 Reversal of the AMT Tax Credit Carryforward VA (1,311 ) (8.2 ) - - Other (80 ) (0.5 ) 53 0.6 Actual Tax Expense and Effective Rate $ 1,729 10.8 % $ 1,538 17.9 %</t>
  </si>
  <si>
    <t>Note 12 - Employee Benefits (Tables)</t>
  </si>
  <si>
    <t>Share-based Payment Arrangement, Activity [Table Text Block]</t>
  </si>
  <si>
    <t xml:space="preserve"> 2019 2018 Number of Restricted Shares Granted 33,350 18,750 Weighted Average Grant Date Common Stock Price $ 30.32 $ 25.45 Restricted Shares Market Value Before Tax 1,011,000 477,000 Number of Stock Options Granted 5,000 - Stock Options Market Value Before Tax $ 18,000 - Stock option pricing assumptions Expected Life in Years 6.5 - Expected Dividend Yield 4.07 % - Risk-free Interest Rate 2.3 % - Expected Volatility 23.3 % - Weighted Average Grant Date Fair Value $ 3.52 $ - </t>
  </si>
  <si>
    <t>Share-based Payment Arrangement, Option, Activity [Table Text Block]</t>
  </si>
  <si>
    <t xml:space="preserve"> 2019 2018 Number of Shares Weighted Average Exercise Price Weighted Average Remaining Contractual Number of Shares Weighted Average Exercise Price Weighted Average Remaining Contractual Outstanding at beginning of year 248,006 $ 24.39 7.5 263,640 $ 24.33 8.5 Granted 5,000 23.60 - - Exercised (800 ) 22.25 (9,319 ) 22.84 Forfeited (6,053 ) 25.57 (6,315 ) 23.99 Outstanding at end of year 246,153 24.36 6.5 248,006 24.39 7.5 Exercisable at end of year 167,974 23.70 6.3 119,878 23.44 7.2 Number of Shares Weighted Average Exercise Price Weighted Average Remaining Service Period in Years Number of Shares Weighted Average Exercise Price Weighted Average Remaining Service Period in Years Nonvested at end of year 78,179 $ 25.76 7.0 128,128 $ 25.28 7.7</t>
  </si>
  <si>
    <t>Nonvested Restricted Stock Shares Activity [Table Text Block]</t>
  </si>
  <si>
    <t xml:space="preserve"> Number of Shares Weighted Average Grant Date Fair Value Price Weighted Average Remaining Service Period in Years Nonvested at December 31, 2017 8,250 $ 30.75 1.0 Granted 18,750 25.45 5.0 Vested (8,250 ) (30.75 ) (1.0 ) Nonvested at December 31, 2018 18,750 $ 25.45 5.0 Granted 33,350 30.32 9.9 Vested (1,800 ) 25.45 (4.0 ) Forfeited (400 ) 25.45 - Nonvested at December 31, 2019 49,900 $ 28.70 7.9 </t>
  </si>
  <si>
    <t>Note 13 - Commitments and Contingent Liabilities (Tables)</t>
  </si>
  <si>
    <t>Schedule of Fair Value, Off-balance Sheet Risks [Table Text Block]</t>
  </si>
  <si>
    <t xml:space="preserve"> (Dollars in thousands) 2019 2018 Standby Letters of Credit $ 42,041 $ 37,559 Performance Letters of Credit 2,521 3,544 Commitments to Extend Credit - 2,783 Construction Mortgages 59,689 56,691 Personal Lines of Credit 6,456 6,186 Overdraft Protection Lines 6,415 6,140 Home Equity Lines of Credit 20,560 21,520 Commercial Lines of Credit 102,422 74,602 $ 240,104 $ 209,025 </t>
  </si>
  <si>
    <t>Note 14 - Regulatory Capital (Tables)</t>
  </si>
  <si>
    <t>Schedule of Compliance with Regulatory Capital Requirements under Banking Regulations [Table Text Block]</t>
  </si>
  <si>
    <t xml:space="preserve"> (Dollars in thousands) December 31, 2019 December 31, 2018 Amount Ratio Amount Ratio Common Equity Tier 1 Capital (to Risk-Weighted Assets) Actual $ 101,703 11.43 % $ 96,985 11.44 % For Capital Adequacy Purposes 40,050 4.50 38,137 4.50 To Be Well Capitalized 57,851 6.50 55,086 6.50 Tier I Capital (to Risk-Weighted Assets) Actual 101,703 11.43 96,985 11.44 For Capital Adequacy Purposes 53,401 6.00 50,849 6.00 To Be Well Capitalized 71,201 8.00 67,799 8.00 Total Capital (to Risk-Weighted Assets) Actual 111,570 12.54 106,543 12.57 For Capital Adequacy Purposes 71,201 8.00 67,799 8.00 To Be Well Capitalized 89,001 10.00 84,748 10.00 Tier I Leverage Capital (to Adjusted Total Assets) Actual 101,703 7.85 96,985 7.82 For Capital Adequacy Purposes 51,838 4.00 49,637 4.00 To Be Well Capitalized 64,798 5.00 62,046 5.00 </t>
  </si>
  <si>
    <t>Note 15 - Operating Leases (Tables)</t>
  </si>
  <si>
    <t>Schedule of Operating Leases [Table Text Block]</t>
  </si>
  <si>
    <t xml:space="preserve"> Year Ended December 31, 2019 Operating Lease Expense $ 459 Variable Lease Expense 38 Total Lease Expense $ 497 December 31, Operating Leases: 2019 ROU Assets $ 1,289 Operating Cash Flows 418 Weighted Average Lease Term in Years 7.06 Weighted Average Discount Rate 2.89 %</t>
  </si>
  <si>
    <t>Lessee, Operating Lease, Liability, Maturity [Table Text Block]</t>
  </si>
  <si>
    <t xml:space="preserve"> December 31, Maturity Analysis: 2019 Due in One Year $ 417 Due After One Year to Two Years 312 Due After Two Years to Three Years 181 Due After Three Years to Four Years 75 Due After Four to Five Years 51 Due After Five Years 409 Total $ 1,445 Less: Present Value Discount 151 Lease Liabilities $ 1,294 </t>
  </si>
  <si>
    <t>Note 16 - Fair Value Disclosure (Tables)</t>
  </si>
  <si>
    <t>Schedule of Fair Value, Assets and Liabilities Measured on Recurring Basis [Table Text Block]</t>
  </si>
  <si>
    <t xml:space="preserve"> (Dollars in thousands) Fair Value December 31, Hierarchy 2019 2018 Available for Sale Securities: Debt Securities U.S. Government Agencies Level 2 $ 48,056 $ 80,579 Obligations of States and Political Subdivisions Level 2 25,843 44,601 Mortgage-Backed Securities - Government-Sponsored Enterprises Level 2 120,776 97,771 Total Debt Securities 194,675 222,951 Marketable Equity Securities Mutual Funds Level 1 997 968 Other Level 1 1,713 1,490 Total Marketable Equity Securities 2,710 2,458 Total Available for Sale Securities $ 197,385 $ 225,409 </t>
  </si>
  <si>
    <t>Fair Value Measurement Inputs and Valuation Techniques [Table Text Block]</t>
  </si>
  <si>
    <t xml:space="preserve"> (Dollars in thousands) Significant Valuation Fair Value at December 31, Valuation Significant Unobservable Financial Asset Hierarchy 2019 2018 Techniques Unobservable Inputs Input Value Impaired Loans Level 3 $ 3,140 $ 788 Market Comparable Properties Marketability Discount 10% to 30% (1) OREO Level 3 58 46 Market Comparable Properties Marketability Discount 10% to 50% (1)</t>
  </si>
  <si>
    <t>Fair Value, by Balance Sheet Grouping [Table Text Block]</t>
  </si>
  <si>
    <t xml:space="preserve"> (Dollars in thousands) 2019 2018 Valuation Method Carrying Fair Carrying Fair Used Value Value Value Value Financial Assets: Cash and Due From Banks: Interest Bearing Level 1 $ 68,798 $ 68,798 $ 39,356 $ 39,356 Non-Interest Bearing Level 1 11,419 11,419 13,997 13,997 Investment Securities: Available for Sale See Above 197,385 197,385 225,409 225,409 Loans, Net Level 3 942,629 961,110 903,314 899,673 Restricted Stock Level 2 3,656 3,656 3,909 3,909 Bank-Owned Life Insurance Level 2 24,222 24,222 22,922 22,922 Accrued Interest Receivable Level 2 3,297 3,297 3,436 3,436 Financial Liabilities: Deposits Level 2 1,118,359 1,128,078 1,086,658 1,085,708 Short-term Borrowings Level 2 30,571 30,571 30,979 30,979 Other Borrowed Funds Level 2 14,000 15,380 20,000 19,733 Accrued Interest Payable Level 2 987 987 594 594 </t>
  </si>
  <si>
    <t>Note 17 - Other Noninterest Expense (Tables)</t>
  </si>
  <si>
    <t>Schedule of Other Operating Cost and Expense, by Component [Table Text Block]</t>
  </si>
  <si>
    <t xml:space="preserve"> (Dollars in thousands) 2019 2018 Non-employee compensation $ 538 $ 619 Printing and supplies 402 578 Postage 264 248 Telephone 615 557 Charitable contributions 193 147 Dues and subscriptions 185 215 Loan expenses 449 488 Meals and entertainment 166 180 Travel 214 239 Training 58 69 Miscellaneous 1,138 1,201 TOTAL OTHER NONINTEREST EXPENSE $ 4,222 $ 4,541 </t>
  </si>
  <si>
    <t>Note 18 - Condensed Financial Statements of Parent Company (Tables)</t>
  </si>
  <si>
    <t>Condensed Balance Sheet [Table Text Block]</t>
  </si>
  <si>
    <t xml:space="preserve"> (Dollars in thousands) December 31, 2019 2018 ASSETS Cash and Due From Banks $ 6,447 $ 1,026 Investment Securities Available-for-Sale 1,713 1,488 Investment in Community Bank 142,242 134,220 Other Assets 722 1,174 TOTAL ASSETS $ 151,124 $ 137,908 LIABILITIES AND STOCKHOLDERS' EQUITY Other Liabilities $ 27 $ 283 Stockholders' Equity 151,097 137,625 TOTAL LIABILITIES AND STOCKHOLDERS' EQUITY $ 151,124 $ 137,908 </t>
  </si>
  <si>
    <t>Condensed Income Statement [Table Text Block]</t>
  </si>
  <si>
    <t xml:space="preserve"> (Dollars in thousands) Years Ended December 31, 2019 2018 Interest and Dividend Income $ 63 $ 54 Dividend from Bank Subsidiary 10,215 4,528 Noninterest Income (Loss) 160 (50 ) Noninterest Expense 8 867 Income Before Undistributed Net Income of Subsidiary and Income Tax Expense (Benefit) 10,430 3,665 Undistributed Net Income of Subsidiary 3,936 3,266 Income Before Income Tax Expense (Benefit) 14,366 6,931 Income Tax Expense (Benefit) 39 (121 ) NET INCOME $ 14,327 $ 7,052 </t>
  </si>
  <si>
    <t>Condensed Cash Flow Statement [Table Text Block]</t>
  </si>
  <si>
    <t xml:space="preserve"> (Dollars in thousands) Years Ended December 31, 2019 2018 OPERATING ACTIVITIES Net Income $ 14,327 $ 7,052 Αdjustmеnts to Rеconcilе Net Income to Net Cash Provided By Operating Activities: Undistributed Net Income of Subsidiary (3,936 ) (3,266 ) Noncash Expense for Stock-Based Compensation 323 482 Other, net 34 101 NET CASH PROVIDED BY OPERATING ACTIVITIES 10,748 4,369 INVESTING ACTIVITIES Purchases of Securities (63 ) (204 ) Net Cash Received from Acquisition - 802 NET CASH (USED IN) PROVIDED BY INVESTING ACTIVITIES (63 ) 598 FINANCING ACTIVITIES Cash Dividends Paid (5,215 ) (4,529 ) Treasury Stock, Purchases at Cost (90 ) (317 ) Exercise of Stock Options 41 213 NET CASH USED IN FINANCING ACTIVITIES (5,264 ) (4,633 ) INCREASE IN CASH AND EQUIVALENTS 5,421 334 CASH AND CASH EQUIVALENTS AT BEGINNING OF YEAR 1,026 692 CASH AND CASH EQUIVALENTS AT END OF YEAR $ 6,447 $ 1,026 </t>
  </si>
  <si>
    <t>Note 19 - Segment and Related Information (Tables)</t>
  </si>
  <si>
    <t>Schedule of Segment Reporting Information, by Segment [Table Text Block]</t>
  </si>
  <si>
    <t xml:space="preserve"> (Dollars in thousands) Community Bank Exchange Underwriters, Inc. CB Financial Services, Inc. Net Eliminations Consolidated December 31, 2019 Assets $ 1,321,001 $ 4,076 $ 151,124 $ (154,664 ) $ 1,321,537 Liabilities 1,178,759 1,194 27 (9,540 ) 1,170,440 Stockholders' equity 142,242 2,882 151,097 (145,124 ) 151,097 December 31, 2018 Assets $ 1,280,308 $ 5,155 $ 137,908 $ (141,670 ) $ 1,281,701 Liabilities 1,146,088 2,445 283 (4,740 ) 1,144,076 Stockholders' equity 134,220 2,710 137,625 (136,930 ) 137,625 Year Ended December 31, 2019 Interest and dividend income $ 50,966 $ 3 $ 10,278 $ (10,216 ) $ 51,031 Interest expense 7,857 - - - 7,857 Net interest income 43,109 3 10,278 (10,216 ) 43,174 Provision for loan losses 725 - - - 725 Net interest income after provision for loan losses 42,384 3 10,278 (10,216 ) 42,449 Noninterest income 4,758 4,517 160 - 9,435 Noninterest expense 32,182 3,638 8 - 35,828 Undistributed net income of subsidiary 608 - 3,936 (4,544 ) - Income before income tax expense 15,568 882 14,366 (14,760 ) 16,056 Income tax expense 1,416 274 39 - 1,729 Net income $ 14,152 $ 608 $ 14,327 $ (14,760 ) $ 14,327 Year Ended December 31, 2018 Interest and dividend income $ 43,572 $ 1 $ 4,582 $ (4,529 ) $ 43,626 Interest expense 5,949 - - - 5,949 Net interest income 37,623 1 4,582 (4,529 ) 37,677 Provision for loan losses 2,525 - - - 2,525 Net interest income after provision for loan losses 35,098 1 4,582 (4,529 ) 35,152 Noninterest income 4,639 3,750 (50 ) - 8,339 Noninterest expense 30,922 3,112 867 - 34,901 Undistributed net income of subsidiary 435 - 3,266 (3,701 ) - Income before income tax expense (benefit) 9,250 639 6,931 (8,230 ) 8,590 Income tax expense (benefit) 1,455 204 (121 ) - 1,538 Net income $ 7,795 $ 435 $ 7,052 $ (8,230 ) $ 7,052 </t>
  </si>
  <si>
    <t>Note 20 - Quarterly Financial Information (Unaudited) (Tables)</t>
  </si>
  <si>
    <t>Quarterly Financial Information [Table Text Block]</t>
  </si>
  <si>
    <t xml:space="preserve"> Three Months Ended March 31, June 30, September 30, December 31, 2019 2019 2019 2019 Interest Income $ 12,296 $ 12,669 $ 13,098 $ 12,968 Interest Expense 1,862 1,964 2,002 2,029 Net Interest Income 10,434 10,705 11,096 10,939 Provision for Loan Losses 25 350 175 175 Net Interest Income after Provision for Loan Losses 10,409 10,355 10,921 10,764 Noninterest Income 2,315 2,399 2,199 2,522 Noninterest Expense 9,081 9,031 8,490 9,226 Income before Income Tax Expense (Benefit) 3,643 3,723 4,630 4,060 Income Tax Expense (Benefit) 718 744 884 (617 ) Net Income $ 2,925 $ 2,979 $ 3,746 $ 4,677 Earnings Per Share - Basic $ 0.54 $ 0.55 $ 0.69 $ 0.86 Earnings Per Share - Diluted 0.54 0.55 0.69 0.85 Dividends Per Share 0.24 0.24 0.24 0.24 Three Months Ended March 31, June 30, September 30, December 31, 2018 2018 2018 2018 Interest Income $ 8,707 $ 10,690 $ 11,764 $ 12,465 Interest Expense 1,099 1,517 1,594 1,739 Net Interest Income 7,608 9,173 10,170 10,726 Provision for Loan Losses 1,500 600 25 400 Net Interest Income after Provision for Loan Losses 6,108 8,573 10,145 10,326 Noninterest Income 2,086 2,125 2,088 2,040 Noninterest Expense 6,667 9,494 9,365 9,375 Income before Income Tax Expense 1,527 1,204 2,868 2,991 Income Tax Expense 167 234 576 561 Net Income $ 1,360 $ 970 $ 2,292 $ 2,430 Earnings Per Share - Basic $ 0.33 $ 0.19 $ 0.42 $ 0.48 Earnings Per Share - Diluted 0.33 0.19 0.42 0.46 Dividends Per Share 0.22 0.22 0.22 0.23 </t>
  </si>
  <si>
    <t>Note 1 - Summary of Significant Accounting Policies (Details Textual) - USD ($)</t>
  </si>
  <si>
    <t>Apr. 30, 2018</t>
  </si>
  <si>
    <t>Sep. 30, 2019</t>
  </si>
  <si>
    <t>Mar. 31, 2019</t>
  </si>
  <si>
    <t>Sep. 30, 2018</t>
  </si>
  <si>
    <t>Jun. 30, 2018</t>
  </si>
  <si>
    <t>Mar. 31, 2018</t>
  </si>
  <si>
    <t>Jan. 01, 2019</t>
  </si>
  <si>
    <t>Jan. 01, 2018</t>
  </si>
  <si>
    <t>Due from Banks</t>
  </si>
  <si>
    <t>Real Estate Acquired Through Foreclosure</t>
  </si>
  <si>
    <t>Residential Real Estate, Acquired Through Foreclosure</t>
  </si>
  <si>
    <t>Mortgage Loans in Process of Foreclosure, Amount</t>
  </si>
  <si>
    <t>Goodwill, Impairment Loss</t>
  </si>
  <si>
    <t>Real Estate Loans Serviced for Others</t>
  </si>
  <si>
    <t>Servicing Asset, Total</t>
  </si>
  <si>
    <t>Amortization of Mortgage Servicing Rights (MSRs)</t>
  </si>
  <si>
    <t>Mortgage Servicing Rights (MSR) Impairment (Recovery)</t>
  </si>
  <si>
    <t>Share-based Compensation Arrangement by Share-based Payment Award, Number of Shares Authorized</t>
  </si>
  <si>
    <t>Provision for Loan and Lease Losses, Total</t>
  </si>
  <si>
    <t>Income (Loss) from Continuing Operations before Equity Method Investments, Income Taxes, Noncontrolling Interest, Total</t>
  </si>
  <si>
    <t>Income Tax Expense (Benefit), Total</t>
  </si>
  <si>
    <t>Net Income (Loss) Attributable to Parent, Total</t>
  </si>
  <si>
    <t>Loans and Leases Receivable, Gross, Total</t>
  </si>
  <si>
    <t>Loans and Leases Receivable, Allowance, Ending Balance</t>
  </si>
  <si>
    <t>Equity Securities, FV-NI, Realized Gain (Loss), Total</t>
  </si>
  <si>
    <t>Accounting Standards Update 2016-02 [Member]</t>
  </si>
  <si>
    <t>Operating Lease, Right-of-Use Asset</t>
  </si>
  <si>
    <t>Operating Lease, Liability, Total</t>
  </si>
  <si>
    <t>Accounting Standards Update 2016-01 [Member]</t>
  </si>
  <si>
    <t>Cumulative Effect of New Accounting Principle in Period of Adoption</t>
  </si>
  <si>
    <t>Unallocated Financing Receivables [Member]</t>
  </si>
  <si>
    <t>Correction of Error with Collateral Position on Commercial and Industrial Classified Loan Relationship [Member]</t>
  </si>
  <si>
    <t>Earnings Per Share, Basic and Diluted, Total</t>
  </si>
  <si>
    <t>Error in Loan Classifications within Commercial and Industrial Segment [Member] | Commercial and Industrial Segment [Member]</t>
  </si>
  <si>
    <t>Error in Loan Classifications within Commercial and Industrial Segment [Member] | Unallocated Financing Receivables [Member]</t>
  </si>
  <si>
    <t>Share-based Payment Arrangement, Option [Member]</t>
  </si>
  <si>
    <t>Share-based Compensation Arrangement by Share-based Payment Award, Expiration Period</t>
  </si>
  <si>
    <t>10 years</t>
  </si>
  <si>
    <t>Share-based Compensation Arrangement by Share-based Payment Award, Award Vesting Period</t>
  </si>
  <si>
    <t>5 years</t>
  </si>
  <si>
    <t>Share-based Payment Arrangement, Option [Member] | Share-based Payment Arrangement, Tranche One [Member]</t>
  </si>
  <si>
    <t>Share-based Compensation Arrangement by Share-based Payment Award, Award Vesting Rights, Percentage</t>
  </si>
  <si>
    <t>20.00%</t>
  </si>
  <si>
    <t>Share-based Payment Arrangement, Option [Member] | Expired Stock Option Plan [Member]</t>
  </si>
  <si>
    <t>Restricted Stock Awards or Units [Member]</t>
  </si>
  <si>
    <t>Share-based Compensation Arrangement by Share-based Payment, Reduction of Shares Over Threshold</t>
  </si>
  <si>
    <t>Restricted Stock [Member]</t>
  </si>
  <si>
    <t>Restricted Stock [Member] | Share-based Payment Arrangement, Tranche One [Member]</t>
  </si>
  <si>
    <t>Minimum [Member] | Core Deposits [Member]</t>
  </si>
  <si>
    <t>Finite-Lived Intangible Asset, Useful Life</t>
  </si>
  <si>
    <t>6 years 182 days</t>
  </si>
  <si>
    <t>Minimum [Member] | Customer Lists [Member]</t>
  </si>
  <si>
    <t>8 years</t>
  </si>
  <si>
    <t>Maximum [Member] | Core Deposits [Member]</t>
  </si>
  <si>
    <t>9 years</t>
  </si>
  <si>
    <t>Maximum [Member] | Customer Lists [Member]</t>
  </si>
  <si>
    <t>13 years</t>
  </si>
  <si>
    <t>Furniture and Fixtures [Member] | Minimum [Member]</t>
  </si>
  <si>
    <t>Property, Plant and Equipment, Useful Life</t>
  </si>
  <si>
    <t>3 years</t>
  </si>
  <si>
    <t>Furniture and Fixtures [Member] | Maximum [Member]</t>
  </si>
  <si>
    <t>7 years</t>
  </si>
  <si>
    <t>Building [Member] | Minimum [Member]</t>
  </si>
  <si>
    <t>27 years 182 days</t>
  </si>
  <si>
    <t>Building [Member] | Maximum [Member]</t>
  </si>
  <si>
    <t>40 years</t>
  </si>
  <si>
    <t>Leasehold Improvements [Member] | Minimum [Member]</t>
  </si>
  <si>
    <t>Leasehold Improvements [Member] | Maximum [Member]</t>
  </si>
  <si>
    <t>15 years</t>
  </si>
  <si>
    <t>Investment in Federal Home Loan Bank Stock [Member]</t>
  </si>
  <si>
    <t>Other than Temporary Impairment Losses, Investments, Total</t>
  </si>
  <si>
    <t>Accrued Interest and Other Assets [Member]</t>
  </si>
  <si>
    <t>Federal Home Loan Bank Stock</t>
  </si>
  <si>
    <t>Accrued Interest and Other Assets [Member] | Atlantic Community Bankers's Bank Stocks [Member]</t>
  </si>
  <si>
    <t>Restricted Investments</t>
  </si>
  <si>
    <t>First West Virginia Bancorp [Member]</t>
  </si>
  <si>
    <t>Business Acquisition, Equity Interest Issued or Issuable, Number of Shares</t>
  </si>
  <si>
    <t>Payments to Acquire Businesses, Gross</t>
  </si>
  <si>
    <t>Business Combination, Consideration Transferred, Total</t>
  </si>
  <si>
    <t>First West Virginia Bancorp [Member] | Core Deposits [Member]</t>
  </si>
  <si>
    <t>Note 2 - Merger (Details Textual) - USD ($)</t>
  </si>
  <si>
    <t>Dec. 31, 2017</t>
  </si>
  <si>
    <t>Share Price</t>
  </si>
  <si>
    <t>Assets, Total</t>
  </si>
  <si>
    <t>Loans and Leases Receivable, Net Amount, Total</t>
  </si>
  <si>
    <t>Deposits, Total</t>
  </si>
  <si>
    <t>Goodwill, Ending Balance</t>
  </si>
  <si>
    <t>Business Combination, Acquisition Related Costs</t>
  </si>
  <si>
    <t>Business Combination, Percentage of Ownership Held by Acquirer After Transaction Closed</t>
  </si>
  <si>
    <t>76.00%</t>
  </si>
  <si>
    <t>Business Combination, Percentage of Ownership Held by Acquiree After Transaction Closed</t>
  </si>
  <si>
    <t>24.00%</t>
  </si>
  <si>
    <t>Business Combination, Recognized Identifiable Assets Acquired and Liabilities Assumed, Finite-Lived Intangibles</t>
  </si>
  <si>
    <t>Business Combination, Pro Forma Information, Net Interest Income of Acquiree Since Acquisition Date, Actual</t>
  </si>
  <si>
    <t>Business Combination, Pro Forma Information, Non-interest Income of Acquiree since Acquisition Date, Actual</t>
  </si>
  <si>
    <t>Business Combination, Pro Forma Information, Non-interest Expenses of Acquiree since Acquisition Date, Actual</t>
  </si>
  <si>
    <t>Business Combination, Pro Forma Information, Earnings or Loss of Acquiree since Acquisition Date, Actual</t>
  </si>
  <si>
    <t>Business Combination, Severance Cost That Would Be Incurred if Retained Employees Had Employment Terminated Within One Year</t>
  </si>
  <si>
    <t>Severance Costs</t>
  </si>
  <si>
    <t>Severance Costs Offset Against Compensation Expense</t>
  </si>
  <si>
    <t>Note 2 - Merger - Fair Value of the Assets Acquired and Liabilities Assumed in the FWVB Merger (Details) - USD ($)</t>
  </si>
  <si>
    <t>Liabilities Assumed:</t>
  </si>
  <si>
    <t>Consideration Paid:</t>
  </si>
  <si>
    <t>Cash Paid for Redemption of FWVB Common Stock</t>
  </si>
  <si>
    <t>CB Financial Common Stock Issued in Exchange for FWVB Common Stock</t>
  </si>
  <si>
    <t>Total Consideration Paid</t>
  </si>
  <si>
    <t>Assets Acquired:</t>
  </si>
  <si>
    <t>Cash and Cash Equivalents</t>
  </si>
  <si>
    <t>Net Loans</t>
  </si>
  <si>
    <t>Investment Securities</t>
  </si>
  <si>
    <t>Premises and Equipment</t>
  </si>
  <si>
    <t>Bank Owned Life Insurance</t>
  </si>
  <si>
    <t>Deferred Tax Assets</t>
  </si>
  <si>
    <t>Other Assets</t>
  </si>
  <si>
    <t>Total Assets Acquired</t>
  </si>
  <si>
    <t>Borrowings</t>
  </si>
  <si>
    <t>Other Liabilities</t>
  </si>
  <si>
    <t>Total Liabilities Assumed</t>
  </si>
  <si>
    <t>Total Identifiable Net Assets</t>
  </si>
  <si>
    <t>Note 3 - Earnings Per Share (Details Textual) - $ / shares</t>
  </si>
  <si>
    <t>Incremental Common Shares Attributable to Conversion of Debt Securities, Total</t>
  </si>
  <si>
    <t>Antidilutive Securities Excluded from Computation of Earnings Per Share, Amount</t>
  </si>
  <si>
    <t>Antidilutive Securities Excluded from Computation of Net Income, Per Outstanding Unit, Amount</t>
  </si>
  <si>
    <t>Note 3 - Earnings Per Share - Basic and Diluted Earnings Per Common Share (Details) - $ / shares</t>
  </si>
  <si>
    <t>3 Months Ended</t>
  </si>
  <si>
    <t>Weighted-Average Common Shares Outstanding (in shares)</t>
  </si>
  <si>
    <t>Average Treasury Stock Shares (in shares)</t>
  </si>
  <si>
    <t>Weighted-Average Common Shares and Common Stock Equivalents Used to Calculate Basic Earnings Per Share (in shares)</t>
  </si>
  <si>
    <t>Additional Common Stock Equivalents Used to Calculate Diluted Earnings Per Share (in shares)</t>
  </si>
  <si>
    <t>Weighted-Average Common Shares and Common Stock Equivalents Used to Calculate Diluted Earnings Per Share (in shares)</t>
  </si>
  <si>
    <t>Note 4 - Investment Securities (Details Textual) - USD ($)</t>
  </si>
  <si>
    <t>Other than Temporary Impairment, Credit Losses Recognized in Earnings, Credit Losses on Debt Securities Held, Ending Balance</t>
  </si>
  <si>
    <t>Debt Securities, Available-for-sale, Restricted</t>
  </si>
  <si>
    <t>Debt Securities, Available-for-sale, Realized Gain</t>
  </si>
  <si>
    <t>Debt Securities, Available-for-sale, Realized Loss</t>
  </si>
  <si>
    <t>Proceeds from Sale of Debt Securities, Available-for-sale</t>
  </si>
  <si>
    <t>Note 4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Equity securities</t>
  </si>
  <si>
    <t>Total Available-for-Sale Securities</t>
  </si>
  <si>
    <t>US Government Agencies Debt Securities [Member]</t>
  </si>
  <si>
    <t>US States and Political Subdivisions Debt Securities [Member]</t>
  </si>
  <si>
    <t>Mortgage-backed Securities, Issued by US Government Sponsored Enterprises [Member]</t>
  </si>
  <si>
    <t>Equity Securities - Mutual Funds [Member]</t>
  </si>
  <si>
    <t>Other [Member]</t>
  </si>
  <si>
    <t>Note 4 - Investment Securities - Gross Unrealized Losses and Fair Value by Investment Category and Continuous Unrealized Loss Position (Details) $ in Thousands</t>
  </si>
  <si>
    <t>Dec. 31, 2019USD ($)</t>
  </si>
  <si>
    <t>Dec. 31, 2018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4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Investment Securities - Obligations of States, Municipalities and Political Subdivisions (Details) - USD ($) $ in Thousands</t>
  </si>
  <si>
    <t>Amortized Cost</t>
  </si>
  <si>
    <t>Fair Value</t>
  </si>
  <si>
    <t>General Obligation [Member]</t>
  </si>
  <si>
    <t>General Obligation [Member] | School [Member] | Pennsylvania Municipalities [Member]</t>
  </si>
  <si>
    <t>General Obligation [Member] | School [Member] | Other State Municipalities [Member]</t>
  </si>
  <si>
    <t>General Obligation [Member] | Public Improvement [Member] | Pennsylvania Municipalities [Member]</t>
  </si>
  <si>
    <t>General Obligation [Member] | Public Improvement [Member] | Other State Municipalities [Member]</t>
  </si>
  <si>
    <t>Special Revenue [Member]</t>
  </si>
  <si>
    <t>Special Revenue [Member] | Public Improvement [Member] | Other State Municipalities [Member]</t>
  </si>
  <si>
    <t>Special Revenue [Member] | Other [Member] | Pennsylvania Municipalities [Member]</t>
  </si>
  <si>
    <t>Special Revenue [Member] | Other [Member] | Other State Municipalities [Member]</t>
  </si>
  <si>
    <t>Note 5 - Loans and Related Allowance for Loan Losses (Details Textual)</t>
  </si>
  <si>
    <t>Unamortized Loan Commitment and Origination Fees and Unamortized Discounts or Premiums, Total</t>
  </si>
  <si>
    <t>Loans and Leases Receivable, Impaired, Interest Lost on Nonaccrual Loans</t>
  </si>
  <si>
    <t>Financing Receivable, TDRs, Number of Contracts</t>
  </si>
  <si>
    <t>Financing Receivable, Troubled Debt Restructuring</t>
  </si>
  <si>
    <t>Financing Receivable, Troubled Debt Restructuring, Subsequent Default, Number of Contracts</t>
  </si>
  <si>
    <t>Commercial Portfolio Segment [Member] | Real Estate Sector [Member]</t>
  </si>
  <si>
    <t>Financing Receivable, Modifications, Number of Contracts Paid Off</t>
  </si>
  <si>
    <t>Commercial Portfolio Segment [Member] | Commercial and Industrial Sector [Member]</t>
  </si>
  <si>
    <t>Commercial Portfolio Segment [Member] | Commercial and Industrial Sector [Member] | Originated Loans [Member]</t>
  </si>
  <si>
    <t>Financing Receivable, Modifications, Number of Termed Out</t>
  </si>
  <si>
    <t>Consumer Portfolio Segment [Member]</t>
  </si>
  <si>
    <t>Consumer Portfolio Segment [Member] | Real Estate Sector [Member]</t>
  </si>
  <si>
    <t>Residential Portfolio Segment [Member] | Real Estate Sector [Member]</t>
  </si>
  <si>
    <t>Residential Portfolio Segment [Member] | Real Estate Sector [Member] | Acquired Loans [Member]</t>
  </si>
  <si>
    <t>Unlikely to be Collected Financing Receivable [Member]</t>
  </si>
  <si>
    <t>Note 5 - Loans and Related Allowance for Loan Losses - Composition of Loan Portfolio (Details) - USD ($) $ in Thousands</t>
  </si>
  <si>
    <t>Loans</t>
  </si>
  <si>
    <t>Allowance for loan losses</t>
  </si>
  <si>
    <t>Loans, Net</t>
  </si>
  <si>
    <t>Construction Portfolio Segment [Member] | Real Estate Sector [Member]</t>
  </si>
  <si>
    <t>Note 5 - Loans and Related Allowance for Loan Losses - Credit Quality Information (Details) - USD ($) $ in Thousands</t>
  </si>
  <si>
    <t>Pass [Member]</t>
  </si>
  <si>
    <t>Special Mention [Member]</t>
  </si>
  <si>
    <t>Substandard [Member]</t>
  </si>
  <si>
    <t>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umer Portfolio Segment [Member] | Pass [Member]</t>
  </si>
  <si>
    <t>Consumer Portfolio Segment [Member] | Special Mention [Member]</t>
  </si>
  <si>
    <t>Consumer Portfolio Segment [Member] | Substandard [Member]</t>
  </si>
  <si>
    <t>Consumer Portfolio Segment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Note 5 - Loans and Related Allowance for Loan Losses - Loans by Aging Categories (Details) - USD ($) $ in Thousands</t>
  </si>
  <si>
    <t>Loans current</t>
  </si>
  <si>
    <t>Past due</t>
  </si>
  <si>
    <t>Non-accrual</t>
  </si>
  <si>
    <t>Financial Asset, 30 to 59 Days Past Due [Member]</t>
  </si>
  <si>
    <t>Financial Asset, 60 to 89 Days Past Due [Member]</t>
  </si>
  <si>
    <t>Financial Asset, Equal to or Greater than 90 Days Past Due [Member]</t>
  </si>
  <si>
    <t>Residential Portfolio Segment [Member] | Real Estate Sector [Member] | Financial Asset, 30 to 59 Days Past Due [Member]</t>
  </si>
  <si>
    <t>Residential Portfolio Segment [Member] | Real Estate Sector [Member] | Financial Asset, 60 to 89 Days Past Due [Member]</t>
  </si>
  <si>
    <t>Residential Portfolio Segment [Member] | Real Estate Sector [Member] | Financial Asset, Equal to or Greater than 90 Days Past Due [Member]</t>
  </si>
  <si>
    <t>Commercial Portfolio Segment [Member] | Real Estate Sector [Member] | Financial Asset, 30 to 59 Days Past Due [Member]</t>
  </si>
  <si>
    <t>Commercial Portfolio Segment [Member] | Real Estate Sector [Member] | Financial Asset, 60 to 89 Days Past Due [Member]</t>
  </si>
  <si>
    <t>Commercial Portfolio Segment [Member] | Real Estate Sector [Member] | Financial Asset, Equal to or Greater than 90 Days Past Due [Member]</t>
  </si>
  <si>
    <t>Commercial Portfolio Segment [Member] | Commercial and Industrial Sector [Member] | Financial Asset, 30 to 59 Days Past Due [Member]</t>
  </si>
  <si>
    <t>Commercial Portfolio Segment [Member] | Commercial and Industrial Sector [Member] | Financial Asset, 60 to 89 Days Past Due [Member]</t>
  </si>
  <si>
    <t>Commercial Portfolio Segment [Member] | Commercial and Industrial Sector [Member] | Financial Asset, Equal to or Greater than 90 Days Past Due [Member]</t>
  </si>
  <si>
    <t>Construction Portfolio Segment [Member] | Real Estate Sector [Member] | Financial Asset, 30 to 59 Days Past Due [Member]</t>
  </si>
  <si>
    <t>Construction Portfolio Segment [Member] | Real Estate Sector [Member] | Financial Asset, 60 to 89 Days Past Due [Member]</t>
  </si>
  <si>
    <t>Construction Portfolio Segment [Member] | Real Estate Sector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Note 5 - Loans and Relate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a related allowance</t>
  </si>
  <si>
    <t>Related allowance</t>
  </si>
  <si>
    <t>Unpaid principal balance, with a related allowance</t>
  </si>
  <si>
    <t>Average recorded investment, with a related allowance</t>
  </si>
  <si>
    <t>Interest income recognized, with a related allowance</t>
  </si>
  <si>
    <t>Recorded investment</t>
  </si>
  <si>
    <t>Unpaid principal balance</t>
  </si>
  <si>
    <t>Average recorded investment</t>
  </si>
  <si>
    <t>Interest income recognized</t>
  </si>
  <si>
    <t>Commercial and Industrial Sector [Member]</t>
  </si>
  <si>
    <t>Note 5 - Loans and Related Allowance for Loan Losses - Loans Classified as TDRs (Details) $ in Thousands</t>
  </si>
  <si>
    <t>Number of contracts</t>
  </si>
  <si>
    <t>Pre-modification outstanding recorded investment</t>
  </si>
  <si>
    <t>Post-modification outstanding recorded investment</t>
  </si>
  <si>
    <t>Note 5 - Loans and Related Allowance for Loan Losses - Accretable Discount on Loans Acquired at Fair Value (Details) - USD ($) $ in Thousands</t>
  </si>
  <si>
    <t>Balance</t>
  </si>
  <si>
    <t>Accretable Discount Related to FWVB Merger</t>
  </si>
  <si>
    <t>Accretable Yield</t>
  </si>
  <si>
    <t>Adjustment due to Unexpected Early Payoffs</t>
  </si>
  <si>
    <t>Nonaccretable Premium</t>
  </si>
  <si>
    <t>Note 5 - Loans and Related Allowance for Loan Losses - Related Party Loans (Details) - USD ($) $ in Thousands</t>
  </si>
  <si>
    <t>Additions</t>
  </si>
  <si>
    <t>Payments</t>
  </si>
  <si>
    <t>Note 5 - Loans and Related Allowance for Loan Losse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Note 5 - Loans and Related Allowance for Loan Losses - Loans Summarized by Individually Evaluated for Impairment and Collectively Evaluated for Potential Losses (Details) - USD ($) $ in Thousands</t>
  </si>
  <si>
    <t>Total Loans</t>
  </si>
  <si>
    <t>Note 6 - Premises and Equipment (Details Textual) - USD ($) $ in Millions</t>
  </si>
  <si>
    <t>Depreciation, Total</t>
  </si>
  <si>
    <t>Note 6 - Premises and Equipment - Classifications of Premises and Equipment (Details) - USD ($) $ in Thousands</t>
  </si>
  <si>
    <t>Property, plant, and equipment</t>
  </si>
  <si>
    <t>Less Accumulated Depreciation and Amortization</t>
  </si>
  <si>
    <t>Total Premises and Equipment</t>
  </si>
  <si>
    <t>Land [Member]</t>
  </si>
  <si>
    <t>Building [Member]</t>
  </si>
  <si>
    <t>Leasehold Improvements [Member]</t>
  </si>
  <si>
    <t>Furniture and Fixtures [Member]</t>
  </si>
  <si>
    <t>Construction in Progress [Member]</t>
  </si>
  <si>
    <t>Note 7 - Core Deposit Intangible &amp; Goodwill (Details Textual) - USD ($)</t>
  </si>
  <si>
    <t>Oct. 31, 2014</t>
  </si>
  <si>
    <t>Core Deposits [Member]</t>
  </si>
  <si>
    <t>Finite-Lived Intangible Assets, Amortization Expense, Next Twelve Months</t>
  </si>
  <si>
    <t>Finite-lived Intangible Assets, Five Year Amortization</t>
  </si>
  <si>
    <t>FedFirst Financial Corporation [Member] | Core Deposits [Member]</t>
  </si>
  <si>
    <t>Note 7 - Core Deposit Intangible &amp; Goodwill - Core Deposit Intangible Assets (Details) - USD ($) $ in Thousands</t>
  </si>
  <si>
    <t>Amortization Expense</t>
  </si>
  <si>
    <t>Addition of Core Deposit Intangible from FWVB Merger</t>
  </si>
  <si>
    <t>Note 7 - Core Deposit Intangible &amp; Goodwill - Goodwill (Details) $ in Thousands</t>
  </si>
  <si>
    <t>Goodwill from the FWVB merger</t>
  </si>
  <si>
    <t>Note 8 - Deposits (Details Textual) - USD ($) $ in Millions</t>
  </si>
  <si>
    <t>Time Deposits, at or Above FDIC Insurance Limit</t>
  </si>
  <si>
    <t>Director and Executive Officer [Member]</t>
  </si>
  <si>
    <t>Related Party Deposit Liabilities</t>
  </si>
  <si>
    <t>Note 8 - Deposits - Maturities of Time Deposits (Details) - USD ($) $ in Thousands</t>
  </si>
  <si>
    <t>2020</t>
  </si>
  <si>
    <t>2021</t>
  </si>
  <si>
    <t>2022</t>
  </si>
  <si>
    <t>2023</t>
  </si>
  <si>
    <t>2024</t>
  </si>
  <si>
    <t>Beyond 2024</t>
  </si>
  <si>
    <t>Note 9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2.70%</t>
  </si>
  <si>
    <t>Maximum Amount Outstanding at any Month End, Amount</t>
  </si>
  <si>
    <t>Other Short-term Debt [Member]</t>
  </si>
  <si>
    <t>1.86%</t>
  </si>
  <si>
    <t>Balance at Period End, Weighted Average Rate</t>
  </si>
  <si>
    <t>0.57%</t>
  </si>
  <si>
    <t>0.54%</t>
  </si>
  <si>
    <t>Securities Sold under Agreements to Repurchase [Member]</t>
  </si>
  <si>
    <t>0.62%</t>
  </si>
  <si>
    <t>0.53%</t>
  </si>
  <si>
    <t>Carrying Value, Amount</t>
  </si>
  <si>
    <t>Market Value, Amount</t>
  </si>
  <si>
    <t>Note 10 - Other Borrowed Funds (Details Textual) - USD ($) $ in Thousands</t>
  </si>
  <si>
    <t>Federal Home Loan Bank, Advances, General Debt Obligations, Maximum Amount Available</t>
  </si>
  <si>
    <t>Variable Rate Line of Credit [Member]</t>
  </si>
  <si>
    <t>Federal Reserve Bank [Member]</t>
  </si>
  <si>
    <t>Long-term Line of Credit, Total</t>
  </si>
  <si>
    <t>Line of Credit Facility, Maximum Borrowing Capacity</t>
  </si>
  <si>
    <t>Various Banks [Member]</t>
  </si>
  <si>
    <t>Various Banks [Member] | First West Virginia Bancorp [Member]</t>
  </si>
  <si>
    <t>Line of Credit Facility, Increase in Maximum Borrowing Capacity</t>
  </si>
  <si>
    <t>Note 10 - Other Borrowed Funds - Federal Home Loan Bank Advances (Details) - USD ($) $ in Millions</t>
  </si>
  <si>
    <t>Due in One Year, amount</t>
  </si>
  <si>
    <t>Due in One Year, weighted average rate</t>
  </si>
  <si>
    <t>1.97%</t>
  </si>
  <si>
    <t>1.78%</t>
  </si>
  <si>
    <t>Due After One Year to Two Years, amount</t>
  </si>
  <si>
    <t>Due After One Year to Two Years, weighted average rate</t>
  </si>
  <si>
    <t>2.18%</t>
  </si>
  <si>
    <t>Due After Two Years to Three Years, amount</t>
  </si>
  <si>
    <t>Due After Two Years to Three Years, weighted average rate</t>
  </si>
  <si>
    <t>2.23%</t>
  </si>
  <si>
    <t>Due After Three Years to Four Years, amount</t>
  </si>
  <si>
    <t>Due After Three Years to Four Years, weighted average rate</t>
  </si>
  <si>
    <t>2.41%</t>
  </si>
  <si>
    <t>Total, amount</t>
  </si>
  <si>
    <t>Weighted Average [Member]</t>
  </si>
  <si>
    <t>Total, weighted average rate</t>
  </si>
  <si>
    <t>2.10%</t>
  </si>
  <si>
    <t>2.03%</t>
  </si>
  <si>
    <t>Note 11 - Income Taxes (Details Textual) - USD ($) $ in Thousands</t>
  </si>
  <si>
    <t>Deferred Tax Assets, Valuation Allowance, Total</t>
  </si>
  <si>
    <t>Unrecognized Tax Benefits, Ending Balance</t>
  </si>
  <si>
    <t>Unrecognized Tax Benefits, Income Tax Penalties and Interest Accrued, Total</t>
  </si>
  <si>
    <t>Alternative Minimum Tax Credit [Member]</t>
  </si>
  <si>
    <t>First West Virginia Bancorp [Member] | Alternative Minimum Tax Credit [Member]</t>
  </si>
  <si>
    <t>Tax Credit Carryforward, Amount</t>
  </si>
  <si>
    <t>100% valuation allowance for AMT tax credit carryforward acquired in the FWVB merger. See below narrative for further explanation.</t>
  </si>
  <si>
    <t>Note 11 - Income Taxes - Provision for Income Taxes (Details) - USD ($) $ in Thousands</t>
  </si>
  <si>
    <t>Current Payable</t>
  </si>
  <si>
    <t>Deferred (Benefit) Expense</t>
  </si>
  <si>
    <t>Total Provision</t>
  </si>
  <si>
    <t>Note 11 - Income Taxes - Summary of Deferred Tax Assets and Liabilities (Details) - USD ($) $ in Thousands</t>
  </si>
  <si>
    <t>Deferred Tax Assets:</t>
  </si>
  <si>
    <t>Non-Accrual Loan Interest</t>
  </si>
  <si>
    <t>Amortization of Intangibles</t>
  </si>
  <si>
    <t>Tax Credit Carryforwards</t>
  </si>
  <si>
    <t>Unrealized Loss of AFS - Merger Tax Adjustment</t>
  </si>
  <si>
    <t>Postretirement Benefits</t>
  </si>
  <si>
    <t>Net Unrealized Loss on Securities</t>
  </si>
  <si>
    <t>Gas Lease - Deferred Revenue</t>
  </si>
  <si>
    <t>Accrued Payroll</t>
  </si>
  <si>
    <t>OREO</t>
  </si>
  <si>
    <t>Purchase Accounting Adjustments - Acquired Loans</t>
  </si>
  <si>
    <t>Lease Liability</t>
  </si>
  <si>
    <t>Deferred Compensation</t>
  </si>
  <si>
    <t>Gross Deferred Tax Assets Before Valuation Allowance</t>
  </si>
  <si>
    <t>100% Valuation Allowance - AMT Tax Credit Carryforward</t>
  </si>
  <si>
    <t>Gross Deferred Tax Assets</t>
  </si>
  <si>
    <t>Deferred Tax Liabilities:</t>
  </si>
  <si>
    <t>Deferred Origination Fees and Costs</t>
  </si>
  <si>
    <t>Discount Accretion</t>
  </si>
  <si>
    <t>Tax Reserve</t>
  </si>
  <si>
    <t>Depreciation</t>
  </si>
  <si>
    <t>Net Unrealized Gain on Securities</t>
  </si>
  <si>
    <t>Net Unrealized Gain on Equity Securities</t>
  </si>
  <si>
    <t>Mortgage Servicing Rights</t>
  </si>
  <si>
    <t>ROU Asset</t>
  </si>
  <si>
    <t>Purchase Accounting Adjustment - Core Deposit Intangible</t>
  </si>
  <si>
    <t>Purchase Accounting Adjustments - Fixed Assets</t>
  </si>
  <si>
    <t>Purchase Accounting Adjustments - Certificates of Deposit</t>
  </si>
  <si>
    <t>Gross Deferred Tax Liabilities</t>
  </si>
  <si>
    <t>Net Deferred Tax Assets (Liabilities)</t>
  </si>
  <si>
    <t>Net Deferred Tax Assets</t>
  </si>
  <si>
    <t>Note 11 - Income Taxes - Federal Income Tax Reconciliation (Details) - USD ($) $ in Thousands</t>
  </si>
  <si>
    <t>Provision at Statutory Rate, Amount</t>
  </si>
  <si>
    <t>Provision at Statutory Rate, Percentage</t>
  </si>
  <si>
    <t>21.00%</t>
  </si>
  <si>
    <t>State Taxes (Net of Federal Benefit), Amount</t>
  </si>
  <si>
    <t>State Taxes (Net of Federal Benefit), Percentage</t>
  </si>
  <si>
    <t>1.00%</t>
  </si>
  <si>
    <t>1.10%</t>
  </si>
  <si>
    <t>Tax-Free Income, Amount</t>
  </si>
  <si>
    <t>Tax-Free Income, Percentage</t>
  </si>
  <si>
    <t>(2.00%)</t>
  </si>
  <si>
    <t>(3.60%)</t>
  </si>
  <si>
    <t>BOLI Income, Amount</t>
  </si>
  <si>
    <t>BOLI Income, Percentage</t>
  </si>
  <si>
    <t>(0.70%)</t>
  </si>
  <si>
    <t>(2.30%)</t>
  </si>
  <si>
    <t>Merger Expenses, Amount</t>
  </si>
  <si>
    <t>Merger Expenses, Percentage</t>
  </si>
  <si>
    <t>0.60%</t>
  </si>
  <si>
    <t>Stock Options - ISO, Amount</t>
  </si>
  <si>
    <t>Stock Options - ISO, Percentage</t>
  </si>
  <si>
    <t>0.20%</t>
  </si>
  <si>
    <t>0.50%</t>
  </si>
  <si>
    <t>Reversal of the AMT Tax Credit Carryforward VA, Amount</t>
  </si>
  <si>
    <t>Reversal of the AMT Tax Credit Carryforward VA, Percentage</t>
  </si>
  <si>
    <t>(8.20%)</t>
  </si>
  <si>
    <t>Other, Amount</t>
  </si>
  <si>
    <t>Other, Percentage</t>
  </si>
  <si>
    <t>(0.50%)</t>
  </si>
  <si>
    <t>Actual Tax Expense and Effective Rate, Percentage</t>
  </si>
  <si>
    <t>10.80%</t>
  </si>
  <si>
    <t>17.90%</t>
  </si>
  <si>
    <t>Note 12 - Employee Benefits (Details Textual) - USD ($)</t>
  </si>
  <si>
    <t>Defined Contribution Plan, Employer Matching Contribution, Percent of Match</t>
  </si>
  <si>
    <t>4.00%</t>
  </si>
  <si>
    <t>Defined Contribution Plan, Employer Matching Contribution, Percent of Employees' Gross Pay</t>
  </si>
  <si>
    <t>25.00%</t>
  </si>
  <si>
    <t>Defined Contribution Plan, Cost</t>
  </si>
  <si>
    <t>Share-based Payment Arrangement, Expense</t>
  </si>
  <si>
    <t>Share-based Payment Arrangement, Nonvested Award, Option, Cost Not yet Recognized, Amount</t>
  </si>
  <si>
    <t>Share-based Compensation Arrangement by Share-based Payment Award, Options, Outstanding, Intrinsic Value</t>
  </si>
  <si>
    <t>Share-based Payment Arrangement, Expense, Tax Benefit</t>
  </si>
  <si>
    <t>Share-based Compensation Arrangement by Share-based Payment Award, Number of Shares Available for Grant</t>
  </si>
  <si>
    <t>Safe Harbor [Member]</t>
  </si>
  <si>
    <t>Defined Contribution Plan, Employer Discretionary Contribution Amount</t>
  </si>
  <si>
    <t>Note 12 - Employee Benefits - Restricted Stock Awards and Stock Option Grant (Details) - USD ($)</t>
  </si>
  <si>
    <t>Number of Stock Options Granted (in shares)</t>
  </si>
  <si>
    <t>Number of Restricted Shares Granted (in shares)</t>
  </si>
  <si>
    <t>2015 Equity Incentive Plan [Member]</t>
  </si>
  <si>
    <t>Weighted Average Grant Date Common Stock Price (in dollars per share)</t>
  </si>
  <si>
    <t>Restricted Shares Market Value Before Tax</t>
  </si>
  <si>
    <t>Stock Options Market Value Before Tax</t>
  </si>
  <si>
    <t>2015 Equity Incentive Plan [Member] | Restricted Stock [Member]</t>
  </si>
  <si>
    <t>2015 Equity Incentive Plan [Member] | Share-based Payment Arrangement, Option [Member]</t>
  </si>
  <si>
    <t>Expected Life in Years (Year)</t>
  </si>
  <si>
    <t>Expected Dividend Yield</t>
  </si>
  <si>
    <t>4.07%</t>
  </si>
  <si>
    <t>Risk-free Interest Rate</t>
  </si>
  <si>
    <t>2.30%</t>
  </si>
  <si>
    <t>Expected Volatility</t>
  </si>
  <si>
    <t>23.30%</t>
  </si>
  <si>
    <t>Weighted Average Grant Date Fair Value (in dollars per share)</t>
  </si>
  <si>
    <t>Note 12 - Employee Benefits - Stock Option Plan Activity (Details) - $ / shares</t>
  </si>
  <si>
    <t>Outstanding, shares (in shares)</t>
  </si>
  <si>
    <t>Outstanding, weighted average exercise price (in dollars per share)</t>
  </si>
  <si>
    <t>Outstanding, weighted average remaining service period (Year)</t>
  </si>
  <si>
    <t>7 years 182 days</t>
  </si>
  <si>
    <t>8 years 182 days</t>
  </si>
  <si>
    <t>Granted, weighted average exercise price (in dollars per share)</t>
  </si>
  <si>
    <t>Granted, weighted average remaining service period (Year)</t>
  </si>
  <si>
    <t>Exercised, shares (in shares)</t>
  </si>
  <si>
    <t>Exercised, weighted average exercise price (in dollars per share)</t>
  </si>
  <si>
    <t>Forfeited, shares (in shares)</t>
  </si>
  <si>
    <t>Forfeited, weighted average exercise price (in dollars per share)</t>
  </si>
  <si>
    <t>Exercisable, shares (in shares)</t>
  </si>
  <si>
    <t>Exercisable, weighted average exercise price (in dollars per share)</t>
  </si>
  <si>
    <t>Exercisable, weighted average remaining service period (Year)</t>
  </si>
  <si>
    <t>6 years 109 days</t>
  </si>
  <si>
    <t>7 years 73 days</t>
  </si>
  <si>
    <t>Nonvested, shares (in shares)</t>
  </si>
  <si>
    <t>Nonvested, weighted average exercise price (in dollars per share)</t>
  </si>
  <si>
    <t>Nonvested, weighted average remaining service period (Year)</t>
  </si>
  <si>
    <t>7 years 255 days</t>
  </si>
  <si>
    <t>Note 12 - Employee Benefits - Restricted Stock Award Activity (Details) - Restricted Stock [Member] - $ / shares</t>
  </si>
  <si>
    <t>Nonvested, Weighted Average Grant Date Fair Value Price (in dollars per share)</t>
  </si>
  <si>
    <t>Nonvested, Weighted Average Remaining Service Period (Year)</t>
  </si>
  <si>
    <t>7 years 328 days</t>
  </si>
  <si>
    <t>1 year</t>
  </si>
  <si>
    <t>Granted, Weighted Average Grant Date Fair Value Price (in dollars per share)</t>
  </si>
  <si>
    <t>Granted, Weighted Average Remaining Service Period (Year)</t>
  </si>
  <si>
    <t>9 years 328 days</t>
  </si>
  <si>
    <t>Vested, shares (in shares)</t>
  </si>
  <si>
    <t>Vested, Weighted Average Grant Date Fair Value Price (in dollars per share)</t>
  </si>
  <si>
    <t>Vested, Weighted Average Remaining Service Period (Year)</t>
  </si>
  <si>
    <t>4 years</t>
  </si>
  <si>
    <t>Forfeited, Weighted Average Grant Date Fair Value Price (in dollars per share)</t>
  </si>
  <si>
    <t>Note 13 - Commitments and Contingent Liabilities (Details Textual) - USD ($) $ in Thousands</t>
  </si>
  <si>
    <t>Standby Letters of Credit [Member]</t>
  </si>
  <si>
    <t>Loss Contingency Accrual, Ending Balance</t>
  </si>
  <si>
    <t>Note 13 - Commitments and Contingent Liabilities - Unused and Available Credit Balances of Financial Instruments (Details) - USD ($) $ in Thousands</t>
  </si>
  <si>
    <t>Financial instruments</t>
  </si>
  <si>
    <t>Financial Standby Letter of Credit [Member]</t>
  </si>
  <si>
    <t>Performance Guarantee [Member]</t>
  </si>
  <si>
    <t>Commitments to Extend Credit [Member]</t>
  </si>
  <si>
    <t>Construction Mortgages [Member]</t>
  </si>
  <si>
    <t>Personal Line Of Credit [Member]</t>
  </si>
  <si>
    <t>Overdraft Protection Lines [Member]</t>
  </si>
  <si>
    <t>Home Equity Lines of Credit [Member]</t>
  </si>
  <si>
    <t>Commercial Lines Of Credit [Member]</t>
  </si>
  <si>
    <t>Note 14 - Regulatory Capital - Summary of Capital Ratios (Details) - USD ($) $ in Thousands</t>
  </si>
  <si>
    <t>Common Equity Tier 1 Capital (to Risk-Weighted Assets)</t>
  </si>
  <si>
    <t>Actual</t>
  </si>
  <si>
    <t>11.43%</t>
  </si>
  <si>
    <t>11.44%</t>
  </si>
  <si>
    <t>For Capital Adequacy Purposes</t>
  </si>
  <si>
    <t>4.50%</t>
  </si>
  <si>
    <t>To Be Well Capitalized</t>
  </si>
  <si>
    <t>6.50%</t>
  </si>
  <si>
    <t>Tier I Capital (to Risk-Weighted Assets)</t>
  </si>
  <si>
    <t>6.00%</t>
  </si>
  <si>
    <t>8.00%</t>
  </si>
  <si>
    <t>Total Capital (to Risk-Weighted Assets)</t>
  </si>
  <si>
    <t>12.54%</t>
  </si>
  <si>
    <t>12.57%</t>
  </si>
  <si>
    <t>10.00%</t>
  </si>
  <si>
    <t>Tier I Leverage Capital (to Adjusted Total Assets)</t>
  </si>
  <si>
    <t>7.85%</t>
  </si>
  <si>
    <t>7.82%</t>
  </si>
  <si>
    <t>5.00%</t>
  </si>
  <si>
    <t>Note 15 - Operating Leases (Details Textual)</t>
  </si>
  <si>
    <t>Operating Leases, Rent Expense, Total</t>
  </si>
  <si>
    <t>Note 15 - Operating Leases - Operating Leases (Details) $ in Thousands</t>
  </si>
  <si>
    <t>Operating Lease Expense</t>
  </si>
  <si>
    <t>Variable Lease Expense</t>
  </si>
  <si>
    <t>Total Lease Expense</t>
  </si>
  <si>
    <t>Operating Cash Flows</t>
  </si>
  <si>
    <t>Weighted Average Lease Term in Years (Year)</t>
  </si>
  <si>
    <t>7 years 21 days</t>
  </si>
  <si>
    <t>Weighted Average Discount Rate</t>
  </si>
  <si>
    <t>2.89%</t>
  </si>
  <si>
    <t>ROU Assets</t>
  </si>
  <si>
    <t>Note 15 - Operating Leases - Maturity of Operating Lease (Details) $ in Thousands</t>
  </si>
  <si>
    <t>Due in One Year</t>
  </si>
  <si>
    <t>Due After One Year to Two Years</t>
  </si>
  <si>
    <t>Due After Two Years to Three Years</t>
  </si>
  <si>
    <t>Due After Three Years to Four Years</t>
  </si>
  <si>
    <t>Due After Four to Five Years</t>
  </si>
  <si>
    <t>Due After Five Years</t>
  </si>
  <si>
    <t>Less: Present Value Discount</t>
  </si>
  <si>
    <t>Accrued Interest and Other Liabilities [Member]</t>
  </si>
  <si>
    <t>Lease Liabilities</t>
  </si>
  <si>
    <t>Note 16 - Fair Value Disclosure (Details Textual)</t>
  </si>
  <si>
    <t>6 Months Ended</t>
  </si>
  <si>
    <t>Impaired Financing Receivable, with Related Allowance, Recorded Investment</t>
  </si>
  <si>
    <t>Impaired Financing Receivable, Related Allowance</t>
  </si>
  <si>
    <t>Gains (Losses) on Sales of Other Real Estate</t>
  </si>
  <si>
    <t>Real Estate Owned, Transfer to Real Estate Owned</t>
  </si>
  <si>
    <t>Real Estate Sector [Member]</t>
  </si>
  <si>
    <t>Other Real Estate Owned, Number of Properties Sold</t>
  </si>
  <si>
    <t>Other Real Estate, Ending Balance</t>
  </si>
  <si>
    <t>Other Real Estate Owned, Number of Properties Donated</t>
  </si>
  <si>
    <t>Other Real Estate, Disposals</t>
  </si>
  <si>
    <t>Number of Loans Transferred to Other Real Estate Owned</t>
  </si>
  <si>
    <t>Commercial Portfolio Segment [Member] | Real Estate Sector [Member] | First West Virginia Bancorp [Member]</t>
  </si>
  <si>
    <t>Other Real Estate Owned, Number of Properties Acquired</t>
  </si>
  <si>
    <t>Other Real Estate, Additions</t>
  </si>
  <si>
    <t>Note 16 - Fair Value Disclosure - Assets and Liabilities Reported Fair Value (Details) - USD ($) $ in Thousands</t>
  </si>
  <si>
    <t>Debt Securities</t>
  </si>
  <si>
    <t>Marketable Equity Securities</t>
  </si>
  <si>
    <t>Fair Value, Recurring [Member]</t>
  </si>
  <si>
    <t>Fair Value, Inputs, Level 2 [Member] | US Government Agencies Debt Securities [Member] | Fair Value, Recurring [Member]</t>
  </si>
  <si>
    <t>Fair Value, Inputs, Level 2 [Member] | US States and Political Subdivisions Debt Securities [Member] | Fair Value, Recurring [Member]</t>
  </si>
  <si>
    <t>Fair Value, Inputs, Level 2 [Member] | Mortgage-backed Securities, Issued by US Government Sponsored Enterprises [Member] | Fair Value, Recurring [Member]</t>
  </si>
  <si>
    <t>Fair Value, Inputs, Level 1 [Member] | Equity Securities - Mutual Funds [Member] | Fair Value, Recurring [Member]</t>
  </si>
  <si>
    <t>Fair Value, Inputs, Level 1 [Member] | Equity Securities, Other [Member] | Fair Value, Recurring [Member]</t>
  </si>
  <si>
    <t>Note 16 - Fair Value Disclosure - Significant Unobservable Inputs Used in the Fair Value Measurements (Details) - Fair Value, Inputs, Level 3 [Member] - Fair Value, Nonrecurring [Member] - Valuation, Market Approach [Member] $ in Thousands</t>
  </si>
  <si>
    <t>Impaired Loans</t>
  </si>
  <si>
    <t>Minimum [Member] | Measurement Input, Discount for Lack of Marketability [Member]</t>
  </si>
  <si>
    <t>Maximum [Member] | Measurement Input, Discount for Lack of Marketability [Member]</t>
  </si>
  <si>
    <t>Range includes discounts taken since appraisal and estimated values.</t>
  </si>
  <si>
    <t>Note 16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Short-term Borrowings</t>
  </si>
  <si>
    <t>Accrued Interest Payable</t>
  </si>
  <si>
    <t>Fair Value, Inputs, Level 2 [Member] | Estimate of Fair Value Measurement [Member]</t>
  </si>
  <si>
    <t>Note 17 - Other Noninterest Expense - Components of Other Noninterest Expense (Details) - USD ($) $ in Thousands</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i>
    <t>Note 18 - Condensed Financial Statements of Parent Company - Statement of Financial Condition (Details) - USD ($) $ in Thousands</t>
  </si>
  <si>
    <t>Cash and Due From Banks</t>
  </si>
  <si>
    <t>Stockholders' Equity</t>
  </si>
  <si>
    <t>Parent Company [Member]</t>
  </si>
  <si>
    <t>Investment in Community Bank</t>
  </si>
  <si>
    <t>Note 18 - Condensed Financial Statements of Parent Company - Statement of Income (Details) - USD ($) $ in Thousands</t>
  </si>
  <si>
    <t>Noninterest Expense</t>
  </si>
  <si>
    <t>Undistributed Net Income of Subsidiary</t>
  </si>
  <si>
    <t>Interest and Dividend Income</t>
  </si>
  <si>
    <t>Dividend from Bank Subsidiary</t>
  </si>
  <si>
    <t>Income Before Undistributed Net Income of Subsidiary and Income Tax Expense (Benefit)</t>
  </si>
  <si>
    <t>Income Before Income Tax Expense (Benefit)</t>
  </si>
  <si>
    <t>Note 18 - Condensed Financial Statements of Parent Company - Statement of Cash Flows (Details) - USD ($) $ in Thousands</t>
  </si>
  <si>
    <t>Other, net</t>
  </si>
  <si>
    <t>NET CASH USED IN FINANCING ACTIVITIES</t>
  </si>
  <si>
    <t>INCREASE IN CASH AND EQUIVALENTS</t>
  </si>
  <si>
    <t>Note 19 - Segment and Related Information (Details Textual) $ in Millions</t>
  </si>
  <si>
    <t>Aug. 01, 2018USD ($)</t>
  </si>
  <si>
    <t>Number of Operating Segments</t>
  </si>
  <si>
    <t>Beynon Insurance [Member] | Exchange Underwriters [Member]</t>
  </si>
  <si>
    <t>Beynon Insurance [Member] | Exchange Underwriters [Member] | Customer Lists [Member]</t>
  </si>
  <si>
    <t>9 years 182 days</t>
  </si>
  <si>
    <t>Note 19 - Segment and Related Information - Reconciliation of Financial Data from Segments to Consolidated (Details) - USD ($) $ in Thousands</t>
  </si>
  <si>
    <t>Liabilities</t>
  </si>
  <si>
    <t>Stockholders' equity</t>
  </si>
  <si>
    <t>Interest and dividend income</t>
  </si>
  <si>
    <t>Interest expense</t>
  </si>
  <si>
    <t>Net interest income</t>
  </si>
  <si>
    <t>Net interest income after provision for loan losses</t>
  </si>
  <si>
    <t>Noninterest expense</t>
  </si>
  <si>
    <t>Undistributed net income of subsidiary</t>
  </si>
  <si>
    <t>Reportable Legal Entities [Member] | Community Bank [ Member]</t>
  </si>
  <si>
    <t>Reportable Legal Entities [Member] | Exchange Underwriters, Inc [Member]</t>
  </si>
  <si>
    <t>Reportable Legal Entities [Member] | CB Financial Services, Inc [Member]</t>
  </si>
  <si>
    <t>Consolidation, Eliminations [Member]</t>
  </si>
  <si>
    <t>Note 20 - Quarterly Financial Information (Unaudited) - Results of Operations (Details) - USD ($) $ / shares in Units, $ in Thousands</t>
  </si>
  <si>
    <t>Interest Income</t>
  </si>
  <si>
    <t>Interest Expense</t>
  </si>
  <si>
    <t>Net Interest Income</t>
  </si>
  <si>
    <t>Net Interest Income after Provision for Loan Losses</t>
  </si>
  <si>
    <t>Income before Income Tax Expense (Benefit)</t>
  </si>
  <si>
    <t>Dividends Per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5405656</v>
      </c>
    </row>
    <row r="16" spans="1:4">
      <c r="A16" s="4" t="s">
        <v>27</v>
      </c>
      <c r="D16" s="6" t="n">
        <v>118.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0</v>
      </c>
      <c r="B1" s="2" t="s">
        <v>1</v>
      </c>
    </row>
    <row r="2" spans="1:3">
      <c r="B2" s="2" t="s">
        <v>2</v>
      </c>
      <c r="C2" s="2" t="s">
        <v>41</v>
      </c>
    </row>
    <row r="3" spans="1:3">
      <c r="A3" s="4" t="s">
        <v>231</v>
      </c>
      <c r="B3" s="7" t="n">
        <v>6903</v>
      </c>
      <c r="C3" s="7" t="n">
        <v>4798</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41</v>
      </c>
      <c r="D1" s="2" t="s">
        <v>523</v>
      </c>
    </row>
    <row r="2" spans="1:4">
      <c r="A2" s="4" t="s">
        <v>1068</v>
      </c>
      <c r="B2" s="7" t="n">
        <v>11419</v>
      </c>
      <c r="C2" s="7" t="n">
        <v>13997</v>
      </c>
    </row>
    <row r="3" spans="1:4">
      <c r="A3" s="4" t="s">
        <v>53</v>
      </c>
      <c r="B3" s="5" t="n">
        <v>1321537</v>
      </c>
      <c r="C3" s="5" t="n">
        <v>1281701</v>
      </c>
    </row>
    <row r="4" spans="1:4">
      <c r="A4" s="4" t="s">
        <v>1069</v>
      </c>
      <c r="B4" s="5" t="n">
        <v>151097</v>
      </c>
      <c r="C4" s="5" t="n">
        <v>137625</v>
      </c>
      <c r="D4" s="7" t="n">
        <v>93256</v>
      </c>
    </row>
    <row r="5" spans="1:4">
      <c r="A5" s="4" t="s">
        <v>74</v>
      </c>
      <c r="B5" s="5" t="n">
        <v>1321537</v>
      </c>
      <c r="C5" s="5" t="n">
        <v>1281701</v>
      </c>
    </row>
    <row r="6" spans="1:4">
      <c r="A6" s="4" t="s">
        <v>1070</v>
      </c>
    </row>
    <row r="7" spans="1:4">
      <c r="A7" s="4" t="s">
        <v>1068</v>
      </c>
      <c r="B7" s="5" t="n">
        <v>6447</v>
      </c>
      <c r="C7" s="5" t="n">
        <v>1026</v>
      </c>
    </row>
    <row r="8" spans="1:4">
      <c r="A8" s="4" t="s">
        <v>46</v>
      </c>
      <c r="B8" s="5" t="n">
        <v>1713</v>
      </c>
      <c r="C8" s="5" t="n">
        <v>1488</v>
      </c>
    </row>
    <row r="9" spans="1:4">
      <c r="A9" s="4" t="s">
        <v>1071</v>
      </c>
      <c r="B9" s="5" t="n">
        <v>142242</v>
      </c>
      <c r="C9" s="5" t="n">
        <v>134220</v>
      </c>
    </row>
    <row r="10" spans="1:4">
      <c r="A10" s="4" t="s">
        <v>555</v>
      </c>
      <c r="B10" s="5" t="n">
        <v>722</v>
      </c>
      <c r="C10" s="5" t="n">
        <v>1174</v>
      </c>
    </row>
    <row r="11" spans="1:4">
      <c r="A11" s="4" t="s">
        <v>53</v>
      </c>
      <c r="B11" s="5" t="n">
        <v>151124</v>
      </c>
      <c r="C11" s="5" t="n">
        <v>137908</v>
      </c>
    </row>
    <row r="12" spans="1:4">
      <c r="A12" s="4" t="s">
        <v>558</v>
      </c>
      <c r="B12" s="5" t="n">
        <v>27</v>
      </c>
      <c r="C12" s="5" t="n">
        <v>283</v>
      </c>
    </row>
    <row r="13" spans="1:4">
      <c r="A13" s="4" t="s">
        <v>1069</v>
      </c>
      <c r="B13" s="5" t="n">
        <v>151097</v>
      </c>
      <c r="C13" s="5" t="n">
        <v>137625</v>
      </c>
    </row>
    <row r="14" spans="1:4">
      <c r="A14" s="4" t="s">
        <v>74</v>
      </c>
      <c r="B14" s="7" t="n">
        <v>151124</v>
      </c>
      <c r="C14" s="7" t="n">
        <v>1379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2</v>
      </c>
      <c r="B1" s="2" t="s">
        <v>566</v>
      </c>
      <c r="J1" s="2" t="s">
        <v>1</v>
      </c>
    </row>
    <row r="2" spans="1:11">
      <c r="B2" s="2" t="s">
        <v>2</v>
      </c>
      <c r="C2" s="2" t="s">
        <v>443</v>
      </c>
      <c r="D2" s="2" t="s">
        <v>4</v>
      </c>
      <c r="E2" s="2" t="s">
        <v>444</v>
      </c>
      <c r="F2" s="2" t="s">
        <v>41</v>
      </c>
      <c r="G2" s="2" t="s">
        <v>445</v>
      </c>
      <c r="H2" s="2" t="s">
        <v>446</v>
      </c>
      <c r="I2" s="2" t="s">
        <v>447</v>
      </c>
      <c r="J2" s="2" t="s">
        <v>2</v>
      </c>
      <c r="K2" s="2" t="s">
        <v>41</v>
      </c>
    </row>
    <row r="3" spans="1:11">
      <c r="A3" s="4" t="s">
        <v>108</v>
      </c>
      <c r="B3" s="7" t="n">
        <v>2522</v>
      </c>
      <c r="C3" s="7" t="n">
        <v>2199</v>
      </c>
      <c r="D3" s="7" t="n">
        <v>2399</v>
      </c>
      <c r="E3" s="7" t="n">
        <v>2315</v>
      </c>
      <c r="F3" s="7" t="n">
        <v>2040</v>
      </c>
      <c r="G3" s="7" t="n">
        <v>2088</v>
      </c>
      <c r="H3" s="7" t="n">
        <v>2125</v>
      </c>
      <c r="I3" s="7" t="n">
        <v>2086</v>
      </c>
      <c r="J3" s="7" t="n">
        <v>9435</v>
      </c>
      <c r="K3" s="7" t="n">
        <v>8339</v>
      </c>
    </row>
    <row r="4" spans="1:11">
      <c r="A4" s="4" t="s">
        <v>1073</v>
      </c>
      <c r="B4" s="5" t="n">
        <v>-9226</v>
      </c>
      <c r="C4" s="5" t="n">
        <v>-8490</v>
      </c>
      <c r="D4" s="5" t="n">
        <v>-9031</v>
      </c>
      <c r="E4" s="5" t="n">
        <v>-9081</v>
      </c>
      <c r="F4" s="5" t="n">
        <v>-9375</v>
      </c>
      <c r="G4" s="5" t="n">
        <v>-9365</v>
      </c>
      <c r="H4" s="5" t="n">
        <v>-9494</v>
      </c>
      <c r="I4" s="5" t="n">
        <v>-6667</v>
      </c>
      <c r="J4" s="5" t="n">
        <v>-35828</v>
      </c>
      <c r="K4" s="5" t="n">
        <v>-34901</v>
      </c>
    </row>
    <row r="5" spans="1:11">
      <c r="A5" s="4" t="s">
        <v>1074</v>
      </c>
      <c r="J5" s="4" t="s">
        <v>67</v>
      </c>
      <c r="K5" s="4" t="s">
        <v>67</v>
      </c>
    </row>
    <row r="6" spans="1:11">
      <c r="A6" s="4" t="s">
        <v>124</v>
      </c>
      <c r="B6" s="5" t="n">
        <v>-617</v>
      </c>
      <c r="C6" s="5" t="n">
        <v>884</v>
      </c>
      <c r="D6" s="5" t="n">
        <v>744</v>
      </c>
      <c r="E6" s="5" t="n">
        <v>718</v>
      </c>
      <c r="F6" s="5" t="n">
        <v>561</v>
      </c>
      <c r="G6" s="5" t="n">
        <v>576</v>
      </c>
      <c r="H6" s="5" t="n">
        <v>234</v>
      </c>
      <c r="I6" s="5" t="n">
        <v>167</v>
      </c>
      <c r="J6" s="5" t="n">
        <v>1729</v>
      </c>
      <c r="K6" s="5" t="n">
        <v>1538</v>
      </c>
    </row>
    <row r="7" spans="1:11">
      <c r="A7" s="4" t="s">
        <v>136</v>
      </c>
      <c r="B7" s="7" t="n">
        <v>4677</v>
      </c>
      <c r="C7" s="7" t="n">
        <v>3746</v>
      </c>
      <c r="D7" s="7" t="n">
        <v>2979</v>
      </c>
      <c r="E7" s="7" t="n">
        <v>2925</v>
      </c>
      <c r="F7" s="7" t="n">
        <v>2430</v>
      </c>
      <c r="G7" s="7" t="n">
        <v>2292</v>
      </c>
      <c r="H7" s="7" t="n">
        <v>970</v>
      </c>
      <c r="I7" s="7" t="n">
        <v>1360</v>
      </c>
      <c r="J7" s="5" t="n">
        <v>14327</v>
      </c>
      <c r="K7" s="5" t="n">
        <v>7052</v>
      </c>
    </row>
    <row r="8" spans="1:11">
      <c r="A8" s="4" t="s">
        <v>1070</v>
      </c>
    </row>
    <row r="9" spans="1:11">
      <c r="A9" s="4" t="s">
        <v>1075</v>
      </c>
      <c r="J9" s="5" t="n">
        <v>63</v>
      </c>
      <c r="K9" s="5" t="n">
        <v>54</v>
      </c>
    </row>
    <row r="10" spans="1:11">
      <c r="A10" s="4" t="s">
        <v>1076</v>
      </c>
      <c r="J10" s="5" t="n">
        <v>10215</v>
      </c>
      <c r="K10" s="5" t="n">
        <v>4528</v>
      </c>
    </row>
    <row r="11" spans="1:11">
      <c r="A11" s="4" t="s">
        <v>108</v>
      </c>
      <c r="J11" s="5" t="n">
        <v>160</v>
      </c>
      <c r="K11" s="5" t="n">
        <v>-50</v>
      </c>
    </row>
    <row r="12" spans="1:11">
      <c r="A12" s="4" t="s">
        <v>1073</v>
      </c>
      <c r="J12" s="5" t="n">
        <v>8</v>
      </c>
      <c r="K12" s="5" t="n">
        <v>867</v>
      </c>
    </row>
    <row r="13" spans="1:11">
      <c r="A13" s="4" t="s">
        <v>1077</v>
      </c>
      <c r="J13" s="5" t="n">
        <v>10430</v>
      </c>
      <c r="K13" s="5" t="n">
        <v>3665</v>
      </c>
    </row>
    <row r="14" spans="1:11">
      <c r="A14" s="4" t="s">
        <v>1074</v>
      </c>
      <c r="J14" s="5" t="n">
        <v>3936</v>
      </c>
      <c r="K14" s="5" t="n">
        <v>3266</v>
      </c>
    </row>
    <row r="15" spans="1:11">
      <c r="A15" s="4" t="s">
        <v>1078</v>
      </c>
      <c r="J15" s="5" t="n">
        <v>14366</v>
      </c>
      <c r="K15" s="5" t="n">
        <v>6931</v>
      </c>
    </row>
    <row r="16" spans="1:11">
      <c r="A16" s="4" t="s">
        <v>124</v>
      </c>
      <c r="J16" s="5" t="n">
        <v>39</v>
      </c>
      <c r="K16" s="5" t="n">
        <v>-121</v>
      </c>
    </row>
    <row r="17" spans="1:11">
      <c r="A17" s="4" t="s">
        <v>136</v>
      </c>
      <c r="J17" s="7" t="n">
        <v>14327</v>
      </c>
      <c r="K17" s="7" t="n">
        <v>7052</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9</v>
      </c>
      <c r="B1" s="2" t="s">
        <v>566</v>
      </c>
      <c r="J1" s="2" t="s">
        <v>1</v>
      </c>
    </row>
    <row r="2" spans="1:11">
      <c r="B2" s="2" t="s">
        <v>2</v>
      </c>
      <c r="C2" s="2" t="s">
        <v>443</v>
      </c>
      <c r="D2" s="2" t="s">
        <v>4</v>
      </c>
      <c r="E2" s="2" t="s">
        <v>444</v>
      </c>
      <c r="F2" s="2" t="s">
        <v>41</v>
      </c>
      <c r="G2" s="2" t="s">
        <v>445</v>
      </c>
      <c r="H2" s="2" t="s">
        <v>446</v>
      </c>
      <c r="I2" s="2" t="s">
        <v>447</v>
      </c>
      <c r="J2" s="2" t="s">
        <v>2</v>
      </c>
      <c r="K2" s="2" t="s">
        <v>41</v>
      </c>
    </row>
    <row r="3" spans="1:11">
      <c r="A3" s="4" t="s">
        <v>136</v>
      </c>
      <c r="B3" s="7" t="n">
        <v>4677</v>
      </c>
      <c r="C3" s="7" t="n">
        <v>3746</v>
      </c>
      <c r="D3" s="7" t="n">
        <v>2979</v>
      </c>
      <c r="E3" s="7" t="n">
        <v>2925</v>
      </c>
      <c r="F3" s="7" t="n">
        <v>2430</v>
      </c>
      <c r="G3" s="7" t="n">
        <v>2292</v>
      </c>
      <c r="H3" s="7" t="n">
        <v>970</v>
      </c>
      <c r="I3" s="7" t="n">
        <v>1360</v>
      </c>
      <c r="J3" s="7" t="n">
        <v>14327</v>
      </c>
      <c r="K3" s="7" t="n">
        <v>7052</v>
      </c>
    </row>
    <row r="4" spans="1:11">
      <c r="A4" s="4" t="s">
        <v>190</v>
      </c>
      <c r="J4" s="5" t="n">
        <v>323</v>
      </c>
      <c r="K4" s="5" t="n">
        <v>482</v>
      </c>
    </row>
    <row r="5" spans="1:11">
      <c r="A5" s="4" t="s">
        <v>1080</v>
      </c>
      <c r="J5" s="5" t="n">
        <v>-659</v>
      </c>
      <c r="K5" s="5" t="n">
        <v>1694</v>
      </c>
    </row>
    <row r="6" spans="1:11">
      <c r="A6" s="4" t="s">
        <v>197</v>
      </c>
      <c r="J6" s="5" t="n">
        <v>17870</v>
      </c>
      <c r="K6" s="5" t="n">
        <v>13658</v>
      </c>
    </row>
    <row r="7" spans="1:11">
      <c r="A7" s="4" t="s">
        <v>208</v>
      </c>
      <c r="J7" s="4" t="s">
        <v>67</v>
      </c>
      <c r="K7" s="5" t="n">
        <v>20632</v>
      </c>
    </row>
    <row r="8" spans="1:11">
      <c r="A8" s="4" t="s">
        <v>210</v>
      </c>
      <c r="J8" s="5" t="n">
        <v>-11035</v>
      </c>
      <c r="K8" s="5" t="n">
        <v>27467</v>
      </c>
    </row>
    <row r="9" spans="1:11">
      <c r="A9" s="4" t="s">
        <v>215</v>
      </c>
      <c r="J9" s="5" t="n">
        <v>-5215</v>
      </c>
      <c r="K9" s="5" t="n">
        <v>-4529</v>
      </c>
    </row>
    <row r="10" spans="1:11">
      <c r="A10" s="4" t="s">
        <v>163</v>
      </c>
      <c r="J10" s="5" t="n">
        <v>41</v>
      </c>
      <c r="K10" s="5" t="n">
        <v>213</v>
      </c>
    </row>
    <row r="11" spans="1:11">
      <c r="A11" s="4" t="s">
        <v>1081</v>
      </c>
      <c r="J11" s="5" t="n">
        <v>20029</v>
      </c>
      <c r="K11" s="5" t="n">
        <v>-8394</v>
      </c>
    </row>
    <row r="12" spans="1:11">
      <c r="A12" s="4" t="s">
        <v>1082</v>
      </c>
      <c r="J12" s="5" t="n">
        <v>26864</v>
      </c>
      <c r="K12" s="5" t="n">
        <v>32731</v>
      </c>
    </row>
    <row r="13" spans="1:11">
      <c r="A13" s="4" t="s">
        <v>219</v>
      </c>
      <c r="E13" s="5" t="n">
        <v>53353</v>
      </c>
      <c r="I13" s="5" t="n">
        <v>20622</v>
      </c>
      <c r="J13" s="5" t="n">
        <v>53353</v>
      </c>
      <c r="K13" s="5" t="n">
        <v>20622</v>
      </c>
    </row>
    <row r="14" spans="1:11">
      <c r="A14" s="4" t="s">
        <v>220</v>
      </c>
      <c r="B14" s="5" t="n">
        <v>80217</v>
      </c>
      <c r="F14" s="5" t="n">
        <v>53353</v>
      </c>
      <c r="J14" s="5" t="n">
        <v>80217</v>
      </c>
      <c r="K14" s="5" t="n">
        <v>53353</v>
      </c>
    </row>
    <row r="15" spans="1:11">
      <c r="A15" s="4" t="s">
        <v>1070</v>
      </c>
    </row>
    <row r="16" spans="1:11">
      <c r="A16" s="4" t="s">
        <v>136</v>
      </c>
      <c r="J16" s="5" t="n">
        <v>14327</v>
      </c>
      <c r="K16" s="5" t="n">
        <v>7052</v>
      </c>
    </row>
    <row r="17" spans="1:11">
      <c r="A17" s="4" t="s">
        <v>1074</v>
      </c>
      <c r="J17" s="5" t="n">
        <v>-3936</v>
      </c>
      <c r="K17" s="5" t="n">
        <v>-3266</v>
      </c>
    </row>
    <row r="18" spans="1:11">
      <c r="A18" s="4" t="s">
        <v>190</v>
      </c>
      <c r="J18" s="5" t="n">
        <v>323</v>
      </c>
      <c r="K18" s="5" t="n">
        <v>482</v>
      </c>
    </row>
    <row r="19" spans="1:11">
      <c r="A19" s="4" t="s">
        <v>1080</v>
      </c>
      <c r="J19" s="5" t="n">
        <v>34</v>
      </c>
      <c r="K19" s="5" t="n">
        <v>101</v>
      </c>
    </row>
    <row r="20" spans="1:11">
      <c r="A20" s="4" t="s">
        <v>197</v>
      </c>
      <c r="J20" s="5" t="n">
        <v>10748</v>
      </c>
      <c r="K20" s="5" t="n">
        <v>4369</v>
      </c>
    </row>
    <row r="21" spans="1:11">
      <c r="A21" s="4" t="s">
        <v>200</v>
      </c>
      <c r="J21" s="5" t="n">
        <v>-63</v>
      </c>
      <c r="K21" s="5" t="n">
        <v>-204</v>
      </c>
    </row>
    <row r="22" spans="1:11">
      <c r="A22" s="4" t="s">
        <v>208</v>
      </c>
      <c r="J22" s="4" t="s">
        <v>67</v>
      </c>
      <c r="K22" s="5" t="n">
        <v>802</v>
      </c>
    </row>
    <row r="23" spans="1:11">
      <c r="A23" s="4" t="s">
        <v>210</v>
      </c>
      <c r="J23" s="5" t="n">
        <v>-63</v>
      </c>
      <c r="K23" s="5" t="n">
        <v>598</v>
      </c>
    </row>
    <row r="24" spans="1:11">
      <c r="A24" s="4" t="s">
        <v>215</v>
      </c>
      <c r="J24" s="5" t="n">
        <v>-5215</v>
      </c>
      <c r="K24" s="5" t="n">
        <v>-4529</v>
      </c>
    </row>
    <row r="25" spans="1:11">
      <c r="A25" s="4" t="s">
        <v>216</v>
      </c>
      <c r="J25" s="5" t="n">
        <v>-90</v>
      </c>
      <c r="K25" s="5" t="n">
        <v>-317</v>
      </c>
    </row>
    <row r="26" spans="1:11">
      <c r="A26" s="4" t="s">
        <v>163</v>
      </c>
      <c r="J26" s="5" t="n">
        <v>41</v>
      </c>
      <c r="K26" s="5" t="n">
        <v>213</v>
      </c>
    </row>
    <row r="27" spans="1:11">
      <c r="A27" s="4" t="s">
        <v>1081</v>
      </c>
      <c r="J27" s="5" t="n">
        <v>-5264</v>
      </c>
      <c r="K27" s="5" t="n">
        <v>-4633</v>
      </c>
    </row>
    <row r="28" spans="1:11">
      <c r="A28" s="4" t="s">
        <v>1082</v>
      </c>
      <c r="J28" s="5" t="n">
        <v>5421</v>
      </c>
      <c r="K28" s="5" t="n">
        <v>334</v>
      </c>
    </row>
    <row r="29" spans="1:11">
      <c r="A29" s="4" t="s">
        <v>219</v>
      </c>
      <c r="E29" s="7" t="n">
        <v>1026</v>
      </c>
      <c r="I29" s="7" t="n">
        <v>692</v>
      </c>
      <c r="J29" s="5" t="n">
        <v>1026</v>
      </c>
      <c r="K29" s="5" t="n">
        <v>692</v>
      </c>
    </row>
    <row r="30" spans="1:11">
      <c r="A30" s="4" t="s">
        <v>220</v>
      </c>
      <c r="B30" s="7" t="n">
        <v>6447</v>
      </c>
      <c r="F30" s="7" t="n">
        <v>1026</v>
      </c>
      <c r="J30" s="7" t="n">
        <v>6447</v>
      </c>
      <c r="K30" s="7" t="n">
        <v>1026</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083</v>
      </c>
      <c r="B1" s="2" t="s">
        <v>1084</v>
      </c>
      <c r="C1" s="2" t="s">
        <v>2</v>
      </c>
    </row>
    <row r="2" spans="1:3">
      <c r="A2" s="4" t="s">
        <v>1085</v>
      </c>
      <c r="C2" s="5" t="n">
        <v>2</v>
      </c>
    </row>
    <row r="3" spans="1:3">
      <c r="A3" s="4" t="s">
        <v>1086</v>
      </c>
    </row>
    <row r="4" spans="1:3">
      <c r="A4" s="4" t="s">
        <v>520</v>
      </c>
      <c r="B4" s="6" t="n">
        <v>1.8</v>
      </c>
    </row>
    <row r="5" spans="1:3">
      <c r="A5" s="4" t="s">
        <v>1087</v>
      </c>
    </row>
    <row r="6" spans="1:3">
      <c r="A6" s="4" t="s">
        <v>491</v>
      </c>
      <c r="B6" s="4" t="s">
        <v>10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566</v>
      </c>
      <c r="J1" s="2" t="s">
        <v>1</v>
      </c>
    </row>
    <row r="2" spans="1:12">
      <c r="B2" s="2" t="s">
        <v>2</v>
      </c>
      <c r="C2" s="2" t="s">
        <v>443</v>
      </c>
      <c r="D2" s="2" t="s">
        <v>4</v>
      </c>
      <c r="E2" s="2" t="s">
        <v>444</v>
      </c>
      <c r="F2" s="2" t="s">
        <v>41</v>
      </c>
      <c r="G2" s="2" t="s">
        <v>445</v>
      </c>
      <c r="H2" s="2" t="s">
        <v>446</v>
      </c>
      <c r="I2" s="2" t="s">
        <v>447</v>
      </c>
      <c r="J2" s="2" t="s">
        <v>2</v>
      </c>
      <c r="K2" s="2" t="s">
        <v>41</v>
      </c>
      <c r="L2" s="2" t="s">
        <v>523</v>
      </c>
    </row>
    <row r="3" spans="1:12">
      <c r="A3" s="4" t="s">
        <v>525</v>
      </c>
      <c r="B3" s="7" t="n">
        <v>1321537</v>
      </c>
      <c r="F3" s="7" t="n">
        <v>1281701</v>
      </c>
      <c r="J3" s="7" t="n">
        <v>1321537</v>
      </c>
      <c r="K3" s="7" t="n">
        <v>1281701</v>
      </c>
    </row>
    <row r="4" spans="1:12">
      <c r="A4" s="4" t="s">
        <v>1090</v>
      </c>
      <c r="B4" s="5" t="n">
        <v>1170440</v>
      </c>
      <c r="F4" s="5" t="n">
        <v>1144076</v>
      </c>
      <c r="J4" s="5" t="n">
        <v>1170440</v>
      </c>
      <c r="K4" s="5" t="n">
        <v>1144076</v>
      </c>
    </row>
    <row r="5" spans="1:12">
      <c r="A5" s="4" t="s">
        <v>1091</v>
      </c>
      <c r="B5" s="5" t="n">
        <v>151097</v>
      </c>
      <c r="F5" s="5" t="n">
        <v>137625</v>
      </c>
      <c r="J5" s="5" t="n">
        <v>151097</v>
      </c>
      <c r="K5" s="5" t="n">
        <v>137625</v>
      </c>
      <c r="L5" s="7" t="n">
        <v>93256</v>
      </c>
    </row>
    <row r="6" spans="1:12">
      <c r="A6" s="4" t="s">
        <v>1092</v>
      </c>
      <c r="J6" s="5" t="n">
        <v>51031</v>
      </c>
      <c r="K6" s="5" t="n">
        <v>43626</v>
      </c>
    </row>
    <row r="7" spans="1:12">
      <c r="A7" s="4" t="s">
        <v>1093</v>
      </c>
      <c r="B7" s="5" t="n">
        <v>2029</v>
      </c>
      <c r="C7" s="7" t="n">
        <v>2002</v>
      </c>
      <c r="D7" s="7" t="n">
        <v>1964</v>
      </c>
      <c r="E7" s="7" t="n">
        <v>1862</v>
      </c>
      <c r="F7" s="5" t="n">
        <v>1739</v>
      </c>
      <c r="G7" s="7" t="n">
        <v>1594</v>
      </c>
      <c r="H7" s="7" t="n">
        <v>1517</v>
      </c>
      <c r="I7" s="7" t="n">
        <v>1099</v>
      </c>
      <c r="J7" s="5" t="n">
        <v>7857</v>
      </c>
      <c r="K7" s="5" t="n">
        <v>5949</v>
      </c>
    </row>
    <row r="8" spans="1:12">
      <c r="A8" s="4" t="s">
        <v>1094</v>
      </c>
      <c r="B8" s="5" t="n">
        <v>10939</v>
      </c>
      <c r="C8" s="5" t="n">
        <v>11096</v>
      </c>
      <c r="D8" s="5" t="n">
        <v>10705</v>
      </c>
      <c r="E8" s="5" t="n">
        <v>10434</v>
      </c>
      <c r="F8" s="5" t="n">
        <v>10726</v>
      </c>
      <c r="G8" s="5" t="n">
        <v>10170</v>
      </c>
      <c r="H8" s="5" t="n">
        <v>9173</v>
      </c>
      <c r="I8" s="5" t="n">
        <v>7608</v>
      </c>
      <c r="J8" s="5" t="n">
        <v>43174</v>
      </c>
      <c r="K8" s="5" t="n">
        <v>37677</v>
      </c>
    </row>
    <row r="9" spans="1:12">
      <c r="A9" s="4" t="s">
        <v>460</v>
      </c>
      <c r="B9" s="5" t="n">
        <v>175</v>
      </c>
      <c r="C9" s="5" t="n">
        <v>175</v>
      </c>
      <c r="D9" s="5" t="n">
        <v>350</v>
      </c>
      <c r="E9" s="5" t="n">
        <v>25</v>
      </c>
      <c r="F9" s="5" t="n">
        <v>400</v>
      </c>
      <c r="G9" s="5" t="n">
        <v>25</v>
      </c>
      <c r="H9" s="5" t="n">
        <v>600</v>
      </c>
      <c r="I9" s="5" t="n">
        <v>1500</v>
      </c>
      <c r="J9" s="5" t="n">
        <v>725</v>
      </c>
      <c r="K9" s="5" t="n">
        <v>2525</v>
      </c>
    </row>
    <row r="10" spans="1:12">
      <c r="A10" s="4" t="s">
        <v>1095</v>
      </c>
      <c r="B10" s="5" t="n">
        <v>10764</v>
      </c>
      <c r="C10" s="5" t="n">
        <v>10921</v>
      </c>
      <c r="D10" s="5" t="n">
        <v>10355</v>
      </c>
      <c r="E10" s="5" t="n">
        <v>10409</v>
      </c>
      <c r="F10" s="5" t="n">
        <v>10326</v>
      </c>
      <c r="G10" s="5" t="n">
        <v>10145</v>
      </c>
      <c r="H10" s="5" t="n">
        <v>8573</v>
      </c>
      <c r="I10" s="5" t="n">
        <v>6108</v>
      </c>
      <c r="J10" s="5" t="n">
        <v>42449</v>
      </c>
      <c r="K10" s="5" t="n">
        <v>35152</v>
      </c>
    </row>
    <row r="11" spans="1:12">
      <c r="A11" s="4" t="s">
        <v>100</v>
      </c>
      <c r="B11" s="5" t="n">
        <v>2522</v>
      </c>
      <c r="C11" s="5" t="n">
        <v>2199</v>
      </c>
      <c r="D11" s="5" t="n">
        <v>2399</v>
      </c>
      <c r="E11" s="5" t="n">
        <v>2315</v>
      </c>
      <c r="F11" s="5" t="n">
        <v>2040</v>
      </c>
      <c r="G11" s="5" t="n">
        <v>2088</v>
      </c>
      <c r="H11" s="5" t="n">
        <v>2125</v>
      </c>
      <c r="I11" s="5" t="n">
        <v>2086</v>
      </c>
      <c r="J11" s="5" t="n">
        <v>9435</v>
      </c>
      <c r="K11" s="5" t="n">
        <v>8339</v>
      </c>
    </row>
    <row r="12" spans="1:12">
      <c r="A12" s="4" t="s">
        <v>1096</v>
      </c>
      <c r="B12" s="5" t="n">
        <v>9226</v>
      </c>
      <c r="C12" s="5" t="n">
        <v>8490</v>
      </c>
      <c r="D12" s="5" t="n">
        <v>9031</v>
      </c>
      <c r="E12" s="5" t="n">
        <v>9081</v>
      </c>
      <c r="F12" s="5" t="n">
        <v>9375</v>
      </c>
      <c r="G12" s="5" t="n">
        <v>9365</v>
      </c>
      <c r="H12" s="5" t="n">
        <v>9494</v>
      </c>
      <c r="I12" s="5" t="n">
        <v>6667</v>
      </c>
      <c r="J12" s="5" t="n">
        <v>35828</v>
      </c>
      <c r="K12" s="5" t="n">
        <v>34901</v>
      </c>
    </row>
    <row r="13" spans="1:12">
      <c r="A13" s="4" t="s">
        <v>1097</v>
      </c>
      <c r="J13" s="4" t="s">
        <v>67</v>
      </c>
      <c r="K13" s="4" t="s">
        <v>67</v>
      </c>
    </row>
    <row r="14" spans="1:12">
      <c r="A14" s="4" t="s">
        <v>461</v>
      </c>
      <c r="B14" s="5" t="n">
        <v>4060</v>
      </c>
      <c r="C14" s="5" t="n">
        <v>4630</v>
      </c>
      <c r="D14" s="5" t="n">
        <v>3723</v>
      </c>
      <c r="E14" s="5" t="n">
        <v>3643</v>
      </c>
      <c r="F14" s="5" t="n">
        <v>2991</v>
      </c>
      <c r="G14" s="5" t="n">
        <v>2868</v>
      </c>
      <c r="H14" s="5" t="n">
        <v>1204</v>
      </c>
      <c r="I14" s="5" t="n">
        <v>1527</v>
      </c>
      <c r="J14" s="5" t="n">
        <v>16056</v>
      </c>
      <c r="K14" s="5" t="n">
        <v>8590</v>
      </c>
    </row>
    <row r="15" spans="1:12">
      <c r="A15" s="4" t="s">
        <v>462</v>
      </c>
      <c r="B15" s="5" t="n">
        <v>-617</v>
      </c>
      <c r="C15" s="5" t="n">
        <v>884</v>
      </c>
      <c r="D15" s="5" t="n">
        <v>744</v>
      </c>
      <c r="E15" s="5" t="n">
        <v>718</v>
      </c>
      <c r="F15" s="5" t="n">
        <v>561</v>
      </c>
      <c r="G15" s="5" t="n">
        <v>576</v>
      </c>
      <c r="H15" s="5" t="n">
        <v>234</v>
      </c>
      <c r="I15" s="5" t="n">
        <v>167</v>
      </c>
      <c r="J15" s="5" t="n">
        <v>1729</v>
      </c>
      <c r="K15" s="5" t="n">
        <v>1538</v>
      </c>
    </row>
    <row r="16" spans="1:12">
      <c r="A16" s="4" t="s">
        <v>463</v>
      </c>
      <c r="B16" s="5" t="n">
        <v>4677</v>
      </c>
      <c r="C16" s="7" t="n">
        <v>3746</v>
      </c>
      <c r="D16" s="7" t="n">
        <v>2979</v>
      </c>
      <c r="E16" s="7" t="n">
        <v>2925</v>
      </c>
      <c r="F16" s="5" t="n">
        <v>2430</v>
      </c>
      <c r="G16" s="7" t="n">
        <v>2292</v>
      </c>
      <c r="H16" s="7" t="n">
        <v>970</v>
      </c>
      <c r="I16" s="7" t="n">
        <v>1360</v>
      </c>
      <c r="J16" s="5" t="n">
        <v>14327</v>
      </c>
      <c r="K16" s="5" t="n">
        <v>7052</v>
      </c>
    </row>
    <row r="17" spans="1:12">
      <c r="A17" s="4" t="s">
        <v>1098</v>
      </c>
    </row>
    <row r="18" spans="1:12">
      <c r="A18" s="4" t="s">
        <v>525</v>
      </c>
      <c r="B18" s="5" t="n">
        <v>1321001</v>
      </c>
      <c r="F18" s="5" t="n">
        <v>1280308</v>
      </c>
      <c r="J18" s="5" t="n">
        <v>1321001</v>
      </c>
      <c r="K18" s="5" t="n">
        <v>1280308</v>
      </c>
    </row>
    <row r="19" spans="1:12">
      <c r="A19" s="4" t="s">
        <v>1090</v>
      </c>
      <c r="B19" s="5" t="n">
        <v>1178759</v>
      </c>
      <c r="F19" s="5" t="n">
        <v>1146088</v>
      </c>
      <c r="J19" s="5" t="n">
        <v>1178759</v>
      </c>
      <c r="K19" s="5" t="n">
        <v>1146088</v>
      </c>
    </row>
    <row r="20" spans="1:12">
      <c r="A20" s="4" t="s">
        <v>1091</v>
      </c>
      <c r="B20" s="5" t="n">
        <v>142242</v>
      </c>
      <c r="F20" s="5" t="n">
        <v>134220</v>
      </c>
      <c r="J20" s="5" t="n">
        <v>142242</v>
      </c>
      <c r="K20" s="5" t="n">
        <v>134220</v>
      </c>
    </row>
    <row r="21" spans="1:12">
      <c r="A21" s="4" t="s">
        <v>1092</v>
      </c>
      <c r="J21" s="5" t="n">
        <v>50966</v>
      </c>
      <c r="K21" s="5" t="n">
        <v>43572</v>
      </c>
    </row>
    <row r="22" spans="1:12">
      <c r="A22" s="4" t="s">
        <v>1093</v>
      </c>
      <c r="J22" s="5" t="n">
        <v>7857</v>
      </c>
      <c r="K22" s="5" t="n">
        <v>5949</v>
      </c>
    </row>
    <row r="23" spans="1:12">
      <c r="A23" s="4" t="s">
        <v>1094</v>
      </c>
      <c r="J23" s="5" t="n">
        <v>43109</v>
      </c>
      <c r="K23" s="5" t="n">
        <v>37623</v>
      </c>
    </row>
    <row r="24" spans="1:12">
      <c r="A24" s="4" t="s">
        <v>460</v>
      </c>
      <c r="J24" s="5" t="n">
        <v>725</v>
      </c>
      <c r="K24" s="5" t="n">
        <v>2525</v>
      </c>
    </row>
    <row r="25" spans="1:12">
      <c r="A25" s="4" t="s">
        <v>1095</v>
      </c>
      <c r="J25" s="5" t="n">
        <v>42384</v>
      </c>
      <c r="K25" s="5" t="n">
        <v>35098</v>
      </c>
    </row>
    <row r="26" spans="1:12">
      <c r="A26" s="4" t="s">
        <v>100</v>
      </c>
      <c r="J26" s="5" t="n">
        <v>4758</v>
      </c>
      <c r="K26" s="5" t="n">
        <v>4639</v>
      </c>
    </row>
    <row r="27" spans="1:12">
      <c r="A27" s="4" t="s">
        <v>1096</v>
      </c>
      <c r="J27" s="5" t="n">
        <v>32182</v>
      </c>
      <c r="K27" s="5" t="n">
        <v>30922</v>
      </c>
    </row>
    <row r="28" spans="1:12">
      <c r="A28" s="4" t="s">
        <v>1097</v>
      </c>
      <c r="J28" s="5" t="n">
        <v>608</v>
      </c>
      <c r="K28" s="5" t="n">
        <v>435</v>
      </c>
    </row>
    <row r="29" spans="1:12">
      <c r="A29" s="4" t="s">
        <v>461</v>
      </c>
      <c r="J29" s="5" t="n">
        <v>15568</v>
      </c>
      <c r="K29" s="5" t="n">
        <v>9250</v>
      </c>
    </row>
    <row r="30" spans="1:12">
      <c r="A30" s="4" t="s">
        <v>462</v>
      </c>
      <c r="J30" s="5" t="n">
        <v>1416</v>
      </c>
      <c r="K30" s="5" t="n">
        <v>1455</v>
      </c>
    </row>
    <row r="31" spans="1:12">
      <c r="A31" s="4" t="s">
        <v>463</v>
      </c>
      <c r="J31" s="5" t="n">
        <v>14152</v>
      </c>
      <c r="K31" s="5" t="n">
        <v>7795</v>
      </c>
    </row>
    <row r="32" spans="1:12">
      <c r="A32" s="4" t="s">
        <v>1099</v>
      </c>
    </row>
    <row r="33" spans="1:12">
      <c r="A33" s="4" t="s">
        <v>525</v>
      </c>
      <c r="B33" s="5" t="n">
        <v>4076</v>
      </c>
      <c r="F33" s="5" t="n">
        <v>5155</v>
      </c>
      <c r="J33" s="5" t="n">
        <v>4076</v>
      </c>
      <c r="K33" s="5" t="n">
        <v>5155</v>
      </c>
    </row>
    <row r="34" spans="1:12">
      <c r="A34" s="4" t="s">
        <v>1090</v>
      </c>
      <c r="B34" s="5" t="n">
        <v>1194</v>
      </c>
      <c r="F34" s="5" t="n">
        <v>2445</v>
      </c>
      <c r="J34" s="5" t="n">
        <v>1194</v>
      </c>
      <c r="K34" s="5" t="n">
        <v>2445</v>
      </c>
    </row>
    <row r="35" spans="1:12">
      <c r="A35" s="4" t="s">
        <v>1091</v>
      </c>
      <c r="B35" s="5" t="n">
        <v>2882</v>
      </c>
      <c r="F35" s="5" t="n">
        <v>2710</v>
      </c>
      <c r="J35" s="5" t="n">
        <v>2882</v>
      </c>
      <c r="K35" s="5" t="n">
        <v>2710</v>
      </c>
    </row>
    <row r="36" spans="1:12">
      <c r="A36" s="4" t="s">
        <v>1092</v>
      </c>
      <c r="J36" s="5" t="n">
        <v>3</v>
      </c>
      <c r="K36" s="5" t="n">
        <v>1</v>
      </c>
    </row>
    <row r="37" spans="1:12">
      <c r="A37" s="4" t="s">
        <v>1093</v>
      </c>
      <c r="J37" s="4" t="s">
        <v>67</v>
      </c>
      <c r="K37" s="4" t="s">
        <v>67</v>
      </c>
    </row>
    <row r="38" spans="1:12">
      <c r="A38" s="4" t="s">
        <v>1094</v>
      </c>
      <c r="J38" s="5" t="n">
        <v>3</v>
      </c>
      <c r="K38" s="5" t="n">
        <v>1</v>
      </c>
    </row>
    <row r="39" spans="1:12">
      <c r="A39" s="4" t="s">
        <v>460</v>
      </c>
      <c r="J39" s="4" t="s">
        <v>67</v>
      </c>
      <c r="K39" s="4" t="s">
        <v>67</v>
      </c>
    </row>
    <row r="40" spans="1:12">
      <c r="A40" s="4" t="s">
        <v>1095</v>
      </c>
      <c r="J40" s="5" t="n">
        <v>3</v>
      </c>
      <c r="K40" s="5" t="n">
        <v>1</v>
      </c>
    </row>
    <row r="41" spans="1:12">
      <c r="A41" s="4" t="s">
        <v>100</v>
      </c>
      <c r="J41" s="5" t="n">
        <v>4517</v>
      </c>
      <c r="K41" s="5" t="n">
        <v>3750</v>
      </c>
    </row>
    <row r="42" spans="1:12">
      <c r="A42" s="4" t="s">
        <v>1096</v>
      </c>
      <c r="J42" s="5" t="n">
        <v>3638</v>
      </c>
      <c r="K42" s="5" t="n">
        <v>3112</v>
      </c>
    </row>
    <row r="43" spans="1:12">
      <c r="A43" s="4" t="s">
        <v>1097</v>
      </c>
      <c r="J43" s="4" t="s">
        <v>67</v>
      </c>
      <c r="K43" s="4" t="s">
        <v>67</v>
      </c>
    </row>
    <row r="44" spans="1:12">
      <c r="A44" s="4" t="s">
        <v>461</v>
      </c>
      <c r="J44" s="5" t="n">
        <v>882</v>
      </c>
      <c r="K44" s="5" t="n">
        <v>639</v>
      </c>
    </row>
    <row r="45" spans="1:12">
      <c r="A45" s="4" t="s">
        <v>462</v>
      </c>
      <c r="J45" s="5" t="n">
        <v>274</v>
      </c>
      <c r="K45" s="5" t="n">
        <v>204</v>
      </c>
    </row>
    <row r="46" spans="1:12">
      <c r="A46" s="4" t="s">
        <v>463</v>
      </c>
      <c r="J46" s="5" t="n">
        <v>608</v>
      </c>
      <c r="K46" s="5" t="n">
        <v>435</v>
      </c>
    </row>
    <row r="47" spans="1:12">
      <c r="A47" s="4" t="s">
        <v>1100</v>
      </c>
    </row>
    <row r="48" spans="1:12">
      <c r="A48" s="4" t="s">
        <v>525</v>
      </c>
      <c r="B48" s="5" t="n">
        <v>151124</v>
      </c>
      <c r="F48" s="5" t="n">
        <v>137908</v>
      </c>
      <c r="J48" s="5" t="n">
        <v>151124</v>
      </c>
      <c r="K48" s="5" t="n">
        <v>137908</v>
      </c>
    </row>
    <row r="49" spans="1:12">
      <c r="A49" s="4" t="s">
        <v>1090</v>
      </c>
      <c r="B49" s="5" t="n">
        <v>27</v>
      </c>
      <c r="F49" s="5" t="n">
        <v>283</v>
      </c>
      <c r="J49" s="5" t="n">
        <v>27</v>
      </c>
      <c r="K49" s="5" t="n">
        <v>283</v>
      </c>
    </row>
    <row r="50" spans="1:12">
      <c r="A50" s="4" t="s">
        <v>1091</v>
      </c>
      <c r="B50" s="5" t="n">
        <v>151097</v>
      </c>
      <c r="F50" s="5" t="n">
        <v>137625</v>
      </c>
      <c r="J50" s="5" t="n">
        <v>151097</v>
      </c>
      <c r="K50" s="5" t="n">
        <v>137625</v>
      </c>
    </row>
    <row r="51" spans="1:12">
      <c r="A51" s="4" t="s">
        <v>1092</v>
      </c>
      <c r="J51" s="5" t="n">
        <v>10278</v>
      </c>
      <c r="K51" s="5" t="n">
        <v>4582</v>
      </c>
    </row>
    <row r="52" spans="1:12">
      <c r="A52" s="4" t="s">
        <v>1093</v>
      </c>
      <c r="J52" s="4" t="s">
        <v>67</v>
      </c>
      <c r="K52" s="4" t="s">
        <v>67</v>
      </c>
    </row>
    <row r="53" spans="1:12">
      <c r="A53" s="4" t="s">
        <v>1094</v>
      </c>
      <c r="J53" s="5" t="n">
        <v>10278</v>
      </c>
      <c r="K53" s="5" t="n">
        <v>4582</v>
      </c>
    </row>
    <row r="54" spans="1:12">
      <c r="A54" s="4" t="s">
        <v>460</v>
      </c>
      <c r="J54" s="4" t="s">
        <v>67</v>
      </c>
      <c r="K54" s="4" t="s">
        <v>67</v>
      </c>
    </row>
    <row r="55" spans="1:12">
      <c r="A55" s="4" t="s">
        <v>1095</v>
      </c>
      <c r="J55" s="5" t="n">
        <v>10278</v>
      </c>
      <c r="K55" s="5" t="n">
        <v>4582</v>
      </c>
    </row>
    <row r="56" spans="1:12">
      <c r="A56" s="4" t="s">
        <v>100</v>
      </c>
      <c r="J56" s="5" t="n">
        <v>160</v>
      </c>
      <c r="K56" s="5" t="n">
        <v>-50</v>
      </c>
    </row>
    <row r="57" spans="1:12">
      <c r="A57" s="4" t="s">
        <v>1096</v>
      </c>
      <c r="J57" s="5" t="n">
        <v>8</v>
      </c>
      <c r="K57" s="5" t="n">
        <v>867</v>
      </c>
    </row>
    <row r="58" spans="1:12">
      <c r="A58" s="4" t="s">
        <v>1097</v>
      </c>
      <c r="J58" s="5" t="n">
        <v>3936</v>
      </c>
      <c r="K58" s="5" t="n">
        <v>3266</v>
      </c>
    </row>
    <row r="59" spans="1:12">
      <c r="A59" s="4" t="s">
        <v>461</v>
      </c>
      <c r="J59" s="5" t="n">
        <v>14366</v>
      </c>
      <c r="K59" s="5" t="n">
        <v>6931</v>
      </c>
    </row>
    <row r="60" spans="1:12">
      <c r="A60" s="4" t="s">
        <v>462</v>
      </c>
      <c r="J60" s="5" t="n">
        <v>39</v>
      </c>
      <c r="K60" s="5" t="n">
        <v>-121</v>
      </c>
    </row>
    <row r="61" spans="1:12">
      <c r="A61" s="4" t="s">
        <v>463</v>
      </c>
      <c r="J61" s="5" t="n">
        <v>14327</v>
      </c>
      <c r="K61" s="5" t="n">
        <v>7052</v>
      </c>
    </row>
    <row r="62" spans="1:12">
      <c r="A62" s="4" t="s">
        <v>1101</v>
      </c>
    </row>
    <row r="63" spans="1:12">
      <c r="A63" s="4" t="s">
        <v>525</v>
      </c>
      <c r="B63" s="5" t="n">
        <v>-154664</v>
      </c>
      <c r="F63" s="5" t="n">
        <v>-141670</v>
      </c>
      <c r="J63" s="5" t="n">
        <v>-154664</v>
      </c>
      <c r="K63" s="5" t="n">
        <v>-141670</v>
      </c>
    </row>
    <row r="64" spans="1:12">
      <c r="A64" s="4" t="s">
        <v>1090</v>
      </c>
      <c r="B64" s="5" t="n">
        <v>-9540</v>
      </c>
      <c r="F64" s="5" t="n">
        <v>-4740</v>
      </c>
      <c r="J64" s="5" t="n">
        <v>-9540</v>
      </c>
      <c r="K64" s="5" t="n">
        <v>-4740</v>
      </c>
    </row>
    <row r="65" spans="1:12">
      <c r="A65" s="4" t="s">
        <v>1091</v>
      </c>
      <c r="B65" s="7" t="n">
        <v>-145124</v>
      </c>
      <c r="F65" s="7" t="n">
        <v>-136930</v>
      </c>
      <c r="J65" s="5" t="n">
        <v>-145124</v>
      </c>
      <c r="K65" s="5" t="n">
        <v>-136930</v>
      </c>
    </row>
    <row r="66" spans="1:12">
      <c r="A66" s="4" t="s">
        <v>1092</v>
      </c>
      <c r="J66" s="5" t="n">
        <v>-10216</v>
      </c>
      <c r="K66" s="5" t="n">
        <v>-4529</v>
      </c>
    </row>
    <row r="67" spans="1:12">
      <c r="A67" s="4" t="s">
        <v>1093</v>
      </c>
      <c r="J67" s="4" t="s">
        <v>67</v>
      </c>
      <c r="K67" s="4" t="s">
        <v>67</v>
      </c>
    </row>
    <row r="68" spans="1:12">
      <c r="A68" s="4" t="s">
        <v>1094</v>
      </c>
      <c r="J68" s="5" t="n">
        <v>-10216</v>
      </c>
      <c r="K68" s="5" t="n">
        <v>-4529</v>
      </c>
    </row>
    <row r="69" spans="1:12">
      <c r="A69" s="4" t="s">
        <v>460</v>
      </c>
      <c r="J69" s="4" t="s">
        <v>67</v>
      </c>
      <c r="K69" s="4" t="s">
        <v>67</v>
      </c>
    </row>
    <row r="70" spans="1:12">
      <c r="A70" s="4" t="s">
        <v>1095</v>
      </c>
      <c r="J70" s="5" t="n">
        <v>-10216</v>
      </c>
      <c r="K70" s="5" t="n">
        <v>-4529</v>
      </c>
    </row>
    <row r="71" spans="1:12">
      <c r="A71" s="4" t="s">
        <v>100</v>
      </c>
      <c r="J71" s="4" t="s">
        <v>67</v>
      </c>
      <c r="K71" s="4" t="s">
        <v>67</v>
      </c>
    </row>
    <row r="72" spans="1:12">
      <c r="A72" s="4" t="s">
        <v>1096</v>
      </c>
      <c r="J72" s="4" t="s">
        <v>67</v>
      </c>
      <c r="K72" s="4" t="s">
        <v>67</v>
      </c>
    </row>
    <row r="73" spans="1:12">
      <c r="A73" s="4" t="s">
        <v>1097</v>
      </c>
      <c r="J73" s="5" t="n">
        <v>-4544</v>
      </c>
      <c r="K73" s="5" t="n">
        <v>-3701</v>
      </c>
    </row>
    <row r="74" spans="1:12">
      <c r="A74" s="4" t="s">
        <v>461</v>
      </c>
      <c r="J74" s="5" t="n">
        <v>-14760</v>
      </c>
      <c r="K74" s="5" t="n">
        <v>-8230</v>
      </c>
    </row>
    <row r="75" spans="1:12">
      <c r="A75" s="4" t="s">
        <v>462</v>
      </c>
      <c r="J75" s="4" t="s">
        <v>67</v>
      </c>
      <c r="K75" s="4" t="s">
        <v>67</v>
      </c>
    </row>
    <row r="76" spans="1:12">
      <c r="A76" s="4" t="s">
        <v>463</v>
      </c>
      <c r="J76" s="7" t="n">
        <v>-14760</v>
      </c>
      <c r="K76" s="7" t="n">
        <v>-8230</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02</v>
      </c>
      <c r="B1" s="2" t="s">
        <v>566</v>
      </c>
      <c r="J1" s="2" t="s">
        <v>1</v>
      </c>
    </row>
    <row r="2" spans="1:11">
      <c r="B2" s="2" t="s">
        <v>2</v>
      </c>
      <c r="C2" s="2" t="s">
        <v>443</v>
      </c>
      <c r="D2" s="2" t="s">
        <v>4</v>
      </c>
      <c r="E2" s="2" t="s">
        <v>444</v>
      </c>
      <c r="F2" s="2" t="s">
        <v>41</v>
      </c>
      <c r="G2" s="2" t="s">
        <v>445</v>
      </c>
      <c r="H2" s="2" t="s">
        <v>446</v>
      </c>
      <c r="I2" s="2" t="s">
        <v>447</v>
      </c>
      <c r="J2" s="2" t="s">
        <v>2</v>
      </c>
      <c r="K2" s="2" t="s">
        <v>41</v>
      </c>
    </row>
    <row r="3" spans="1:11">
      <c r="A3" s="4" t="s">
        <v>1103</v>
      </c>
      <c r="B3" s="7" t="n">
        <v>12968</v>
      </c>
      <c r="C3" s="7" t="n">
        <v>13098</v>
      </c>
      <c r="D3" s="7" t="n">
        <v>12669</v>
      </c>
      <c r="E3" s="7" t="n">
        <v>12296</v>
      </c>
      <c r="F3" s="7" t="n">
        <v>12465</v>
      </c>
      <c r="G3" s="7" t="n">
        <v>11764</v>
      </c>
      <c r="H3" s="7" t="n">
        <v>10690</v>
      </c>
      <c r="I3" s="7" t="n">
        <v>8707</v>
      </c>
      <c r="J3" s="7" t="n">
        <v>51031</v>
      </c>
      <c r="K3" s="7" t="n">
        <v>43626</v>
      </c>
    </row>
    <row r="4" spans="1:11">
      <c r="A4" s="4" t="s">
        <v>1104</v>
      </c>
      <c r="B4" s="5" t="n">
        <v>2029</v>
      </c>
      <c r="C4" s="5" t="n">
        <v>2002</v>
      </c>
      <c r="D4" s="5" t="n">
        <v>1964</v>
      </c>
      <c r="E4" s="5" t="n">
        <v>1862</v>
      </c>
      <c r="F4" s="5" t="n">
        <v>1739</v>
      </c>
      <c r="G4" s="5" t="n">
        <v>1594</v>
      </c>
      <c r="H4" s="5" t="n">
        <v>1517</v>
      </c>
      <c r="I4" s="5" t="n">
        <v>1099</v>
      </c>
      <c r="J4" s="5" t="n">
        <v>7857</v>
      </c>
      <c r="K4" s="5" t="n">
        <v>5949</v>
      </c>
    </row>
    <row r="5" spans="1:11">
      <c r="A5" s="4" t="s">
        <v>1105</v>
      </c>
      <c r="B5" s="5" t="n">
        <v>10939</v>
      </c>
      <c r="C5" s="5" t="n">
        <v>11096</v>
      </c>
      <c r="D5" s="5" t="n">
        <v>10705</v>
      </c>
      <c r="E5" s="5" t="n">
        <v>10434</v>
      </c>
      <c r="F5" s="5" t="n">
        <v>10726</v>
      </c>
      <c r="G5" s="5" t="n">
        <v>10170</v>
      </c>
      <c r="H5" s="5" t="n">
        <v>9173</v>
      </c>
      <c r="I5" s="5" t="n">
        <v>7608</v>
      </c>
      <c r="J5" s="5" t="n">
        <v>43174</v>
      </c>
      <c r="K5" s="5" t="n">
        <v>37677</v>
      </c>
    </row>
    <row r="6" spans="1:11">
      <c r="A6" s="4" t="s">
        <v>97</v>
      </c>
      <c r="B6" s="5" t="n">
        <v>175</v>
      </c>
      <c r="C6" s="5" t="n">
        <v>175</v>
      </c>
      <c r="D6" s="5" t="n">
        <v>350</v>
      </c>
      <c r="E6" s="5" t="n">
        <v>25</v>
      </c>
      <c r="F6" s="5" t="n">
        <v>400</v>
      </c>
      <c r="G6" s="5" t="n">
        <v>25</v>
      </c>
      <c r="H6" s="5" t="n">
        <v>600</v>
      </c>
      <c r="I6" s="5" t="n">
        <v>1500</v>
      </c>
      <c r="J6" s="5" t="n">
        <v>725</v>
      </c>
      <c r="K6" s="5" t="n">
        <v>2525</v>
      </c>
    </row>
    <row r="7" spans="1:11">
      <c r="A7" s="4" t="s">
        <v>1106</v>
      </c>
      <c r="B7" s="5" t="n">
        <v>10764</v>
      </c>
      <c r="C7" s="5" t="n">
        <v>10921</v>
      </c>
      <c r="D7" s="5" t="n">
        <v>10355</v>
      </c>
      <c r="E7" s="5" t="n">
        <v>10409</v>
      </c>
      <c r="F7" s="5" t="n">
        <v>10326</v>
      </c>
      <c r="G7" s="5" t="n">
        <v>10145</v>
      </c>
      <c r="H7" s="5" t="n">
        <v>8573</v>
      </c>
      <c r="I7" s="5" t="n">
        <v>6108</v>
      </c>
      <c r="J7" s="5" t="n">
        <v>42449</v>
      </c>
      <c r="K7" s="5" t="n">
        <v>35152</v>
      </c>
    </row>
    <row r="8" spans="1:11">
      <c r="A8" s="4" t="s">
        <v>108</v>
      </c>
      <c r="B8" s="5" t="n">
        <v>2522</v>
      </c>
      <c r="C8" s="5" t="n">
        <v>2199</v>
      </c>
      <c r="D8" s="5" t="n">
        <v>2399</v>
      </c>
      <c r="E8" s="5" t="n">
        <v>2315</v>
      </c>
      <c r="F8" s="5" t="n">
        <v>2040</v>
      </c>
      <c r="G8" s="5" t="n">
        <v>2088</v>
      </c>
      <c r="H8" s="5" t="n">
        <v>2125</v>
      </c>
      <c r="I8" s="5" t="n">
        <v>2086</v>
      </c>
      <c r="J8" s="5" t="n">
        <v>9435</v>
      </c>
      <c r="K8" s="5" t="n">
        <v>8339</v>
      </c>
    </row>
    <row r="9" spans="1:11">
      <c r="A9" s="4" t="s">
        <v>1073</v>
      </c>
      <c r="B9" s="5" t="n">
        <v>9226</v>
      </c>
      <c r="C9" s="5" t="n">
        <v>8490</v>
      </c>
      <c r="D9" s="5" t="n">
        <v>9031</v>
      </c>
      <c r="E9" s="5" t="n">
        <v>9081</v>
      </c>
      <c r="F9" s="5" t="n">
        <v>9375</v>
      </c>
      <c r="G9" s="5" t="n">
        <v>9365</v>
      </c>
      <c r="H9" s="5" t="n">
        <v>9494</v>
      </c>
      <c r="I9" s="5" t="n">
        <v>6667</v>
      </c>
      <c r="J9" s="5" t="n">
        <v>35828</v>
      </c>
      <c r="K9" s="5" t="n">
        <v>34901</v>
      </c>
    </row>
    <row r="10" spans="1:11">
      <c r="A10" s="4" t="s">
        <v>1107</v>
      </c>
      <c r="B10" s="5" t="n">
        <v>4060</v>
      </c>
      <c r="C10" s="5" t="n">
        <v>4630</v>
      </c>
      <c r="D10" s="5" t="n">
        <v>3723</v>
      </c>
      <c r="E10" s="5" t="n">
        <v>3643</v>
      </c>
      <c r="F10" s="5" t="n">
        <v>2991</v>
      </c>
      <c r="G10" s="5" t="n">
        <v>2868</v>
      </c>
      <c r="H10" s="5" t="n">
        <v>1204</v>
      </c>
      <c r="I10" s="5" t="n">
        <v>1527</v>
      </c>
      <c r="J10" s="5" t="n">
        <v>16056</v>
      </c>
      <c r="K10" s="5" t="n">
        <v>8590</v>
      </c>
    </row>
    <row r="11" spans="1:11">
      <c r="A11" s="4" t="s">
        <v>124</v>
      </c>
      <c r="B11" s="5" t="n">
        <v>-617</v>
      </c>
      <c r="C11" s="5" t="n">
        <v>884</v>
      </c>
      <c r="D11" s="5" t="n">
        <v>744</v>
      </c>
      <c r="E11" s="5" t="n">
        <v>718</v>
      </c>
      <c r="F11" s="5" t="n">
        <v>561</v>
      </c>
      <c r="G11" s="5" t="n">
        <v>576</v>
      </c>
      <c r="H11" s="5" t="n">
        <v>234</v>
      </c>
      <c r="I11" s="5" t="n">
        <v>167</v>
      </c>
      <c r="J11" s="5" t="n">
        <v>1729</v>
      </c>
      <c r="K11" s="5" t="n">
        <v>1538</v>
      </c>
    </row>
    <row r="12" spans="1:11">
      <c r="A12" s="4" t="s">
        <v>136</v>
      </c>
      <c r="B12" s="7" t="n">
        <v>4677</v>
      </c>
      <c r="C12" s="7" t="n">
        <v>3746</v>
      </c>
      <c r="D12" s="7" t="n">
        <v>2979</v>
      </c>
      <c r="E12" s="7" t="n">
        <v>2925</v>
      </c>
      <c r="F12" s="7" t="n">
        <v>2430</v>
      </c>
      <c r="G12" s="7" t="n">
        <v>2292</v>
      </c>
      <c r="H12" s="7" t="n">
        <v>970</v>
      </c>
      <c r="I12" s="7" t="n">
        <v>1360</v>
      </c>
      <c r="J12" s="7" t="n">
        <v>14327</v>
      </c>
      <c r="K12" s="7" t="n">
        <v>7052</v>
      </c>
    </row>
    <row r="13" spans="1:11">
      <c r="A13" s="4" t="s">
        <v>127</v>
      </c>
      <c r="B13" s="9" t="n">
        <v>0.86</v>
      </c>
      <c r="C13" s="9" t="n">
        <v>0.6899999999999999</v>
      </c>
      <c r="D13" s="9" t="n">
        <v>0.55</v>
      </c>
      <c r="E13" s="9" t="n">
        <v>0.54</v>
      </c>
      <c r="F13" s="9" t="n">
        <v>0.48</v>
      </c>
      <c r="G13" s="9" t="n">
        <v>0.42</v>
      </c>
      <c r="H13" s="9" t="n">
        <v>0.19</v>
      </c>
      <c r="I13" s="9" t="n">
        <v>0.33</v>
      </c>
      <c r="J13" s="9" t="n">
        <v>2.64</v>
      </c>
      <c r="K13" s="9" t="n">
        <v>1.42</v>
      </c>
    </row>
    <row r="14" spans="1:11">
      <c r="A14" s="4" t="s">
        <v>128</v>
      </c>
      <c r="B14" s="11" t="n">
        <v>0.85</v>
      </c>
      <c r="C14" s="11" t="n">
        <v>0.6899999999999999</v>
      </c>
      <c r="D14" s="11" t="n">
        <v>0.55</v>
      </c>
      <c r="E14" s="11" t="n">
        <v>0.54</v>
      </c>
      <c r="F14" s="11" t="n">
        <v>0.46</v>
      </c>
      <c r="G14" s="11" t="n">
        <v>0.42</v>
      </c>
      <c r="H14" s="11" t="n">
        <v>0.19</v>
      </c>
      <c r="I14" s="11" t="n">
        <v>0.33</v>
      </c>
      <c r="J14" s="11" t="n">
        <v>2.63</v>
      </c>
      <c r="K14" s="11" t="n">
        <v>1.4</v>
      </c>
    </row>
    <row r="15" spans="1:11">
      <c r="A15" s="4" t="s">
        <v>1108</v>
      </c>
      <c r="B15" s="9" t="n">
        <v>0.24</v>
      </c>
      <c r="C15" s="9" t="n">
        <v>0.24</v>
      </c>
      <c r="D15" s="9" t="n">
        <v>0.24</v>
      </c>
      <c r="E15" s="9" t="n">
        <v>0.24</v>
      </c>
      <c r="F15" s="9" t="n">
        <v>0.23</v>
      </c>
      <c r="G15" s="9" t="n">
        <v>0.22</v>
      </c>
      <c r="H15" s="9" t="n">
        <v>0.22</v>
      </c>
      <c r="I15" s="9" t="n">
        <v>0.22</v>
      </c>
      <c r="J15" s="9" t="n">
        <v>0.24</v>
      </c>
      <c r="K15" s="9" t="n">
        <v>0.23</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33</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33</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33</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68798</v>
      </c>
      <c r="C3" s="7" t="n">
        <v>39356</v>
      </c>
    </row>
    <row r="4" spans="1:3">
      <c r="A4" s="4" t="s">
        <v>44</v>
      </c>
      <c r="B4" s="5" t="n">
        <v>11419</v>
      </c>
      <c r="C4" s="5" t="n">
        <v>13997</v>
      </c>
    </row>
    <row r="5" spans="1:3">
      <c r="A5" s="4" t="s">
        <v>45</v>
      </c>
      <c r="B5" s="5" t="n">
        <v>80217</v>
      </c>
      <c r="C5" s="5" t="n">
        <v>53353</v>
      </c>
    </row>
    <row r="6" spans="1:3">
      <c r="A6" s="4" t="s">
        <v>46</v>
      </c>
      <c r="B6" s="5" t="n">
        <v>197385</v>
      </c>
      <c r="C6" s="5" t="n">
        <v>225409</v>
      </c>
    </row>
    <row r="7" spans="1:3">
      <c r="A7" s="4" t="s">
        <v>47</v>
      </c>
      <c r="B7" s="5" t="n">
        <v>942629</v>
      </c>
      <c r="C7" s="5" t="n">
        <v>903314</v>
      </c>
    </row>
    <row r="8" spans="1:3">
      <c r="A8" s="4" t="s">
        <v>48</v>
      </c>
      <c r="B8" s="5" t="n">
        <v>22282</v>
      </c>
      <c r="C8" s="5" t="n">
        <v>23448</v>
      </c>
    </row>
    <row r="9" spans="1:3">
      <c r="A9" s="4" t="s">
        <v>49</v>
      </c>
      <c r="B9" s="5" t="n">
        <v>24222</v>
      </c>
      <c r="C9" s="5" t="n">
        <v>22922</v>
      </c>
    </row>
    <row r="10" spans="1:3">
      <c r="A10" s="4" t="s">
        <v>50</v>
      </c>
      <c r="B10" s="5" t="n">
        <v>28425</v>
      </c>
      <c r="C10" s="5" t="n">
        <v>28425</v>
      </c>
    </row>
    <row r="11" spans="1:3">
      <c r="A11" s="4" t="s">
        <v>51</v>
      </c>
      <c r="B11" s="5" t="n">
        <v>8995</v>
      </c>
      <c r="C11" s="5" t="n">
        <v>10934</v>
      </c>
    </row>
    <row r="12" spans="1:3">
      <c r="A12" s="4" t="s">
        <v>52</v>
      </c>
      <c r="B12" s="5" t="n">
        <v>17382</v>
      </c>
      <c r="C12" s="5" t="n">
        <v>13896</v>
      </c>
    </row>
    <row r="13" spans="1:3">
      <c r="A13" s="4" t="s">
        <v>53</v>
      </c>
      <c r="B13" s="5" t="n">
        <v>1321537</v>
      </c>
      <c r="C13" s="5" t="n">
        <v>1281701</v>
      </c>
    </row>
    <row r="14" spans="1:3">
      <c r="A14" s="3" t="s">
        <v>54</v>
      </c>
    </row>
    <row r="15" spans="1:3">
      <c r="A15" s="4" t="s">
        <v>55</v>
      </c>
      <c r="B15" s="5" t="n">
        <v>267152</v>
      </c>
      <c r="C15" s="5" t="n">
        <v>252167</v>
      </c>
    </row>
    <row r="16" spans="1:3">
      <c r="A16" s="4" t="s">
        <v>56</v>
      </c>
      <c r="B16" s="5" t="n">
        <v>232099</v>
      </c>
      <c r="C16" s="5" t="n">
        <v>220503</v>
      </c>
    </row>
    <row r="17" spans="1:3">
      <c r="A17" s="4" t="s">
        <v>57</v>
      </c>
      <c r="B17" s="5" t="n">
        <v>182428</v>
      </c>
      <c r="C17" s="5" t="n">
        <v>187627</v>
      </c>
    </row>
    <row r="18" spans="1:3">
      <c r="A18" s="4" t="s">
        <v>58</v>
      </c>
      <c r="B18" s="5" t="n">
        <v>216924</v>
      </c>
      <c r="C18" s="5" t="n">
        <v>209985</v>
      </c>
    </row>
    <row r="19" spans="1:3">
      <c r="A19" s="4" t="s">
        <v>59</v>
      </c>
      <c r="B19" s="5" t="n">
        <v>219756</v>
      </c>
      <c r="C19" s="5" t="n">
        <v>216376</v>
      </c>
    </row>
    <row r="20" spans="1:3">
      <c r="A20" s="4" t="s">
        <v>60</v>
      </c>
      <c r="B20" s="5" t="n">
        <v>1118359</v>
      </c>
      <c r="C20" s="5" t="n">
        <v>1086658</v>
      </c>
    </row>
    <row r="21" spans="1:3">
      <c r="A21" s="4" t="s">
        <v>61</v>
      </c>
      <c r="B21" s="5" t="n">
        <v>30571</v>
      </c>
      <c r="C21" s="5" t="n">
        <v>30979</v>
      </c>
    </row>
    <row r="22" spans="1:3">
      <c r="A22" s="4" t="s">
        <v>62</v>
      </c>
      <c r="B22" s="5" t="n">
        <v>14000</v>
      </c>
      <c r="C22" s="5" t="n">
        <v>20000</v>
      </c>
    </row>
    <row r="23" spans="1:3">
      <c r="A23" s="4" t="s">
        <v>63</v>
      </c>
      <c r="B23" s="5" t="n">
        <v>7510</v>
      </c>
      <c r="C23" s="5" t="n">
        <v>6439</v>
      </c>
    </row>
    <row r="24" spans="1:3">
      <c r="A24" s="4" t="s">
        <v>64</v>
      </c>
      <c r="B24" s="5" t="n">
        <v>1170440</v>
      </c>
      <c r="C24" s="5" t="n">
        <v>1144076</v>
      </c>
    </row>
    <row r="25" spans="1:3">
      <c r="A25" s="3" t="s">
        <v>65</v>
      </c>
    </row>
    <row r="26" spans="1:3">
      <c r="A26" s="4" t="s">
        <v>66</v>
      </c>
      <c r="B26" s="4" t="s">
        <v>67</v>
      </c>
      <c r="C26" s="4" t="s">
        <v>67</v>
      </c>
    </row>
    <row r="27" spans="1:3">
      <c r="A27" s="4" t="s">
        <v>68</v>
      </c>
      <c r="B27" s="5" t="n">
        <v>2367</v>
      </c>
      <c r="C27" s="5" t="n">
        <v>2367</v>
      </c>
    </row>
    <row r="28" spans="1:3">
      <c r="A28" s="4" t="s">
        <v>69</v>
      </c>
      <c r="B28" s="5" t="n">
        <v>82971</v>
      </c>
      <c r="C28" s="5" t="n">
        <v>83225</v>
      </c>
    </row>
    <row r="29" spans="1:3">
      <c r="A29" s="4" t="s">
        <v>70</v>
      </c>
      <c r="B29" s="5" t="n">
        <v>66955</v>
      </c>
      <c r="C29" s="5" t="n">
        <v>57843</v>
      </c>
    </row>
    <row r="30" spans="1:3">
      <c r="A30" s="4" t="s">
        <v>71</v>
      </c>
      <c r="B30" s="5" t="n">
        <v>-3842</v>
      </c>
      <c r="C30" s="5" t="n">
        <v>-4370</v>
      </c>
    </row>
    <row r="31" spans="1:3">
      <c r="A31" s="4" t="s">
        <v>72</v>
      </c>
      <c r="B31" s="5" t="n">
        <v>2646</v>
      </c>
      <c r="C31" s="5" t="n">
        <v>-1440</v>
      </c>
    </row>
    <row r="32" spans="1:3">
      <c r="A32" s="4" t="s">
        <v>73</v>
      </c>
      <c r="B32" s="5" t="n">
        <v>151097</v>
      </c>
      <c r="C32" s="5" t="n">
        <v>137625</v>
      </c>
    </row>
    <row r="33" spans="1:3">
      <c r="A33" s="4" t="s">
        <v>74</v>
      </c>
      <c r="B33" s="7" t="n">
        <v>1321537</v>
      </c>
      <c r="C33" s="7" t="n">
        <v>1281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3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33</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33</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33</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3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1</v>
      </c>
    </row>
    <row r="2" spans="1:3">
      <c r="A2" s="4" t="s">
        <v>76</v>
      </c>
      <c r="B2" s="7" t="n">
        <v>9867</v>
      </c>
      <c r="C2" s="7" t="n">
        <v>9558</v>
      </c>
    </row>
    <row r="3" spans="1:3">
      <c r="A3" s="4" t="s">
        <v>77</v>
      </c>
      <c r="B3" s="7" t="n">
        <v>0</v>
      </c>
      <c r="C3" s="7" t="n">
        <v>0</v>
      </c>
    </row>
    <row r="4" spans="1:3">
      <c r="A4" s="4" t="s">
        <v>78</v>
      </c>
      <c r="B4" s="5" t="n">
        <v>5000000</v>
      </c>
      <c r="C4" s="5" t="n">
        <v>5000000</v>
      </c>
    </row>
    <row r="5" spans="1:3">
      <c r="A5" s="4" t="s">
        <v>79</v>
      </c>
      <c r="B5" s="8" t="n">
        <v>0.4167</v>
      </c>
      <c r="C5" s="8" t="n">
        <v>0.4167</v>
      </c>
    </row>
    <row r="6" spans="1:3">
      <c r="A6" s="4" t="s">
        <v>80</v>
      </c>
      <c r="B6" s="5" t="n">
        <v>35000000</v>
      </c>
      <c r="C6" s="5" t="n">
        <v>35000000</v>
      </c>
    </row>
    <row r="7" spans="1:3">
      <c r="A7" s="4" t="s">
        <v>81</v>
      </c>
      <c r="B7" s="5" t="n">
        <v>5680993</v>
      </c>
      <c r="C7" s="5" t="n">
        <v>5680993</v>
      </c>
    </row>
    <row r="8" spans="1:3">
      <c r="A8" s="4" t="s">
        <v>82</v>
      </c>
      <c r="B8" s="5" t="n">
        <v>5463828</v>
      </c>
      <c r="C8" s="5" t="n">
        <v>5432289</v>
      </c>
    </row>
    <row r="9" spans="1:3">
      <c r="A9" s="4" t="s">
        <v>83</v>
      </c>
      <c r="B9" s="5" t="n">
        <v>217165</v>
      </c>
      <c r="C9" s="5" t="n">
        <v>24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342</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342</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34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342</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342</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4</v>
      </c>
      <c r="B1" s="2" t="s">
        <v>1</v>
      </c>
    </row>
    <row r="2" spans="1:3">
      <c r="B2" s="2" t="s">
        <v>2</v>
      </c>
      <c r="C2" s="2" t="s">
        <v>41</v>
      </c>
    </row>
    <row r="3" spans="1:3">
      <c r="A3" s="3" t="s">
        <v>85</v>
      </c>
    </row>
    <row r="4" spans="1:3">
      <c r="A4" s="4" t="s">
        <v>86</v>
      </c>
      <c r="B4" s="7" t="n">
        <v>43176</v>
      </c>
      <c r="C4" s="7" t="n">
        <v>37942</v>
      </c>
    </row>
    <row r="5" spans="1:3">
      <c r="A5" s="3" t="s">
        <v>87</v>
      </c>
    </row>
    <row r="6" spans="1:3">
      <c r="A6" s="4" t="s">
        <v>88</v>
      </c>
      <c r="B6" s="5" t="n">
        <v>5649</v>
      </c>
      <c r="C6" s="5" t="n">
        <v>3937</v>
      </c>
    </row>
    <row r="7" spans="1:3">
      <c r="A7" s="4" t="s">
        <v>89</v>
      </c>
      <c r="B7" s="5" t="n">
        <v>608</v>
      </c>
      <c r="C7" s="5" t="n">
        <v>970</v>
      </c>
    </row>
    <row r="8" spans="1:3">
      <c r="A8" s="4" t="s">
        <v>90</v>
      </c>
      <c r="B8" s="5" t="n">
        <v>86</v>
      </c>
      <c r="C8" s="5" t="n">
        <v>70</v>
      </c>
    </row>
    <row r="9" spans="1:3">
      <c r="A9" s="4" t="s">
        <v>91</v>
      </c>
      <c r="B9" s="5" t="n">
        <v>1512</v>
      </c>
      <c r="C9" s="5" t="n">
        <v>707</v>
      </c>
    </row>
    <row r="10" spans="1:3">
      <c r="A10" s="4" t="s">
        <v>92</v>
      </c>
      <c r="B10" s="5" t="n">
        <v>51031</v>
      </c>
      <c r="C10" s="5" t="n">
        <v>43626</v>
      </c>
    </row>
    <row r="11" spans="1:3">
      <c r="A11" s="3" t="s">
        <v>93</v>
      </c>
    </row>
    <row r="12" spans="1:3">
      <c r="A12" s="4" t="s">
        <v>94</v>
      </c>
      <c r="B12" s="5" t="n">
        <v>7303</v>
      </c>
      <c r="C12" s="5" t="n">
        <v>4968</v>
      </c>
    </row>
    <row r="13" spans="1:3">
      <c r="A13" s="4" t="s">
        <v>61</v>
      </c>
      <c r="B13" s="5" t="n">
        <v>187</v>
      </c>
      <c r="C13" s="5" t="n">
        <v>522</v>
      </c>
    </row>
    <row r="14" spans="1:3">
      <c r="A14" s="4" t="s">
        <v>62</v>
      </c>
      <c r="B14" s="5" t="n">
        <v>367</v>
      </c>
      <c r="C14" s="5" t="n">
        <v>459</v>
      </c>
    </row>
    <row r="15" spans="1:3">
      <c r="A15" s="4" t="s">
        <v>95</v>
      </c>
      <c r="B15" s="5" t="n">
        <v>7857</v>
      </c>
      <c r="C15" s="5" t="n">
        <v>5949</v>
      </c>
    </row>
    <row r="16" spans="1:3">
      <c r="A16" s="4" t="s">
        <v>96</v>
      </c>
      <c r="B16" s="5" t="n">
        <v>43174</v>
      </c>
      <c r="C16" s="5" t="n">
        <v>37677</v>
      </c>
    </row>
    <row r="17" spans="1:3">
      <c r="A17" s="4" t="s">
        <v>97</v>
      </c>
      <c r="B17" s="5" t="n">
        <v>725</v>
      </c>
      <c r="C17" s="5" t="n">
        <v>2525</v>
      </c>
    </row>
    <row r="18" spans="1:3">
      <c r="A18" s="4" t="s">
        <v>98</v>
      </c>
      <c r="B18" s="5" t="n">
        <v>42449</v>
      </c>
      <c r="C18" s="5" t="n">
        <v>35152</v>
      </c>
    </row>
    <row r="19" spans="1:3">
      <c r="A19" s="3" t="s">
        <v>99</v>
      </c>
    </row>
    <row r="20" spans="1:3">
      <c r="A20" s="4" t="s">
        <v>100</v>
      </c>
      <c r="B20" s="5" t="n">
        <v>51031</v>
      </c>
      <c r="C20" s="5" t="n">
        <v>43626</v>
      </c>
    </row>
    <row r="21" spans="1:3">
      <c r="A21" s="4" t="s">
        <v>101</v>
      </c>
      <c r="B21" s="5" t="n">
        <v>266</v>
      </c>
      <c r="C21" s="5" t="n">
        <v>171</v>
      </c>
    </row>
    <row r="22" spans="1:3">
      <c r="A22" s="4" t="s">
        <v>102</v>
      </c>
      <c r="B22" s="5" t="n">
        <v>-50</v>
      </c>
      <c r="C22" s="4" t="s">
        <v>67</v>
      </c>
    </row>
    <row r="23" spans="1:3">
      <c r="A23" s="4" t="s">
        <v>103</v>
      </c>
      <c r="B23" s="5" t="n">
        <v>190</v>
      </c>
      <c r="C23" s="5" t="n">
        <v>-63</v>
      </c>
    </row>
    <row r="24" spans="1:3">
      <c r="A24" s="4" t="s">
        <v>104</v>
      </c>
      <c r="B24" s="5" t="n">
        <v>35</v>
      </c>
      <c r="C24" s="5" t="n">
        <v>44</v>
      </c>
    </row>
    <row r="25" spans="1:3">
      <c r="A25" s="4" t="s">
        <v>105</v>
      </c>
      <c r="B25" s="5" t="n">
        <v>2</v>
      </c>
      <c r="C25" s="5" t="n">
        <v>-137</v>
      </c>
    </row>
    <row r="26" spans="1:3">
      <c r="A26" s="4" t="s">
        <v>106</v>
      </c>
      <c r="B26" s="5" t="n">
        <v>550</v>
      </c>
      <c r="C26" s="5" t="n">
        <v>509</v>
      </c>
    </row>
    <row r="27" spans="1:3">
      <c r="A27" s="4" t="s">
        <v>107</v>
      </c>
      <c r="B27" s="5" t="n">
        <v>186</v>
      </c>
      <c r="C27" s="5" t="n">
        <v>135</v>
      </c>
    </row>
    <row r="28" spans="1:3">
      <c r="A28" s="4" t="s">
        <v>108</v>
      </c>
      <c r="B28" s="5" t="n">
        <v>9435</v>
      </c>
      <c r="C28" s="5" t="n">
        <v>8339</v>
      </c>
    </row>
    <row r="29" spans="1:3">
      <c r="A29" s="3" t="s">
        <v>109</v>
      </c>
    </row>
    <row r="30" spans="1:3">
      <c r="A30" s="4" t="s">
        <v>110</v>
      </c>
      <c r="B30" s="5" t="n">
        <v>19313</v>
      </c>
      <c r="C30" s="5" t="n">
        <v>18093</v>
      </c>
    </row>
    <row r="31" spans="1:3">
      <c r="A31" s="4" t="s">
        <v>111</v>
      </c>
      <c r="B31" s="5" t="n">
        <v>2685</v>
      </c>
      <c r="C31" s="5" t="n">
        <v>2947</v>
      </c>
    </row>
    <row r="32" spans="1:3">
      <c r="A32" s="4" t="s">
        <v>112</v>
      </c>
      <c r="B32" s="5" t="n">
        <v>2685</v>
      </c>
      <c r="C32" s="5" t="n">
        <v>2698</v>
      </c>
    </row>
    <row r="33" spans="1:3">
      <c r="A33" s="4" t="s">
        <v>113</v>
      </c>
      <c r="B33" s="5" t="n">
        <v>411</v>
      </c>
      <c r="C33" s="5" t="n">
        <v>584</v>
      </c>
    </row>
    <row r="34" spans="1:3">
      <c r="A34" s="4" t="s">
        <v>114</v>
      </c>
      <c r="B34" s="5" t="n">
        <v>999</v>
      </c>
      <c r="C34" s="5" t="n">
        <v>790</v>
      </c>
    </row>
    <row r="35" spans="1:3">
      <c r="A35" s="4" t="s">
        <v>115</v>
      </c>
      <c r="B35" s="5" t="n">
        <v>1261</v>
      </c>
      <c r="C35" s="5" t="n">
        <v>832</v>
      </c>
    </row>
    <row r="36" spans="1:3">
      <c r="A36" s="4" t="s">
        <v>116</v>
      </c>
      <c r="B36" s="5" t="n">
        <v>688</v>
      </c>
      <c r="C36" s="5" t="n">
        <v>652</v>
      </c>
    </row>
    <row r="37" spans="1:3">
      <c r="A37" s="4" t="s">
        <v>117</v>
      </c>
      <c r="B37" s="5" t="n">
        <v>875</v>
      </c>
      <c r="C37" s="5" t="n">
        <v>755</v>
      </c>
    </row>
    <row r="38" spans="1:3">
      <c r="A38" s="4" t="s">
        <v>118</v>
      </c>
      <c r="B38" s="5" t="n">
        <v>853</v>
      </c>
      <c r="C38" s="5" t="n">
        <v>630</v>
      </c>
    </row>
    <row r="39" spans="1:3">
      <c r="A39" s="4" t="s">
        <v>119</v>
      </c>
      <c r="B39" s="5" t="n">
        <v>-103</v>
      </c>
      <c r="C39" s="5" t="n">
        <v>48</v>
      </c>
    </row>
    <row r="40" spans="1:3">
      <c r="A40" s="4" t="s">
        <v>120</v>
      </c>
      <c r="B40" s="5" t="n">
        <v>1939</v>
      </c>
      <c r="C40" s="5" t="n">
        <v>1477</v>
      </c>
    </row>
    <row r="41" spans="1:3">
      <c r="A41" s="4" t="s">
        <v>121</v>
      </c>
      <c r="B41" s="4" t="s">
        <v>67</v>
      </c>
      <c r="C41" s="5" t="n">
        <v>854</v>
      </c>
    </row>
    <row r="42" spans="1:3">
      <c r="A42" s="4" t="s">
        <v>107</v>
      </c>
      <c r="B42" s="5" t="n">
        <v>4222</v>
      </c>
      <c r="C42" s="5" t="n">
        <v>4541</v>
      </c>
    </row>
    <row r="43" spans="1:3">
      <c r="A43" s="4" t="s">
        <v>122</v>
      </c>
      <c r="B43" s="5" t="n">
        <v>35828</v>
      </c>
      <c r="C43" s="5" t="n">
        <v>34901</v>
      </c>
    </row>
    <row r="44" spans="1:3">
      <c r="A44" s="4" t="s">
        <v>123</v>
      </c>
      <c r="B44" s="5" t="n">
        <v>16056</v>
      </c>
      <c r="C44" s="5" t="n">
        <v>8590</v>
      </c>
    </row>
    <row r="45" spans="1:3">
      <c r="A45" s="4" t="s">
        <v>124</v>
      </c>
      <c r="B45" s="5" t="n">
        <v>1729</v>
      </c>
      <c r="C45" s="5" t="n">
        <v>1538</v>
      </c>
    </row>
    <row r="46" spans="1:3">
      <c r="A46" s="4" t="s">
        <v>125</v>
      </c>
      <c r="B46" s="7" t="n">
        <v>14327</v>
      </c>
      <c r="C46" s="7" t="n">
        <v>7052</v>
      </c>
    </row>
    <row r="47" spans="1:3">
      <c r="A47" s="3" t="s">
        <v>126</v>
      </c>
    </row>
    <row r="48" spans="1:3">
      <c r="A48" s="4" t="s">
        <v>127</v>
      </c>
      <c r="B48" s="9" t="n">
        <v>2.64</v>
      </c>
      <c r="C48" s="9" t="n">
        <v>1.42</v>
      </c>
    </row>
    <row r="49" spans="1:3">
      <c r="A49" s="4" t="s">
        <v>128</v>
      </c>
      <c r="B49" s="9" t="n">
        <v>2.63</v>
      </c>
      <c r="C49" s="9" t="n">
        <v>1.4</v>
      </c>
    </row>
    <row r="50" spans="1:3">
      <c r="A50" s="3" t="s">
        <v>129</v>
      </c>
    </row>
    <row r="51" spans="1:3">
      <c r="A51" s="4" t="s">
        <v>130</v>
      </c>
      <c r="B51" s="5" t="n">
        <v>5434649</v>
      </c>
      <c r="C51" s="5" t="n">
        <v>4981814</v>
      </c>
    </row>
    <row r="52" spans="1:3">
      <c r="A52" s="4" t="s">
        <v>131</v>
      </c>
      <c r="B52" s="5" t="n">
        <v>5448761</v>
      </c>
      <c r="C52" s="5" t="n">
        <v>5031130</v>
      </c>
    </row>
    <row r="53" spans="1:3">
      <c r="A53" s="4" t="s">
        <v>132</v>
      </c>
    </row>
    <row r="54" spans="1:3">
      <c r="A54" s="3" t="s">
        <v>99</v>
      </c>
    </row>
    <row r="55" spans="1:3">
      <c r="A55" s="4" t="s">
        <v>100</v>
      </c>
      <c r="B55" s="7" t="n">
        <v>3156</v>
      </c>
      <c r="C55" s="7" t="n">
        <v>2970</v>
      </c>
    </row>
    <row r="56" spans="1:3">
      <c r="A56" s="4" t="s">
        <v>133</v>
      </c>
    </row>
    <row r="57" spans="1:3">
      <c r="A57" s="3" t="s">
        <v>99</v>
      </c>
    </row>
    <row r="58" spans="1:3">
      <c r="A58" s="4" t="s">
        <v>100</v>
      </c>
      <c r="B58" s="5" t="n">
        <v>4524</v>
      </c>
      <c r="C58" s="5" t="n">
        <v>3763</v>
      </c>
    </row>
    <row r="59" spans="1:3">
      <c r="A59" s="4" t="s">
        <v>134</v>
      </c>
    </row>
    <row r="60" spans="1:3">
      <c r="A60" s="3" t="s">
        <v>99</v>
      </c>
    </row>
    <row r="61" spans="1:3">
      <c r="A61" s="4" t="s">
        <v>100</v>
      </c>
      <c r="B61" s="7" t="n">
        <v>576</v>
      </c>
      <c r="C61" s="7" t="n">
        <v>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342</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34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34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342</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42</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34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4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v>
      </c>
    </row>
    <row r="3" spans="1:2">
      <c r="A3" s="3" t="s">
        <v>342</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34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5</v>
      </c>
      <c r="B1" s="2" t="s">
        <v>1</v>
      </c>
    </row>
    <row r="2" spans="1:2">
      <c r="B2" s="2" t="s">
        <v>2</v>
      </c>
    </row>
    <row r="3" spans="1:2">
      <c r="A3" s="3" t="s">
        <v>342</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v>
      </c>
      <c r="C1" s="2" t="s">
        <v>1</v>
      </c>
    </row>
    <row r="2" spans="1:4">
      <c r="C2" s="2" t="s">
        <v>2</v>
      </c>
      <c r="D2" s="2" t="s">
        <v>41</v>
      </c>
    </row>
    <row r="3" spans="1:4">
      <c r="A3" s="4" t="s">
        <v>136</v>
      </c>
      <c r="C3" s="7" t="n">
        <v>14327</v>
      </c>
      <c r="D3" s="7" t="n">
        <v>7052</v>
      </c>
    </row>
    <row r="4" spans="1:4">
      <c r="A4" s="3" t="s">
        <v>137</v>
      </c>
    </row>
    <row r="5" spans="1:4">
      <c r="A5" s="4" t="s">
        <v>138</v>
      </c>
      <c r="C5" s="5" t="n">
        <v>4047</v>
      </c>
      <c r="D5" s="5" t="n">
        <v>-59</v>
      </c>
    </row>
    <row r="6" spans="1:4">
      <c r="A6" s="4" t="s">
        <v>139</v>
      </c>
      <c r="B6" s="4" t="s">
        <v>140</v>
      </c>
      <c r="C6" s="5" t="n">
        <v>39</v>
      </c>
      <c r="D6" s="4" t="s">
        <v>67</v>
      </c>
    </row>
    <row r="7" spans="1:4">
      <c r="A7" s="4" t="s">
        <v>141</v>
      </c>
      <c r="C7" s="5" t="n">
        <v>4086</v>
      </c>
      <c r="D7" s="5" t="n">
        <v>-59</v>
      </c>
    </row>
    <row r="8" spans="1:4">
      <c r="A8" s="4" t="s">
        <v>142</v>
      </c>
      <c r="C8" s="7" t="n">
        <v>18413</v>
      </c>
      <c r="D8" s="7" t="n">
        <v>6993</v>
      </c>
    </row>
    <row r="9" spans="1:4"/>
    <row r="10" spans="1:4">
      <c r="A10" s="4" t="s">
        <v>140</v>
      </c>
      <c r="B10" s="4" t="s">
        <v>143</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v>
      </c>
    </row>
    <row r="3" spans="1:2">
      <c r="A3" s="3" t="s">
        <v>342</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 customWidth="1" max="13" min="13" width="14"/>
    <col customWidth="1" max="14" min="14" width="14"/>
  </cols>
  <sheetData>
    <row r="1" spans="1:14">
      <c r="A1" s="1" t="s">
        <v>441</v>
      </c>
      <c r="B1" s="2" t="s">
        <v>442</v>
      </c>
      <c r="C1" s="2" t="s">
        <v>2</v>
      </c>
      <c r="D1" s="2" t="s">
        <v>443</v>
      </c>
      <c r="E1" s="2" t="s">
        <v>4</v>
      </c>
      <c r="F1" s="2" t="s">
        <v>444</v>
      </c>
      <c r="G1" s="2" t="s">
        <v>41</v>
      </c>
      <c r="H1" s="2" t="s">
        <v>445</v>
      </c>
      <c r="I1" s="2" t="s">
        <v>446</v>
      </c>
      <c r="J1" s="2" t="s">
        <v>447</v>
      </c>
      <c r="K1" s="2" t="s">
        <v>2</v>
      </c>
      <c r="L1" s="2" t="s">
        <v>41</v>
      </c>
      <c r="M1" s="2" t="s">
        <v>448</v>
      </c>
      <c r="N1" s="2" t="s">
        <v>449</v>
      </c>
    </row>
    <row r="2" spans="1:14">
      <c r="A2" s="4" t="s">
        <v>450</v>
      </c>
      <c r="C2" s="7" t="n">
        <v>554000</v>
      </c>
      <c r="G2" s="7" t="n">
        <v>1700000</v>
      </c>
      <c r="K2" s="7" t="n">
        <v>554000</v>
      </c>
      <c r="L2" s="7" t="n">
        <v>1700000</v>
      </c>
    </row>
    <row r="3" spans="1:14">
      <c r="A3" s="4" t="s">
        <v>451</v>
      </c>
      <c r="C3" s="5" t="n">
        <v>233000</v>
      </c>
      <c r="G3" s="5" t="n">
        <v>917000</v>
      </c>
      <c r="K3" s="5" t="n">
        <v>233000</v>
      </c>
      <c r="L3" s="5" t="n">
        <v>917000</v>
      </c>
    </row>
    <row r="4" spans="1:14">
      <c r="A4" s="4" t="s">
        <v>452</v>
      </c>
      <c r="C4" s="5" t="n">
        <v>53000</v>
      </c>
      <c r="G4" s="5" t="n">
        <v>46000</v>
      </c>
      <c r="K4" s="5" t="n">
        <v>53000</v>
      </c>
      <c r="L4" s="5" t="n">
        <v>46000</v>
      </c>
    </row>
    <row r="5" spans="1:14">
      <c r="A5" s="4" t="s">
        <v>453</v>
      </c>
      <c r="C5" s="5" t="n">
        <v>1100000</v>
      </c>
      <c r="G5" s="5" t="n">
        <v>1400000</v>
      </c>
      <c r="K5" s="5" t="n">
        <v>1100000</v>
      </c>
      <c r="L5" s="5" t="n">
        <v>1400000</v>
      </c>
    </row>
    <row r="6" spans="1:14">
      <c r="A6" s="4" t="s">
        <v>454</v>
      </c>
      <c r="K6" s="5" t="n">
        <v>0</v>
      </c>
      <c r="L6" s="5" t="n">
        <v>0</v>
      </c>
    </row>
    <row r="7" spans="1:14">
      <c r="A7" s="4" t="s">
        <v>455</v>
      </c>
      <c r="C7" s="5" t="n">
        <v>100000000</v>
      </c>
      <c r="G7" s="5" t="n">
        <v>99000000</v>
      </c>
      <c r="K7" s="5" t="n">
        <v>100000000</v>
      </c>
      <c r="L7" s="5" t="n">
        <v>99000000</v>
      </c>
    </row>
    <row r="8" spans="1:14">
      <c r="A8" s="4" t="s">
        <v>456</v>
      </c>
      <c r="C8" s="7" t="n">
        <v>930000</v>
      </c>
      <c r="G8" s="5" t="n">
        <v>921000</v>
      </c>
      <c r="K8" s="5" t="n">
        <v>930000</v>
      </c>
      <c r="L8" s="5" t="n">
        <v>921000</v>
      </c>
    </row>
    <row r="9" spans="1:14">
      <c r="A9" s="4" t="s">
        <v>457</v>
      </c>
      <c r="K9" s="5" t="n">
        <v>28000</v>
      </c>
      <c r="L9" s="5" t="n">
        <v>101000</v>
      </c>
    </row>
    <row r="10" spans="1:14">
      <c r="A10" s="4" t="s">
        <v>458</v>
      </c>
      <c r="K10" s="7" t="n">
        <v>71000</v>
      </c>
      <c r="L10" s="5" t="n">
        <v>0</v>
      </c>
    </row>
    <row r="11" spans="1:14">
      <c r="A11" s="4" t="s">
        <v>459</v>
      </c>
      <c r="C11" s="5" t="n">
        <v>407146</v>
      </c>
      <c r="K11" s="5" t="n">
        <v>407146</v>
      </c>
    </row>
    <row r="12" spans="1:14">
      <c r="A12" s="4" t="s">
        <v>460</v>
      </c>
      <c r="C12" s="7" t="n">
        <v>175000</v>
      </c>
      <c r="D12" s="7" t="n">
        <v>175000</v>
      </c>
      <c r="E12" s="7" t="n">
        <v>350000</v>
      </c>
      <c r="F12" s="7" t="n">
        <v>25000</v>
      </c>
      <c r="G12" s="5" t="n">
        <v>400000</v>
      </c>
      <c r="H12" s="7" t="n">
        <v>25000</v>
      </c>
      <c r="I12" s="7" t="n">
        <v>600000</v>
      </c>
      <c r="J12" s="7" t="n">
        <v>1500000</v>
      </c>
      <c r="K12" s="7" t="n">
        <v>725000</v>
      </c>
      <c r="L12" s="5" t="n">
        <v>2525000</v>
      </c>
    </row>
    <row r="13" spans="1:14">
      <c r="A13" s="4" t="s">
        <v>461</v>
      </c>
      <c r="C13" s="5" t="n">
        <v>4060000</v>
      </c>
      <c r="D13" s="5" t="n">
        <v>4630000</v>
      </c>
      <c r="E13" s="5" t="n">
        <v>3723000</v>
      </c>
      <c r="F13" s="5" t="n">
        <v>3643000</v>
      </c>
      <c r="G13" s="5" t="n">
        <v>2991000</v>
      </c>
      <c r="H13" s="5" t="n">
        <v>2868000</v>
      </c>
      <c r="I13" s="5" t="n">
        <v>1204000</v>
      </c>
      <c r="J13" s="5" t="n">
        <v>1527000</v>
      </c>
      <c r="K13" s="5" t="n">
        <v>16056000</v>
      </c>
      <c r="L13" s="5" t="n">
        <v>8590000</v>
      </c>
    </row>
    <row r="14" spans="1:14">
      <c r="A14" s="4" t="s">
        <v>462</v>
      </c>
      <c r="C14" s="5" t="n">
        <v>-617000</v>
      </c>
      <c r="D14" s="5" t="n">
        <v>884000</v>
      </c>
      <c r="E14" s="5" t="n">
        <v>744000</v>
      </c>
      <c r="F14" s="5" t="n">
        <v>718000</v>
      </c>
      <c r="G14" s="5" t="n">
        <v>561000</v>
      </c>
      <c r="H14" s="5" t="n">
        <v>576000</v>
      </c>
      <c r="I14" s="5" t="n">
        <v>234000</v>
      </c>
      <c r="J14" s="5" t="n">
        <v>167000</v>
      </c>
      <c r="K14" s="5" t="n">
        <v>1729000</v>
      </c>
      <c r="L14" s="5" t="n">
        <v>1538000</v>
      </c>
    </row>
    <row r="15" spans="1:14">
      <c r="A15" s="4" t="s">
        <v>463</v>
      </c>
      <c r="C15" s="5" t="n">
        <v>4677000</v>
      </c>
      <c r="D15" s="7" t="n">
        <v>3746000</v>
      </c>
      <c r="E15" s="7" t="n">
        <v>2979000</v>
      </c>
      <c r="F15" s="7" t="n">
        <v>2925000</v>
      </c>
      <c r="G15" s="5" t="n">
        <v>2430000</v>
      </c>
      <c r="H15" s="7" t="n">
        <v>2292000</v>
      </c>
      <c r="I15" s="7" t="n">
        <v>970000</v>
      </c>
      <c r="J15" s="7" t="n">
        <v>1360000</v>
      </c>
      <c r="K15" s="5" t="n">
        <v>14327000</v>
      </c>
      <c r="L15" s="5" t="n">
        <v>7052000</v>
      </c>
    </row>
    <row r="16" spans="1:14">
      <c r="A16" s="4" t="s">
        <v>464</v>
      </c>
      <c r="C16" s="5" t="n">
        <v>952496000</v>
      </c>
      <c r="G16" s="5" t="n">
        <v>912872000</v>
      </c>
      <c r="K16" s="5" t="n">
        <v>952496000</v>
      </c>
      <c r="L16" s="5" t="n">
        <v>912872000</v>
      </c>
    </row>
    <row r="17" spans="1:14">
      <c r="A17" s="4" t="s">
        <v>465</v>
      </c>
      <c r="C17" s="5" t="n">
        <v>9867000</v>
      </c>
      <c r="G17" s="5" t="n">
        <v>9558000</v>
      </c>
      <c r="K17" s="5" t="n">
        <v>9867000</v>
      </c>
      <c r="L17" s="5" t="n">
        <v>9558000</v>
      </c>
    </row>
    <row r="18" spans="1:14">
      <c r="A18" s="4" t="s">
        <v>466</v>
      </c>
      <c r="K18" s="5" t="n">
        <v>190000</v>
      </c>
      <c r="L18" s="5" t="n">
        <v>-63000</v>
      </c>
    </row>
    <row r="19" spans="1:14">
      <c r="A19" s="4" t="s">
        <v>467</v>
      </c>
    </row>
    <row r="20" spans="1:14">
      <c r="A20" s="4" t="s">
        <v>468</v>
      </c>
      <c r="M20" s="7" t="n">
        <v>1700000</v>
      </c>
    </row>
    <row r="21" spans="1:14">
      <c r="A21" s="4" t="s">
        <v>469</v>
      </c>
      <c r="M21" s="7" t="n">
        <v>1700000</v>
      </c>
    </row>
    <row r="22" spans="1:14">
      <c r="A22" s="4" t="s">
        <v>470</v>
      </c>
    </row>
    <row r="23" spans="1:14">
      <c r="A23" s="4" t="s">
        <v>471</v>
      </c>
      <c r="N23" s="7" t="n">
        <v>40000</v>
      </c>
    </row>
    <row r="24" spans="1:14">
      <c r="A24" s="4" t="s">
        <v>472</v>
      </c>
    </row>
    <row r="25" spans="1:14">
      <c r="A25" s="4" t="s">
        <v>464</v>
      </c>
      <c r="C25" s="7" t="n">
        <v>18542000</v>
      </c>
      <c r="G25" s="5" t="n">
        <v>16511000</v>
      </c>
      <c r="K25" s="7" t="n">
        <v>18542000</v>
      </c>
      <c r="L25" s="5" t="n">
        <v>16511000</v>
      </c>
    </row>
    <row r="26" spans="1:14">
      <c r="A26" s="4" t="s">
        <v>473</v>
      </c>
    </row>
    <row r="27" spans="1:14">
      <c r="A27" s="4" t="s">
        <v>460</v>
      </c>
      <c r="L27" s="5" t="n">
        <v>300000</v>
      </c>
    </row>
    <row r="28" spans="1:14">
      <c r="A28" s="4" t="s">
        <v>461</v>
      </c>
      <c r="L28" s="5" t="n">
        <v>-300000</v>
      </c>
    </row>
    <row r="29" spans="1:14">
      <c r="A29" s="4" t="s">
        <v>462</v>
      </c>
      <c r="L29" s="5" t="n">
        <v>-63000</v>
      </c>
    </row>
    <row r="30" spans="1:14">
      <c r="A30" s="4" t="s">
        <v>463</v>
      </c>
      <c r="L30" s="7" t="n">
        <v>-237000</v>
      </c>
    </row>
    <row r="31" spans="1:14">
      <c r="A31" s="4" t="s">
        <v>474</v>
      </c>
      <c r="L31" s="9" t="n">
        <v>0.06</v>
      </c>
    </row>
    <row r="32" spans="1:14">
      <c r="A32" s="4" t="s">
        <v>475</v>
      </c>
    </row>
    <row r="33" spans="1:14">
      <c r="A33" s="4" t="s">
        <v>464</v>
      </c>
      <c r="G33" s="5" t="n">
        <v>-21700000</v>
      </c>
      <c r="L33" s="7" t="n">
        <v>-21700000</v>
      </c>
    </row>
    <row r="34" spans="1:14">
      <c r="A34" s="4" t="s">
        <v>476</v>
      </c>
    </row>
    <row r="35" spans="1:14">
      <c r="A35" s="4" t="s">
        <v>465</v>
      </c>
      <c r="G35" s="5" t="n">
        <v>257000</v>
      </c>
      <c r="L35" s="5" t="n">
        <v>257000</v>
      </c>
    </row>
    <row r="36" spans="1:14">
      <c r="A36" s="4" t="s">
        <v>477</v>
      </c>
    </row>
    <row r="37" spans="1:14">
      <c r="A37" s="4" t="s">
        <v>478</v>
      </c>
      <c r="K37" s="4" t="s">
        <v>479</v>
      </c>
    </row>
    <row r="38" spans="1:14">
      <c r="A38" s="4" t="s">
        <v>459</v>
      </c>
      <c r="C38" s="5" t="n">
        <v>271431</v>
      </c>
      <c r="K38" s="5" t="n">
        <v>271431</v>
      </c>
    </row>
    <row r="39" spans="1:14">
      <c r="A39" s="4" t="s">
        <v>480</v>
      </c>
      <c r="K39" s="4" t="s">
        <v>481</v>
      </c>
    </row>
    <row r="40" spans="1:14">
      <c r="A40" s="4" t="s">
        <v>482</v>
      </c>
    </row>
    <row r="41" spans="1:14">
      <c r="A41" s="4" t="s">
        <v>483</v>
      </c>
      <c r="K41" s="4" t="s">
        <v>484</v>
      </c>
    </row>
    <row r="42" spans="1:14">
      <c r="A42" s="4" t="s">
        <v>485</v>
      </c>
    </row>
    <row r="43" spans="1:14">
      <c r="A43" s="4" t="s">
        <v>478</v>
      </c>
      <c r="K43" s="4" t="s">
        <v>479</v>
      </c>
    </row>
    <row r="44" spans="1:14">
      <c r="A44" s="4" t="s">
        <v>486</v>
      </c>
    </row>
    <row r="45" spans="1:14">
      <c r="A45" s="4" t="s">
        <v>459</v>
      </c>
      <c r="C45" s="5" t="n">
        <v>135715</v>
      </c>
      <c r="K45" s="5" t="n">
        <v>135715</v>
      </c>
    </row>
    <row r="46" spans="1:14">
      <c r="A46" s="4" t="s">
        <v>487</v>
      </c>
      <c r="C46" s="5" t="n">
        <v>3</v>
      </c>
      <c r="K46" s="5" t="n">
        <v>3</v>
      </c>
    </row>
    <row r="47" spans="1:14">
      <c r="A47" s="4" t="s">
        <v>488</v>
      </c>
    </row>
    <row r="48" spans="1:14">
      <c r="A48" s="4" t="s">
        <v>478</v>
      </c>
      <c r="K48" s="4" t="s">
        <v>479</v>
      </c>
    </row>
    <row r="49" spans="1:14">
      <c r="A49" s="4" t="s">
        <v>480</v>
      </c>
      <c r="K49" s="4" t="s">
        <v>481</v>
      </c>
    </row>
    <row r="50" spans="1:14">
      <c r="A50" s="4" t="s">
        <v>489</v>
      </c>
    </row>
    <row r="51" spans="1:14">
      <c r="A51" s="4" t="s">
        <v>483</v>
      </c>
      <c r="K51" s="4" t="s">
        <v>484</v>
      </c>
    </row>
    <row r="52" spans="1:14">
      <c r="A52" s="4" t="s">
        <v>490</v>
      </c>
    </row>
    <row r="53" spans="1:14">
      <c r="A53" s="4" t="s">
        <v>491</v>
      </c>
      <c r="K53" s="4" t="s">
        <v>492</v>
      </c>
    </row>
    <row r="54" spans="1:14">
      <c r="A54" s="4" t="s">
        <v>493</v>
      </c>
    </row>
    <row r="55" spans="1:14">
      <c r="A55" s="4" t="s">
        <v>491</v>
      </c>
      <c r="K55" s="4" t="s">
        <v>494</v>
      </c>
    </row>
    <row r="56" spans="1:14">
      <c r="A56" s="4" t="s">
        <v>495</v>
      </c>
    </row>
    <row r="57" spans="1:14">
      <c r="A57" s="4" t="s">
        <v>491</v>
      </c>
      <c r="K57" s="4" t="s">
        <v>496</v>
      </c>
    </row>
    <row r="58" spans="1:14">
      <c r="A58" s="4" t="s">
        <v>497</v>
      </c>
    </row>
    <row r="59" spans="1:14">
      <c r="A59" s="4" t="s">
        <v>491</v>
      </c>
      <c r="K59" s="4" t="s">
        <v>498</v>
      </c>
    </row>
    <row r="60" spans="1:14">
      <c r="A60" s="4" t="s">
        <v>499</v>
      </c>
    </row>
    <row r="61" spans="1:14">
      <c r="A61" s="4" t="s">
        <v>500</v>
      </c>
      <c r="K61" s="4" t="s">
        <v>501</v>
      </c>
    </row>
    <row r="62" spans="1:14">
      <c r="A62" s="4" t="s">
        <v>502</v>
      </c>
    </row>
    <row r="63" spans="1:14">
      <c r="A63" s="4" t="s">
        <v>500</v>
      </c>
      <c r="K63" s="4" t="s">
        <v>503</v>
      </c>
    </row>
    <row r="64" spans="1:14">
      <c r="A64" s="4" t="s">
        <v>504</v>
      </c>
    </row>
    <row r="65" spans="1:14">
      <c r="A65" s="4" t="s">
        <v>500</v>
      </c>
      <c r="K65" s="4" t="s">
        <v>505</v>
      </c>
    </row>
    <row r="66" spans="1:14">
      <c r="A66" s="4" t="s">
        <v>506</v>
      </c>
    </row>
    <row r="67" spans="1:14">
      <c r="A67" s="4" t="s">
        <v>500</v>
      </c>
      <c r="K67" s="4" t="s">
        <v>507</v>
      </c>
    </row>
    <row r="68" spans="1:14">
      <c r="A68" s="4" t="s">
        <v>508</v>
      </c>
    </row>
    <row r="69" spans="1:14">
      <c r="A69" s="4" t="s">
        <v>500</v>
      </c>
      <c r="K69" s="4" t="s">
        <v>503</v>
      </c>
    </row>
    <row r="70" spans="1:14">
      <c r="A70" s="4" t="s">
        <v>509</v>
      </c>
    </row>
    <row r="71" spans="1:14">
      <c r="A71" s="4" t="s">
        <v>500</v>
      </c>
      <c r="K71" s="4" t="s">
        <v>510</v>
      </c>
    </row>
    <row r="72" spans="1:14">
      <c r="A72" s="4" t="s">
        <v>511</v>
      </c>
    </row>
    <row r="73" spans="1:14">
      <c r="A73" s="4" t="s">
        <v>512</v>
      </c>
      <c r="K73" s="7" t="n">
        <v>0</v>
      </c>
    </row>
    <row r="74" spans="1:14">
      <c r="A74" s="4" t="s">
        <v>513</v>
      </c>
    </row>
    <row r="75" spans="1:14">
      <c r="A75" s="4" t="s">
        <v>514</v>
      </c>
      <c r="C75" s="7" t="n">
        <v>3600000</v>
      </c>
      <c r="G75" s="5" t="n">
        <v>3800000</v>
      </c>
      <c r="K75" s="5" t="n">
        <v>3600000</v>
      </c>
      <c r="L75" s="5" t="n">
        <v>3800000</v>
      </c>
    </row>
    <row r="76" spans="1:14">
      <c r="A76" s="4" t="s">
        <v>468</v>
      </c>
      <c r="C76" s="5" t="n">
        <v>1289000</v>
      </c>
      <c r="K76" s="5" t="n">
        <v>1289000</v>
      </c>
    </row>
    <row r="77" spans="1:14">
      <c r="A77" s="4" t="s">
        <v>515</v>
      </c>
    </row>
    <row r="78" spans="1:14">
      <c r="A78" s="4" t="s">
        <v>516</v>
      </c>
      <c r="C78" s="7" t="n">
        <v>85000</v>
      </c>
      <c r="G78" s="7" t="n">
        <v>85000</v>
      </c>
      <c r="K78" s="7" t="n">
        <v>85000</v>
      </c>
      <c r="L78" s="5" t="n">
        <v>85000</v>
      </c>
    </row>
    <row r="79" spans="1:14">
      <c r="A79" s="4" t="s">
        <v>517</v>
      </c>
    </row>
    <row r="80" spans="1:14">
      <c r="A80" s="4" t="s">
        <v>518</v>
      </c>
      <c r="B80" s="5" t="n">
        <v>1317647</v>
      </c>
    </row>
    <row r="81" spans="1:14">
      <c r="A81" s="4" t="s">
        <v>519</v>
      </c>
      <c r="B81" s="7" t="n">
        <v>9800000</v>
      </c>
      <c r="L81" s="5" t="n">
        <v>9801000</v>
      </c>
    </row>
    <row r="82" spans="1:14">
      <c r="A82" s="4" t="s">
        <v>520</v>
      </c>
      <c r="B82" s="7" t="n">
        <v>51300000</v>
      </c>
      <c r="L82" s="7" t="n">
        <v>51328000</v>
      </c>
    </row>
    <row r="83" spans="1:14">
      <c r="A83" s="4" t="s">
        <v>521</v>
      </c>
    </row>
    <row r="84" spans="1:14">
      <c r="A84" s="4" t="s">
        <v>491</v>
      </c>
      <c r="B84" s="4" t="s">
        <v>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522</v>
      </c>
      <c r="B1" s="2" t="s">
        <v>442</v>
      </c>
      <c r="C1" s="2" t="s">
        <v>41</v>
      </c>
      <c r="D1" s="2" t="s">
        <v>2</v>
      </c>
      <c r="E1" s="2" t="s">
        <v>41</v>
      </c>
      <c r="F1" s="2" t="s">
        <v>523</v>
      </c>
    </row>
    <row r="2" spans="1:6">
      <c r="A2" s="4" t="s">
        <v>524</v>
      </c>
      <c r="B2" s="8" t="n">
        <v>31.9068</v>
      </c>
    </row>
    <row r="3" spans="1:6">
      <c r="A3" s="4" t="s">
        <v>525</v>
      </c>
      <c r="C3" s="7" t="n">
        <v>1281701000</v>
      </c>
      <c r="D3" s="7" t="n">
        <v>1321537000</v>
      </c>
      <c r="E3" s="7" t="n">
        <v>1281701000</v>
      </c>
    </row>
    <row r="4" spans="1:6">
      <c r="A4" s="4" t="s">
        <v>526</v>
      </c>
      <c r="C4" s="5" t="n">
        <v>903314000</v>
      </c>
      <c r="D4" s="5" t="n">
        <v>942629000</v>
      </c>
      <c r="E4" s="5" t="n">
        <v>903314000</v>
      </c>
    </row>
    <row r="5" spans="1:6">
      <c r="A5" s="4" t="s">
        <v>527</v>
      </c>
      <c r="C5" s="5" t="n">
        <v>1086658000</v>
      </c>
      <c r="D5" s="5" t="n">
        <v>1118359000</v>
      </c>
      <c r="E5" s="5" t="n">
        <v>1086658000</v>
      </c>
    </row>
    <row r="6" spans="1:6">
      <c r="A6" s="4" t="s">
        <v>528</v>
      </c>
      <c r="C6" s="7" t="n">
        <v>28425000</v>
      </c>
      <c r="D6" s="5" t="n">
        <v>28425000</v>
      </c>
      <c r="E6" s="5" t="n">
        <v>28425000</v>
      </c>
      <c r="F6" s="7" t="n">
        <v>4953000</v>
      </c>
    </row>
    <row r="7" spans="1:6">
      <c r="A7" s="4" t="s">
        <v>517</v>
      </c>
    </row>
    <row r="8" spans="1:6">
      <c r="A8" s="4" t="s">
        <v>525</v>
      </c>
      <c r="B8" s="7" t="n">
        <v>334000000</v>
      </c>
    </row>
    <row r="9" spans="1:6">
      <c r="A9" s="4" t="s">
        <v>526</v>
      </c>
      <c r="B9" s="5" t="n">
        <v>96800000</v>
      </c>
    </row>
    <row r="10" spans="1:6">
      <c r="A10" s="4" t="s">
        <v>527</v>
      </c>
      <c r="B10" s="5" t="n">
        <v>282900000</v>
      </c>
    </row>
    <row r="11" spans="1:6">
      <c r="A11" s="4" t="s">
        <v>517</v>
      </c>
    </row>
    <row r="12" spans="1:6">
      <c r="A12" s="4" t="s">
        <v>520</v>
      </c>
      <c r="B12" s="7" t="n">
        <v>51300000</v>
      </c>
      <c r="E12" s="5" t="n">
        <v>51328000</v>
      </c>
    </row>
    <row r="13" spans="1:6">
      <c r="A13" s="4" t="s">
        <v>518</v>
      </c>
      <c r="B13" s="5" t="n">
        <v>1317647</v>
      </c>
    </row>
    <row r="14" spans="1:6">
      <c r="A14" s="4" t="s">
        <v>519</v>
      </c>
      <c r="B14" s="7" t="n">
        <v>9800000</v>
      </c>
      <c r="E14" s="5" t="n">
        <v>9801000</v>
      </c>
    </row>
    <row r="15" spans="1:6">
      <c r="A15" s="4" t="s">
        <v>529</v>
      </c>
      <c r="B15" s="5" t="n">
        <v>1200000</v>
      </c>
      <c r="E15" s="7" t="n">
        <v>854000</v>
      </c>
    </row>
    <row r="16" spans="1:6">
      <c r="A16" s="4" t="s">
        <v>530</v>
      </c>
      <c r="C16" s="4" t="s">
        <v>531</v>
      </c>
      <c r="E16" s="4" t="s">
        <v>531</v>
      </c>
    </row>
    <row r="17" spans="1:6">
      <c r="A17" s="4" t="s">
        <v>532</v>
      </c>
      <c r="C17" s="4" t="s">
        <v>533</v>
      </c>
      <c r="E17" s="4" t="s">
        <v>533</v>
      </c>
    </row>
    <row r="18" spans="1:6">
      <c r="A18" s="4" t="s">
        <v>528</v>
      </c>
      <c r="B18" s="5" t="n">
        <v>23500000</v>
      </c>
      <c r="C18" s="7" t="n">
        <v>23472000</v>
      </c>
      <c r="E18" s="7" t="n">
        <v>23472000</v>
      </c>
    </row>
    <row r="19" spans="1:6">
      <c r="A19" s="4" t="s">
        <v>534</v>
      </c>
      <c r="C19" s="5" t="n">
        <v>9127000</v>
      </c>
      <c r="E19" s="7" t="n">
        <v>9127000</v>
      </c>
    </row>
    <row r="20" spans="1:6">
      <c r="A20" s="4" t="s">
        <v>535</v>
      </c>
      <c r="C20" s="5" t="n">
        <v>7400000</v>
      </c>
    </row>
    <row r="21" spans="1:6">
      <c r="A21" s="4" t="s">
        <v>536</v>
      </c>
      <c r="C21" s="5" t="n">
        <v>620000</v>
      </c>
    </row>
    <row r="22" spans="1:6">
      <c r="A22" s="4" t="s">
        <v>537</v>
      </c>
      <c r="C22" s="5" t="n">
        <v>6000000</v>
      </c>
    </row>
    <row r="23" spans="1:6">
      <c r="A23" s="4" t="s">
        <v>538</v>
      </c>
      <c r="C23" s="7" t="n">
        <v>1500000</v>
      </c>
    </row>
    <row r="24" spans="1:6">
      <c r="A24" s="4" t="s">
        <v>539</v>
      </c>
      <c r="B24" s="5" t="n">
        <v>100000</v>
      </c>
    </row>
    <row r="25" spans="1:6">
      <c r="A25" s="4" t="s">
        <v>540</v>
      </c>
      <c r="D25" s="5" t="n">
        <v>52000</v>
      </c>
    </row>
    <row r="26" spans="1:6">
      <c r="A26" s="4" t="s">
        <v>541</v>
      </c>
      <c r="D26" s="7" t="n">
        <v>48000</v>
      </c>
    </row>
    <row r="27" spans="1:6">
      <c r="A27" s="4" t="s">
        <v>521</v>
      </c>
    </row>
    <row r="28" spans="1:6">
      <c r="A28" s="4" t="s">
        <v>534</v>
      </c>
      <c r="B28" s="7" t="n">
        <v>9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442</v>
      </c>
      <c r="C1" s="2" t="s">
        <v>41</v>
      </c>
      <c r="D1" s="2" t="s">
        <v>2</v>
      </c>
      <c r="E1" s="2" t="s">
        <v>523</v>
      </c>
    </row>
    <row r="2" spans="1:5">
      <c r="A2" s="3" t="s">
        <v>543</v>
      </c>
    </row>
    <row r="3" spans="1:5">
      <c r="A3" s="4" t="s">
        <v>528</v>
      </c>
      <c r="C3" s="7" t="n">
        <v>28425000</v>
      </c>
      <c r="D3" s="7" t="n">
        <v>28425000</v>
      </c>
      <c r="E3" s="7" t="n">
        <v>4953000</v>
      </c>
    </row>
    <row r="4" spans="1:5">
      <c r="A4" s="4" t="s">
        <v>517</v>
      </c>
    </row>
    <row r="5" spans="1:5">
      <c r="A5" s="3" t="s">
        <v>544</v>
      </c>
    </row>
    <row r="6" spans="1:5">
      <c r="A6" s="4" t="s">
        <v>545</v>
      </c>
      <c r="B6" s="7" t="n">
        <v>9800000</v>
      </c>
      <c r="C6" s="5" t="n">
        <v>9801000</v>
      </c>
    </row>
    <row r="7" spans="1:5">
      <c r="A7" s="4" t="s">
        <v>546</v>
      </c>
      <c r="C7" s="5" t="n">
        <v>41527000</v>
      </c>
    </row>
    <row r="8" spans="1:5">
      <c r="A8" s="4" t="s">
        <v>547</v>
      </c>
      <c r="B8" s="5" t="n">
        <v>51300000</v>
      </c>
      <c r="C8" s="5" t="n">
        <v>51328000</v>
      </c>
    </row>
    <row r="9" spans="1:5">
      <c r="A9" s="3" t="s">
        <v>548</v>
      </c>
    </row>
    <row r="10" spans="1:5">
      <c r="A10" s="4" t="s">
        <v>549</v>
      </c>
      <c r="C10" s="5" t="n">
        <v>30433000</v>
      </c>
    </row>
    <row r="11" spans="1:5">
      <c r="A11" s="4" t="s">
        <v>550</v>
      </c>
      <c r="C11" s="5" t="n">
        <v>95456000</v>
      </c>
    </row>
    <row r="12" spans="1:5">
      <c r="A12" s="4" t="s">
        <v>551</v>
      </c>
      <c r="C12" s="5" t="n">
        <v>187628000</v>
      </c>
    </row>
    <row r="13" spans="1:5">
      <c r="A13" s="4" t="s">
        <v>552</v>
      </c>
      <c r="C13" s="5" t="n">
        <v>3712000</v>
      </c>
    </row>
    <row r="14" spans="1:5">
      <c r="A14" s="4" t="s">
        <v>553</v>
      </c>
      <c r="C14" s="5" t="n">
        <v>4212000</v>
      </c>
    </row>
    <row r="15" spans="1:5">
      <c r="A15" s="4" t="s">
        <v>534</v>
      </c>
      <c r="C15" s="5" t="n">
        <v>9127000</v>
      </c>
    </row>
    <row r="16" spans="1:5">
      <c r="A16" s="4" t="s">
        <v>554</v>
      </c>
      <c r="C16" s="5" t="n">
        <v>1324000</v>
      </c>
    </row>
    <row r="17" spans="1:5">
      <c r="A17" s="4" t="s">
        <v>555</v>
      </c>
      <c r="C17" s="5" t="n">
        <v>3030000</v>
      </c>
    </row>
    <row r="18" spans="1:5">
      <c r="A18" s="4" t="s">
        <v>556</v>
      </c>
      <c r="C18" s="5" t="n">
        <v>334922000</v>
      </c>
    </row>
    <row r="19" spans="1:5">
      <c r="A19" s="3" t="s">
        <v>543</v>
      </c>
    </row>
    <row r="20" spans="1:5">
      <c r="A20" s="4" t="s">
        <v>94</v>
      </c>
      <c r="C20" s="5" t="n">
        <v>281620000</v>
      </c>
    </row>
    <row r="21" spans="1:5">
      <c r="A21" s="4" t="s">
        <v>557</v>
      </c>
      <c r="C21" s="5" t="n">
        <v>22329000</v>
      </c>
    </row>
    <row r="22" spans="1:5">
      <c r="A22" s="4" t="s">
        <v>558</v>
      </c>
      <c r="C22" s="5" t="n">
        <v>3117000</v>
      </c>
    </row>
    <row r="23" spans="1:5">
      <c r="A23" s="4" t="s">
        <v>559</v>
      </c>
      <c r="C23" s="5" t="n">
        <v>307066000</v>
      </c>
    </row>
    <row r="24" spans="1:5">
      <c r="A24" s="4" t="s">
        <v>560</v>
      </c>
      <c r="C24" s="5" t="n">
        <v>27856000</v>
      </c>
    </row>
    <row r="25" spans="1:5">
      <c r="A25" s="4" t="s">
        <v>528</v>
      </c>
      <c r="B25" s="7" t="n">
        <v>23500000</v>
      </c>
      <c r="C25" s="7" t="n">
        <v>2347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442</v>
      </c>
      <c r="C1" s="2" t="s">
        <v>2</v>
      </c>
      <c r="D1" s="2" t="s">
        <v>41</v>
      </c>
    </row>
    <row r="2" spans="1:4">
      <c r="A2" s="4" t="s">
        <v>562</v>
      </c>
      <c r="C2" s="5" t="n">
        <v>0</v>
      </c>
      <c r="D2" s="5" t="n">
        <v>0</v>
      </c>
    </row>
    <row r="3" spans="1:4">
      <c r="A3" s="4" t="s">
        <v>517</v>
      </c>
    </row>
    <row r="4" spans="1:4">
      <c r="A4" s="4" t="s">
        <v>518</v>
      </c>
      <c r="B4" s="5" t="n">
        <v>1317647</v>
      </c>
    </row>
    <row r="5" spans="1:4">
      <c r="A5" s="4" t="s">
        <v>477</v>
      </c>
    </row>
    <row r="6" spans="1:4">
      <c r="A6" s="4" t="s">
        <v>563</v>
      </c>
      <c r="C6" s="5" t="n">
        <v>246153</v>
      </c>
      <c r="D6" s="5" t="n">
        <v>248006</v>
      </c>
    </row>
    <row r="7" spans="1:4">
      <c r="A7" s="4" t="s">
        <v>564</v>
      </c>
      <c r="C7" s="9" t="n">
        <v>24.36</v>
      </c>
      <c r="D7" s="9" t="n">
        <v>24.39</v>
      </c>
    </row>
    <row r="8" spans="1:4">
      <c r="A8" s="4" t="s">
        <v>488</v>
      </c>
    </row>
    <row r="9" spans="1:4">
      <c r="A9" s="4" t="s">
        <v>563</v>
      </c>
      <c r="C9" s="5" t="n">
        <v>87071</v>
      </c>
      <c r="D9" s="5" t="n">
        <v>39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5</v>
      </c>
      <c r="B1" s="2" t="s">
        <v>566</v>
      </c>
      <c r="J1" s="2" t="s">
        <v>1</v>
      </c>
    </row>
    <row r="2" spans="1:11">
      <c r="B2" s="2" t="s">
        <v>2</v>
      </c>
      <c r="C2" s="2" t="s">
        <v>443</v>
      </c>
      <c r="D2" s="2" t="s">
        <v>4</v>
      </c>
      <c r="E2" s="2" t="s">
        <v>444</v>
      </c>
      <c r="F2" s="2" t="s">
        <v>41</v>
      </c>
      <c r="G2" s="2" t="s">
        <v>445</v>
      </c>
      <c r="H2" s="2" t="s">
        <v>446</v>
      </c>
      <c r="I2" s="2" t="s">
        <v>447</v>
      </c>
      <c r="J2" s="2" t="s">
        <v>2</v>
      </c>
      <c r="K2" s="2" t="s">
        <v>41</v>
      </c>
    </row>
    <row r="3" spans="1:11">
      <c r="A3" s="4" t="s">
        <v>567</v>
      </c>
      <c r="J3" s="5" t="n">
        <v>5680993</v>
      </c>
      <c r="K3" s="5" t="n">
        <v>5247794</v>
      </c>
    </row>
    <row r="4" spans="1:11">
      <c r="A4" s="4" t="s">
        <v>568</v>
      </c>
      <c r="J4" s="5" t="n">
        <v>-246344</v>
      </c>
      <c r="K4" s="5" t="n">
        <v>-265980</v>
      </c>
    </row>
    <row r="5" spans="1:11">
      <c r="A5" s="4" t="s">
        <v>569</v>
      </c>
      <c r="J5" s="5" t="n">
        <v>5434649</v>
      </c>
      <c r="K5" s="5" t="n">
        <v>4981814</v>
      </c>
    </row>
    <row r="6" spans="1:11">
      <c r="A6" s="4" t="s">
        <v>570</v>
      </c>
      <c r="J6" s="5" t="n">
        <v>14112</v>
      </c>
      <c r="K6" s="5" t="n">
        <v>49316</v>
      </c>
    </row>
    <row r="7" spans="1:11">
      <c r="A7" s="4" t="s">
        <v>571</v>
      </c>
      <c r="J7" s="5" t="n">
        <v>5448761</v>
      </c>
      <c r="K7" s="5" t="n">
        <v>5031130</v>
      </c>
    </row>
    <row r="8" spans="1:11">
      <c r="A8" s="3" t="s">
        <v>126</v>
      </c>
    </row>
    <row r="9" spans="1:11">
      <c r="A9" s="4" t="s">
        <v>127</v>
      </c>
      <c r="B9" s="9" t="n">
        <v>0.86</v>
      </c>
      <c r="C9" s="9" t="n">
        <v>0.6899999999999999</v>
      </c>
      <c r="D9" s="9" t="n">
        <v>0.55</v>
      </c>
      <c r="E9" s="9" t="n">
        <v>0.54</v>
      </c>
      <c r="F9" s="9" t="n">
        <v>0.48</v>
      </c>
      <c r="G9" s="9" t="n">
        <v>0.42</v>
      </c>
      <c r="H9" s="9" t="n">
        <v>0.19</v>
      </c>
      <c r="I9" s="9" t="n">
        <v>0.33</v>
      </c>
      <c r="J9" s="9" t="n">
        <v>2.64</v>
      </c>
      <c r="K9" s="9" t="n">
        <v>1.42</v>
      </c>
    </row>
    <row r="10" spans="1:11">
      <c r="A10" s="4" t="s">
        <v>128</v>
      </c>
      <c r="B10" s="9" t="n">
        <v>0.85</v>
      </c>
      <c r="C10" s="9" t="n">
        <v>0.6899999999999999</v>
      </c>
      <c r="D10" s="9" t="n">
        <v>0.55</v>
      </c>
      <c r="E10" s="9" t="n">
        <v>0.54</v>
      </c>
      <c r="F10" s="9" t="n">
        <v>0.46</v>
      </c>
      <c r="G10" s="9" t="n">
        <v>0.42</v>
      </c>
      <c r="H10" s="9" t="n">
        <v>0.19</v>
      </c>
      <c r="I10" s="9" t="n">
        <v>0.33</v>
      </c>
      <c r="J10" s="9" t="n">
        <v>2.63</v>
      </c>
      <c r="K10" s="9" t="n">
        <v>1.4</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41</v>
      </c>
    </row>
    <row r="3" spans="1:3">
      <c r="A3" s="4" t="s">
        <v>573</v>
      </c>
      <c r="B3" s="7" t="n">
        <v>0</v>
      </c>
    </row>
    <row r="4" spans="1:3">
      <c r="A4" s="4" t="s">
        <v>574</v>
      </c>
      <c r="B4" s="5" t="n">
        <v>151200000</v>
      </c>
      <c r="C4" s="7" t="n">
        <v>126100000</v>
      </c>
    </row>
    <row r="5" spans="1:3">
      <c r="A5" s="4" t="s">
        <v>575</v>
      </c>
      <c r="B5" s="5" t="n">
        <v>62000</v>
      </c>
    </row>
    <row r="6" spans="1:3">
      <c r="A6" s="4" t="s">
        <v>576</v>
      </c>
      <c r="B6" s="7" t="n">
        <v>-112000</v>
      </c>
    </row>
    <row r="7" spans="1:3">
      <c r="A7" s="4" t="s">
        <v>517</v>
      </c>
    </row>
    <row r="8" spans="1:3">
      <c r="A8" s="4" t="s">
        <v>575</v>
      </c>
      <c r="C8" s="5" t="n">
        <v>0</v>
      </c>
    </row>
    <row r="9" spans="1:3">
      <c r="A9" s="4" t="s">
        <v>576</v>
      </c>
      <c r="C9" s="5" t="n">
        <v>0</v>
      </c>
    </row>
    <row r="10" spans="1:3">
      <c r="A10" s="4" t="s">
        <v>577</v>
      </c>
      <c r="C10" s="7" t="n">
        <v>80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1</v>
      </c>
    </row>
    <row r="2" spans="1:3">
      <c r="A2" s="4" t="s">
        <v>579</v>
      </c>
      <c r="B2" s="7" t="n">
        <v>191301</v>
      </c>
      <c r="C2" s="7" t="n">
        <v>224778</v>
      </c>
    </row>
    <row r="3" spans="1:3">
      <c r="A3" s="4" t="s">
        <v>580</v>
      </c>
      <c r="B3" s="5" t="n">
        <v>3647</v>
      </c>
      <c r="C3" s="5" t="n">
        <v>972</v>
      </c>
    </row>
    <row r="4" spans="1:3">
      <c r="A4" s="4" t="s">
        <v>581</v>
      </c>
      <c r="B4" s="5" t="n">
        <v>-273</v>
      </c>
      <c r="C4" s="5" t="n">
        <v>-2799</v>
      </c>
    </row>
    <row r="5" spans="1:3">
      <c r="A5" s="4" t="s">
        <v>582</v>
      </c>
      <c r="B5" s="5" t="n">
        <v>194675</v>
      </c>
      <c r="C5" s="5" t="n">
        <v>222951</v>
      </c>
    </row>
    <row r="6" spans="1:3">
      <c r="A6" s="4" t="s">
        <v>583</v>
      </c>
      <c r="B6" s="5" t="n">
        <v>2710</v>
      </c>
      <c r="C6" s="5" t="n">
        <v>2458</v>
      </c>
    </row>
    <row r="7" spans="1:3">
      <c r="A7" s="4" t="s">
        <v>584</v>
      </c>
      <c r="B7" s="5" t="n">
        <v>197385</v>
      </c>
      <c r="C7" s="5" t="n">
        <v>225409</v>
      </c>
    </row>
    <row r="8" spans="1:3">
      <c r="A8" s="4" t="s">
        <v>585</v>
      </c>
    </row>
    <row r="9" spans="1:3">
      <c r="A9" s="4" t="s">
        <v>579</v>
      </c>
      <c r="B9" s="5" t="n">
        <v>47993</v>
      </c>
      <c r="C9" s="5" t="n">
        <v>82506</v>
      </c>
    </row>
    <row r="10" spans="1:3">
      <c r="A10" s="4" t="s">
        <v>580</v>
      </c>
      <c r="B10" s="5" t="n">
        <v>227</v>
      </c>
      <c r="C10" s="5" t="n">
        <v>160</v>
      </c>
    </row>
    <row r="11" spans="1:3">
      <c r="A11" s="4" t="s">
        <v>581</v>
      </c>
      <c r="B11" s="5" t="n">
        <v>-164</v>
      </c>
      <c r="C11" s="5" t="n">
        <v>-2087</v>
      </c>
    </row>
    <row r="12" spans="1:3">
      <c r="A12" s="4" t="s">
        <v>582</v>
      </c>
      <c r="B12" s="5" t="n">
        <v>48056</v>
      </c>
      <c r="C12" s="5" t="n">
        <v>80579</v>
      </c>
    </row>
    <row r="13" spans="1:3">
      <c r="A13" s="4" t="s">
        <v>586</v>
      </c>
    </row>
    <row r="14" spans="1:3">
      <c r="A14" s="4" t="s">
        <v>579</v>
      </c>
      <c r="B14" s="5" t="n">
        <v>25026</v>
      </c>
      <c r="C14" s="5" t="n">
        <v>44737</v>
      </c>
    </row>
    <row r="15" spans="1:3">
      <c r="A15" s="4" t="s">
        <v>580</v>
      </c>
      <c r="B15" s="5" t="n">
        <v>819</v>
      </c>
      <c r="C15" s="5" t="n">
        <v>230</v>
      </c>
    </row>
    <row r="16" spans="1:3">
      <c r="A16" s="4" t="s">
        <v>581</v>
      </c>
      <c r="B16" s="5" t="n">
        <v>-2</v>
      </c>
      <c r="C16" s="5" t="n">
        <v>-366</v>
      </c>
    </row>
    <row r="17" spans="1:3">
      <c r="A17" s="4" t="s">
        <v>582</v>
      </c>
      <c r="B17" s="5" t="n">
        <v>25843</v>
      </c>
      <c r="C17" s="5" t="n">
        <v>44601</v>
      </c>
    </row>
    <row r="18" spans="1:3">
      <c r="A18" s="4" t="s">
        <v>587</v>
      </c>
    </row>
    <row r="19" spans="1:3">
      <c r="A19" s="4" t="s">
        <v>579</v>
      </c>
      <c r="B19" s="5" t="n">
        <v>118282</v>
      </c>
      <c r="C19" s="5" t="n">
        <v>97535</v>
      </c>
    </row>
    <row r="20" spans="1:3">
      <c r="A20" s="4" t="s">
        <v>580</v>
      </c>
      <c r="B20" s="5" t="n">
        <v>2601</v>
      </c>
      <c r="C20" s="5" t="n">
        <v>582</v>
      </c>
    </row>
    <row r="21" spans="1:3">
      <c r="A21" s="4" t="s">
        <v>581</v>
      </c>
      <c r="B21" s="5" t="n">
        <v>-107</v>
      </c>
      <c r="C21" s="5" t="n">
        <v>-346</v>
      </c>
    </row>
    <row r="22" spans="1:3">
      <c r="A22" s="4" t="s">
        <v>582</v>
      </c>
      <c r="B22" s="5" t="n">
        <v>120776</v>
      </c>
      <c r="C22" s="5" t="n">
        <v>97771</v>
      </c>
    </row>
    <row r="23" spans="1:3">
      <c r="A23" s="4" t="s">
        <v>588</v>
      </c>
    </row>
    <row r="24" spans="1:3">
      <c r="A24" s="4" t="s">
        <v>583</v>
      </c>
      <c r="B24" s="5" t="n">
        <v>997</v>
      </c>
      <c r="C24" s="5" t="n">
        <v>968</v>
      </c>
    </row>
    <row r="25" spans="1:3">
      <c r="A25" s="4" t="s">
        <v>589</v>
      </c>
    </row>
    <row r="26" spans="1:3">
      <c r="A26" s="4" t="s">
        <v>583</v>
      </c>
      <c r="B26" s="7" t="n">
        <v>1713</v>
      </c>
      <c r="C26" s="7" t="n">
        <v>1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0</v>
      </c>
      <c r="B1" s="2" t="s">
        <v>591</v>
      </c>
      <c r="C1" s="2" t="s">
        <v>592</v>
      </c>
    </row>
    <row r="2" spans="1:3">
      <c r="A2" s="4" t="s">
        <v>593</v>
      </c>
      <c r="B2" s="5" t="n">
        <v>13</v>
      </c>
      <c r="C2" s="5" t="n">
        <v>24</v>
      </c>
    </row>
    <row r="3" spans="1:3">
      <c r="A3" s="4" t="s">
        <v>594</v>
      </c>
      <c r="B3" s="7" t="n">
        <v>36119</v>
      </c>
      <c r="C3" s="7" t="n">
        <v>13212</v>
      </c>
    </row>
    <row r="4" spans="1:3">
      <c r="A4" s="4" t="s">
        <v>595</v>
      </c>
      <c r="B4" s="7" t="n">
        <v>-187</v>
      </c>
      <c r="C4" s="7" t="n">
        <v>-133</v>
      </c>
    </row>
    <row r="5" spans="1:3">
      <c r="A5" s="4" t="s">
        <v>596</v>
      </c>
      <c r="B5" s="5" t="n">
        <v>8</v>
      </c>
      <c r="C5" s="5" t="n">
        <v>57</v>
      </c>
    </row>
    <row r="6" spans="1:3">
      <c r="A6" s="4" t="s">
        <v>597</v>
      </c>
      <c r="B6" s="7" t="n">
        <v>16158</v>
      </c>
      <c r="C6" s="7" t="n">
        <v>91242</v>
      </c>
    </row>
    <row r="7" spans="1:3">
      <c r="A7" s="4" t="s">
        <v>598</v>
      </c>
      <c r="B7" s="7" t="n">
        <v>-86</v>
      </c>
      <c r="C7" s="7" t="n">
        <v>-2666</v>
      </c>
    </row>
    <row r="8" spans="1:3">
      <c r="A8" s="4" t="s">
        <v>599</v>
      </c>
      <c r="B8" s="5" t="n">
        <v>21</v>
      </c>
      <c r="C8" s="5" t="n">
        <v>81</v>
      </c>
    </row>
    <row r="9" spans="1:3">
      <c r="A9" s="4" t="s">
        <v>600</v>
      </c>
      <c r="B9" s="7" t="n">
        <v>52277</v>
      </c>
      <c r="C9" s="7" t="n">
        <v>104454</v>
      </c>
    </row>
    <row r="10" spans="1:3">
      <c r="A10" s="4" t="s">
        <v>601</v>
      </c>
      <c r="B10" s="7" t="n">
        <v>-273</v>
      </c>
      <c r="C10" s="7" t="n">
        <v>-2799</v>
      </c>
    </row>
    <row r="11" spans="1:3">
      <c r="A11" s="4" t="s">
        <v>585</v>
      </c>
    </row>
    <row r="12" spans="1:3">
      <c r="A12" s="4" t="s">
        <v>593</v>
      </c>
      <c r="B12" s="5" t="n">
        <v>6</v>
      </c>
      <c r="C12" s="4" t="s">
        <v>67</v>
      </c>
    </row>
    <row r="13" spans="1:3">
      <c r="A13" s="4" t="s">
        <v>594</v>
      </c>
      <c r="B13" s="7" t="n">
        <v>16116</v>
      </c>
      <c r="C13" s="4" t="s">
        <v>67</v>
      </c>
    </row>
    <row r="14" spans="1:3">
      <c r="A14" s="4" t="s">
        <v>595</v>
      </c>
      <c r="B14" s="7" t="n">
        <v>-83</v>
      </c>
      <c r="C14" s="4" t="s">
        <v>67</v>
      </c>
    </row>
    <row r="15" spans="1:3">
      <c r="A15" s="4" t="s">
        <v>596</v>
      </c>
      <c r="B15" s="5" t="n">
        <v>6</v>
      </c>
      <c r="C15" s="5" t="n">
        <v>23</v>
      </c>
    </row>
    <row r="16" spans="1:3">
      <c r="A16" s="4" t="s">
        <v>597</v>
      </c>
      <c r="B16" s="7" t="n">
        <v>13938</v>
      </c>
      <c r="C16" s="7" t="n">
        <v>65450</v>
      </c>
    </row>
    <row r="17" spans="1:3">
      <c r="A17" s="4" t="s">
        <v>598</v>
      </c>
      <c r="B17" s="7" t="n">
        <v>-81</v>
      </c>
      <c r="C17" s="7" t="n">
        <v>-2087</v>
      </c>
    </row>
    <row r="18" spans="1:3">
      <c r="A18" s="4" t="s">
        <v>599</v>
      </c>
      <c r="B18" s="5" t="n">
        <v>12</v>
      </c>
      <c r="C18" s="5" t="n">
        <v>23</v>
      </c>
    </row>
    <row r="19" spans="1:3">
      <c r="A19" s="4" t="s">
        <v>600</v>
      </c>
      <c r="B19" s="7" t="n">
        <v>30054</v>
      </c>
      <c r="C19" s="7" t="n">
        <v>65450</v>
      </c>
    </row>
    <row r="20" spans="1:3">
      <c r="A20" s="4" t="s">
        <v>601</v>
      </c>
      <c r="B20" s="7" t="n">
        <v>-164</v>
      </c>
      <c r="C20" s="7" t="n">
        <v>-2087</v>
      </c>
    </row>
    <row r="21" spans="1:3">
      <c r="A21" s="4" t="s">
        <v>586</v>
      </c>
    </row>
    <row r="22" spans="1:3">
      <c r="A22" s="4" t="s">
        <v>593</v>
      </c>
      <c r="B22" s="4" t="s">
        <v>67</v>
      </c>
      <c r="C22" s="5" t="n">
        <v>24</v>
      </c>
    </row>
    <row r="23" spans="1:3">
      <c r="A23" s="4" t="s">
        <v>594</v>
      </c>
      <c r="B23" s="4" t="s">
        <v>67</v>
      </c>
      <c r="C23" s="7" t="n">
        <v>13212</v>
      </c>
    </row>
    <row r="24" spans="1:3">
      <c r="A24" s="4" t="s">
        <v>595</v>
      </c>
      <c r="B24" s="4" t="s">
        <v>67</v>
      </c>
      <c r="C24" s="7" t="n">
        <v>-133</v>
      </c>
    </row>
    <row r="25" spans="1:3">
      <c r="A25" s="4" t="s">
        <v>596</v>
      </c>
      <c r="B25" s="5" t="n">
        <v>1</v>
      </c>
      <c r="C25" s="5" t="n">
        <v>25</v>
      </c>
    </row>
    <row r="26" spans="1:3">
      <c r="A26" s="4" t="s">
        <v>597</v>
      </c>
      <c r="B26" s="7" t="n">
        <v>509</v>
      </c>
      <c r="C26" s="7" t="n">
        <v>11918</v>
      </c>
    </row>
    <row r="27" spans="1:3">
      <c r="A27" s="4" t="s">
        <v>598</v>
      </c>
      <c r="B27" s="7" t="n">
        <v>-2</v>
      </c>
      <c r="C27" s="7" t="n">
        <v>-233</v>
      </c>
    </row>
    <row r="28" spans="1:3">
      <c r="A28" s="4" t="s">
        <v>599</v>
      </c>
      <c r="B28" s="5" t="n">
        <v>1</v>
      </c>
      <c r="C28" s="5" t="n">
        <v>49</v>
      </c>
    </row>
    <row r="29" spans="1:3">
      <c r="A29" s="4" t="s">
        <v>600</v>
      </c>
      <c r="B29" s="7" t="n">
        <v>509</v>
      </c>
      <c r="C29" s="7" t="n">
        <v>25130</v>
      </c>
    </row>
    <row r="30" spans="1:3">
      <c r="A30" s="4" t="s">
        <v>601</v>
      </c>
      <c r="B30" s="7" t="n">
        <v>-2</v>
      </c>
      <c r="C30" s="7" t="n">
        <v>-366</v>
      </c>
    </row>
    <row r="31" spans="1:3">
      <c r="A31" s="4" t="s">
        <v>587</v>
      </c>
    </row>
    <row r="32" spans="1:3">
      <c r="A32" s="4" t="s">
        <v>593</v>
      </c>
      <c r="B32" s="5" t="n">
        <v>7</v>
      </c>
      <c r="C32" s="4" t="s">
        <v>67</v>
      </c>
    </row>
    <row r="33" spans="1:3">
      <c r="A33" s="4" t="s">
        <v>594</v>
      </c>
      <c r="B33" s="7" t="n">
        <v>20003</v>
      </c>
      <c r="C33" s="4" t="s">
        <v>67</v>
      </c>
    </row>
    <row r="34" spans="1:3">
      <c r="A34" s="4" t="s">
        <v>595</v>
      </c>
      <c r="B34" s="7" t="n">
        <v>-104</v>
      </c>
      <c r="C34" s="4" t="s">
        <v>67</v>
      </c>
    </row>
    <row r="35" spans="1:3">
      <c r="A35" s="4" t="s">
        <v>596</v>
      </c>
      <c r="B35" s="5" t="n">
        <v>1</v>
      </c>
      <c r="C35" s="5" t="n">
        <v>9</v>
      </c>
    </row>
    <row r="36" spans="1:3">
      <c r="A36" s="4" t="s">
        <v>597</v>
      </c>
      <c r="B36" s="7" t="n">
        <v>1711</v>
      </c>
      <c r="C36" s="7" t="n">
        <v>13874</v>
      </c>
    </row>
    <row r="37" spans="1:3">
      <c r="A37" s="4" t="s">
        <v>598</v>
      </c>
      <c r="B37" s="7" t="n">
        <v>-3</v>
      </c>
      <c r="C37" s="7" t="n">
        <v>-346</v>
      </c>
    </row>
    <row r="38" spans="1:3">
      <c r="A38" s="4" t="s">
        <v>599</v>
      </c>
      <c r="B38" s="5" t="n">
        <v>8</v>
      </c>
      <c r="C38" s="5" t="n">
        <v>9</v>
      </c>
    </row>
    <row r="39" spans="1:3">
      <c r="A39" s="4" t="s">
        <v>600</v>
      </c>
      <c r="B39" s="7" t="n">
        <v>21714</v>
      </c>
      <c r="C39" s="7" t="n">
        <v>13874</v>
      </c>
    </row>
    <row r="40" spans="1:3">
      <c r="A40" s="4" t="s">
        <v>601</v>
      </c>
      <c r="B40" s="7" t="n">
        <v>-107</v>
      </c>
      <c r="C40" s="7" t="n">
        <v>-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41</v>
      </c>
    </row>
    <row r="2" spans="1:3">
      <c r="A2" s="4" t="s">
        <v>603</v>
      </c>
      <c r="B2" s="7" t="n">
        <v>2035</v>
      </c>
    </row>
    <row r="3" spans="1:3">
      <c r="A3" s="4" t="s">
        <v>604</v>
      </c>
      <c r="B3" s="5" t="n">
        <v>2039</v>
      </c>
    </row>
    <row r="4" spans="1:3">
      <c r="A4" s="4" t="s">
        <v>605</v>
      </c>
      <c r="B4" s="5" t="n">
        <v>46436</v>
      </c>
    </row>
    <row r="5" spans="1:3">
      <c r="A5" s="4" t="s">
        <v>606</v>
      </c>
      <c r="B5" s="5" t="n">
        <v>46510</v>
      </c>
    </row>
    <row r="6" spans="1:3">
      <c r="A6" s="4" t="s">
        <v>607</v>
      </c>
      <c r="B6" s="5" t="n">
        <v>26017</v>
      </c>
    </row>
    <row r="7" spans="1:3">
      <c r="A7" s="4" t="s">
        <v>608</v>
      </c>
      <c r="B7" s="5" t="n">
        <v>26598</v>
      </c>
    </row>
    <row r="8" spans="1:3">
      <c r="A8" s="4" t="s">
        <v>609</v>
      </c>
      <c r="B8" s="5" t="n">
        <v>116813</v>
      </c>
    </row>
    <row r="9" spans="1:3">
      <c r="A9" s="4" t="s">
        <v>610</v>
      </c>
      <c r="B9" s="5" t="n">
        <v>119528</v>
      </c>
    </row>
    <row r="10" spans="1:3">
      <c r="A10" s="4" t="s">
        <v>611</v>
      </c>
      <c r="B10" s="5" t="n">
        <v>191301</v>
      </c>
      <c r="C10" s="7" t="n">
        <v>224778</v>
      </c>
    </row>
    <row r="11" spans="1:3">
      <c r="A11" s="4" t="s">
        <v>612</v>
      </c>
      <c r="B11" s="7" t="n">
        <v>194675</v>
      </c>
      <c r="C11" s="7" t="n">
        <v>222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1</v>
      </c>
    </row>
    <row r="3" spans="1:3">
      <c r="A3" s="4" t="s">
        <v>145</v>
      </c>
      <c r="B3" s="7" t="n">
        <v>1104</v>
      </c>
      <c r="C3" s="7" t="n">
        <v>-29</v>
      </c>
    </row>
    <row r="4" spans="1:3">
      <c r="A4" s="4" t="s">
        <v>146</v>
      </c>
      <c r="B4" s="5" t="n">
        <v>11</v>
      </c>
    </row>
    <row r="5" spans="1:3">
      <c r="A5" s="4" t="s">
        <v>147</v>
      </c>
      <c r="B5" s="7" t="n">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41</v>
      </c>
    </row>
    <row r="2" spans="1:3">
      <c r="A2" s="4" t="s">
        <v>614</v>
      </c>
      <c r="B2" s="7" t="n">
        <v>25026</v>
      </c>
      <c r="C2" s="7" t="n">
        <v>44737</v>
      </c>
    </row>
    <row r="3" spans="1:3">
      <c r="A3" s="4" t="s">
        <v>615</v>
      </c>
      <c r="B3" s="5" t="n">
        <v>25843</v>
      </c>
      <c r="C3" s="5" t="n">
        <v>44601</v>
      </c>
    </row>
    <row r="4" spans="1:3">
      <c r="A4" s="4" t="s">
        <v>616</v>
      </c>
    </row>
    <row r="5" spans="1:3">
      <c r="A5" s="4" t="s">
        <v>614</v>
      </c>
      <c r="B5" s="5" t="n">
        <v>22455</v>
      </c>
      <c r="C5" s="5" t="n">
        <v>40468</v>
      </c>
    </row>
    <row r="6" spans="1:3">
      <c r="A6" s="4" t="s">
        <v>615</v>
      </c>
      <c r="B6" s="5" t="n">
        <v>23072</v>
      </c>
      <c r="C6" s="5" t="n">
        <v>40298</v>
      </c>
    </row>
    <row r="7" spans="1:3">
      <c r="A7" s="4" t="s">
        <v>617</v>
      </c>
    </row>
    <row r="8" spans="1:3">
      <c r="A8" s="4" t="s">
        <v>614</v>
      </c>
      <c r="B8" s="5" t="n">
        <v>12724</v>
      </c>
      <c r="C8" s="5" t="n">
        <v>27319</v>
      </c>
    </row>
    <row r="9" spans="1:3">
      <c r="A9" s="4" t="s">
        <v>615</v>
      </c>
      <c r="B9" s="5" t="n">
        <v>12862</v>
      </c>
      <c r="C9" s="5" t="n">
        <v>27143</v>
      </c>
    </row>
    <row r="10" spans="1:3">
      <c r="A10" s="4" t="s">
        <v>618</v>
      </c>
    </row>
    <row r="11" spans="1:3">
      <c r="A11" s="4" t="s">
        <v>614</v>
      </c>
      <c r="B11" s="5" t="n">
        <v>2562</v>
      </c>
      <c r="C11" s="5" t="n">
        <v>4296</v>
      </c>
    </row>
    <row r="12" spans="1:3">
      <c r="A12" s="4" t="s">
        <v>615</v>
      </c>
      <c r="B12" s="5" t="n">
        <v>2700</v>
      </c>
      <c r="C12" s="5" t="n">
        <v>4277</v>
      </c>
    </row>
    <row r="13" spans="1:3">
      <c r="A13" s="4" t="s">
        <v>619</v>
      </c>
    </row>
    <row r="14" spans="1:3">
      <c r="A14" s="4" t="s">
        <v>614</v>
      </c>
      <c r="B14" s="5" t="n">
        <v>1850</v>
      </c>
      <c r="C14" s="5" t="n">
        <v>3532</v>
      </c>
    </row>
    <row r="15" spans="1:3">
      <c r="A15" s="4" t="s">
        <v>615</v>
      </c>
      <c r="B15" s="5" t="n">
        <v>1893</v>
      </c>
      <c r="C15" s="5" t="n">
        <v>3508</v>
      </c>
    </row>
    <row r="16" spans="1:3">
      <c r="A16" s="4" t="s">
        <v>620</v>
      </c>
    </row>
    <row r="17" spans="1:3">
      <c r="A17" s="4" t="s">
        <v>614</v>
      </c>
      <c r="B17" s="5" t="n">
        <v>5319</v>
      </c>
      <c r="C17" s="5" t="n">
        <v>5321</v>
      </c>
    </row>
    <row r="18" spans="1:3">
      <c r="A18" s="4" t="s">
        <v>615</v>
      </c>
      <c r="B18" s="5" t="n">
        <v>5617</v>
      </c>
      <c r="C18" s="5" t="n">
        <v>5370</v>
      </c>
    </row>
    <row r="19" spans="1:3">
      <c r="A19" s="4" t="s">
        <v>621</v>
      </c>
    </row>
    <row r="20" spans="1:3">
      <c r="A20" s="4" t="s">
        <v>614</v>
      </c>
      <c r="B20" s="5" t="n">
        <v>2571</v>
      </c>
      <c r="C20" s="5" t="n">
        <v>4269</v>
      </c>
    </row>
    <row r="21" spans="1:3">
      <c r="A21" s="4" t="s">
        <v>615</v>
      </c>
      <c r="B21" s="5" t="n">
        <v>2771</v>
      </c>
      <c r="C21" s="5" t="n">
        <v>4303</v>
      </c>
    </row>
    <row r="22" spans="1:3">
      <c r="A22" s="4" t="s">
        <v>622</v>
      </c>
    </row>
    <row r="23" spans="1:3">
      <c r="A23" s="4" t="s">
        <v>614</v>
      </c>
      <c r="B23" s="5" t="n">
        <v>331</v>
      </c>
      <c r="C23" s="5" t="n">
        <v>330</v>
      </c>
    </row>
    <row r="24" spans="1:3">
      <c r="A24" s="4" t="s">
        <v>615</v>
      </c>
      <c r="B24" s="5" t="n">
        <v>360</v>
      </c>
      <c r="C24" s="5" t="n">
        <v>342</v>
      </c>
    </row>
    <row r="25" spans="1:3">
      <c r="A25" s="4" t="s">
        <v>623</v>
      </c>
    </row>
    <row r="26" spans="1:3">
      <c r="A26" s="4" t="s">
        <v>614</v>
      </c>
      <c r="B26" s="5" t="n">
        <v>441</v>
      </c>
      <c r="C26" s="5" t="n">
        <v>2144</v>
      </c>
    </row>
    <row r="27" spans="1:3">
      <c r="A27" s="4" t="s">
        <v>615</v>
      </c>
      <c r="B27" s="5" t="n">
        <v>468</v>
      </c>
      <c r="C27" s="5" t="n">
        <v>2133</v>
      </c>
    </row>
    <row r="28" spans="1:3">
      <c r="A28" s="4" t="s">
        <v>624</v>
      </c>
    </row>
    <row r="29" spans="1:3">
      <c r="A29" s="4" t="s">
        <v>614</v>
      </c>
      <c r="B29" s="5" t="n">
        <v>1799</v>
      </c>
      <c r="C29" s="5" t="n">
        <v>1795</v>
      </c>
    </row>
    <row r="30" spans="1:3">
      <c r="A30" s="4" t="s">
        <v>615</v>
      </c>
      <c r="B30" s="7" t="n">
        <v>1943</v>
      </c>
      <c r="C30" s="7" t="n">
        <v>1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1</v>
      </c>
    </row>
    <row r="2" spans="1:3">
      <c r="B2" s="2" t="s">
        <v>591</v>
      </c>
      <c r="C2" s="2" t="s">
        <v>592</v>
      </c>
    </row>
    <row r="3" spans="1:3">
      <c r="A3" s="4" t="s">
        <v>626</v>
      </c>
      <c r="B3" s="7" t="n">
        <v>907000</v>
      </c>
      <c r="C3" s="7" t="n">
        <v>926000</v>
      </c>
    </row>
    <row r="4" spans="1:3">
      <c r="A4" s="4" t="s">
        <v>464</v>
      </c>
      <c r="B4" s="5" t="n">
        <v>952496000</v>
      </c>
      <c r="C4" s="5" t="n">
        <v>912872000</v>
      </c>
    </row>
    <row r="5" spans="1:3">
      <c r="A5" s="4" t="s">
        <v>627</v>
      </c>
      <c r="B5" s="7" t="n">
        <v>74000</v>
      </c>
      <c r="C5" s="7" t="n">
        <v>66000</v>
      </c>
    </row>
    <row r="6" spans="1:3">
      <c r="A6" s="4" t="s">
        <v>628</v>
      </c>
      <c r="B6" s="5" t="n">
        <v>16</v>
      </c>
      <c r="C6" s="5" t="n">
        <v>12</v>
      </c>
    </row>
    <row r="7" spans="1:3">
      <c r="A7" s="4" t="s">
        <v>629</v>
      </c>
      <c r="B7" s="7" t="n">
        <v>3000000</v>
      </c>
      <c r="C7" s="7" t="n">
        <v>3600000</v>
      </c>
    </row>
    <row r="8" spans="1:3">
      <c r="A8" s="4" t="s">
        <v>630</v>
      </c>
      <c r="B8" s="5" t="n">
        <v>0</v>
      </c>
      <c r="C8" s="5" t="n">
        <v>0</v>
      </c>
    </row>
    <row r="9" spans="1:3">
      <c r="A9" s="4" t="s">
        <v>631</v>
      </c>
    </row>
    <row r="10" spans="1:3">
      <c r="A10" s="4" t="s">
        <v>464</v>
      </c>
      <c r="B10" s="7" t="n">
        <v>351360000</v>
      </c>
      <c r="C10" s="7" t="n">
        <v>307064000</v>
      </c>
    </row>
    <row r="11" spans="1:3">
      <c r="A11" s="4" t="s">
        <v>632</v>
      </c>
      <c r="B11" s="5" t="n">
        <v>1</v>
      </c>
    </row>
    <row r="12" spans="1:3">
      <c r="A12" s="4" t="s">
        <v>633</v>
      </c>
    </row>
    <row r="13" spans="1:3">
      <c r="A13" s="4" t="s">
        <v>464</v>
      </c>
      <c r="B13" s="7" t="n">
        <v>85586000</v>
      </c>
      <c r="C13" s="7" t="n">
        <v>91463000</v>
      </c>
    </row>
    <row r="14" spans="1:3">
      <c r="A14" s="4" t="s">
        <v>632</v>
      </c>
      <c r="C14" s="5" t="n">
        <v>1</v>
      </c>
    </row>
    <row r="15" spans="1:3">
      <c r="A15" s="4" t="s">
        <v>634</v>
      </c>
    </row>
    <row r="16" spans="1:3">
      <c r="A16" s="4" t="s">
        <v>635</v>
      </c>
      <c r="C16" s="5" t="n">
        <v>1</v>
      </c>
    </row>
    <row r="17" spans="1:3">
      <c r="A17" s="4" t="s">
        <v>636</v>
      </c>
    </row>
    <row r="18" spans="1:3">
      <c r="A18" s="4" t="s">
        <v>464</v>
      </c>
      <c r="B18" s="5" t="n">
        <v>113637000</v>
      </c>
      <c r="C18" s="7" t="n">
        <v>122241000</v>
      </c>
    </row>
    <row r="19" spans="1:3">
      <c r="A19" s="4" t="s">
        <v>632</v>
      </c>
      <c r="C19" s="5" t="n">
        <v>1</v>
      </c>
    </row>
    <row r="20" spans="1:3">
      <c r="A20" s="4" t="s">
        <v>637</v>
      </c>
    </row>
    <row r="21" spans="1:3">
      <c r="A21" s="4" t="s">
        <v>632</v>
      </c>
      <c r="C21" s="5" t="n">
        <v>2</v>
      </c>
    </row>
    <row r="22" spans="1:3">
      <c r="A22" s="4" t="s">
        <v>638</v>
      </c>
    </row>
    <row r="23" spans="1:3">
      <c r="A23" s="4" t="s">
        <v>464</v>
      </c>
      <c r="B23" s="5" t="n">
        <v>347766000</v>
      </c>
      <c r="C23" s="7" t="n">
        <v>326769000</v>
      </c>
    </row>
    <row r="24" spans="1:3">
      <c r="A24" s="4" t="s">
        <v>639</v>
      </c>
    </row>
    <row r="25" spans="1:3">
      <c r="A25" s="4" t="s">
        <v>632</v>
      </c>
      <c r="C25" s="5" t="n">
        <v>1</v>
      </c>
    </row>
    <row r="26" spans="1:3">
      <c r="A26" s="4" t="s">
        <v>640</v>
      </c>
    </row>
    <row r="27" spans="1:3">
      <c r="A27" s="4" t="s">
        <v>464</v>
      </c>
      <c r="B27" s="7" t="n">
        <v>0</v>
      </c>
      <c r="C2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1</v>
      </c>
    </row>
    <row r="2" spans="1:3">
      <c r="A2" s="4" t="s">
        <v>642</v>
      </c>
      <c r="B2" s="7" t="n">
        <v>952496</v>
      </c>
      <c r="C2" s="7" t="n">
        <v>912872</v>
      </c>
    </row>
    <row r="3" spans="1:3">
      <c r="A3" s="4" t="s">
        <v>643</v>
      </c>
      <c r="B3" s="5" t="n">
        <v>-9867</v>
      </c>
      <c r="C3" s="5" t="n">
        <v>-9558</v>
      </c>
    </row>
    <row r="4" spans="1:3">
      <c r="A4" s="4" t="s">
        <v>644</v>
      </c>
      <c r="B4" s="5" t="n">
        <v>942629</v>
      </c>
      <c r="C4" s="5" t="n">
        <v>903314</v>
      </c>
    </row>
    <row r="5" spans="1:3">
      <c r="A5" s="4" t="s">
        <v>638</v>
      </c>
    </row>
    <row r="6" spans="1:3">
      <c r="A6" s="4" t="s">
        <v>642</v>
      </c>
      <c r="B6" s="5" t="n">
        <v>347766</v>
      </c>
      <c r="C6" s="5" t="n">
        <v>326769</v>
      </c>
    </row>
    <row r="7" spans="1:3">
      <c r="A7" s="4" t="s">
        <v>631</v>
      </c>
    </row>
    <row r="8" spans="1:3">
      <c r="A8" s="4" t="s">
        <v>642</v>
      </c>
      <c r="B8" s="5" t="n">
        <v>351360</v>
      </c>
      <c r="C8" s="5" t="n">
        <v>307064</v>
      </c>
    </row>
    <row r="9" spans="1:3">
      <c r="A9" s="4" t="s">
        <v>633</v>
      </c>
    </row>
    <row r="10" spans="1:3">
      <c r="A10" s="4" t="s">
        <v>642</v>
      </c>
      <c r="B10" s="5" t="n">
        <v>85586</v>
      </c>
      <c r="C10" s="5" t="n">
        <v>91463</v>
      </c>
    </row>
    <row r="11" spans="1:3">
      <c r="A11" s="4" t="s">
        <v>645</v>
      </c>
    </row>
    <row r="12" spans="1:3">
      <c r="A12" s="4" t="s">
        <v>642</v>
      </c>
      <c r="B12" s="5" t="n">
        <v>35605</v>
      </c>
      <c r="C12" s="5" t="n">
        <v>48824</v>
      </c>
    </row>
    <row r="13" spans="1:3">
      <c r="A13" s="4" t="s">
        <v>636</v>
      </c>
    </row>
    <row r="14" spans="1:3">
      <c r="A14" s="4" t="s">
        <v>642</v>
      </c>
      <c r="B14" s="5" t="n">
        <v>113637</v>
      </c>
      <c r="C14" s="5" t="n">
        <v>122241</v>
      </c>
    </row>
    <row r="15" spans="1:3">
      <c r="A15" s="4" t="s">
        <v>472</v>
      </c>
    </row>
    <row r="16" spans="1:3">
      <c r="A16" s="4" t="s">
        <v>642</v>
      </c>
      <c r="B16" s="7" t="n">
        <v>18542</v>
      </c>
      <c r="C16" s="7" t="n">
        <v>165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41</v>
      </c>
    </row>
    <row r="2" spans="1:3">
      <c r="A2" s="4" t="s">
        <v>642</v>
      </c>
      <c r="B2" s="7" t="n">
        <v>952496</v>
      </c>
      <c r="C2" s="7" t="n">
        <v>912872</v>
      </c>
    </row>
    <row r="3" spans="1:3">
      <c r="A3" s="4" t="s">
        <v>647</v>
      </c>
    </row>
    <row r="4" spans="1:3">
      <c r="A4" s="4" t="s">
        <v>642</v>
      </c>
      <c r="B4" s="5" t="n">
        <v>919809</v>
      </c>
      <c r="C4" s="5" t="n">
        <v>881217</v>
      </c>
    </row>
    <row r="5" spans="1:3">
      <c r="A5" s="4" t="s">
        <v>648</v>
      </c>
    </row>
    <row r="6" spans="1:3">
      <c r="A6" s="4" t="s">
        <v>642</v>
      </c>
      <c r="B6" s="5" t="n">
        <v>24585</v>
      </c>
      <c r="C6" s="5" t="n">
        <v>26021</v>
      </c>
    </row>
    <row r="7" spans="1:3">
      <c r="A7" s="4" t="s">
        <v>649</v>
      </c>
    </row>
    <row r="8" spans="1:3">
      <c r="A8" s="4" t="s">
        <v>642</v>
      </c>
      <c r="B8" s="5" t="n">
        <v>7383</v>
      </c>
      <c r="C8" s="5" t="n">
        <v>3396</v>
      </c>
    </row>
    <row r="9" spans="1:3">
      <c r="A9" s="4" t="s">
        <v>650</v>
      </c>
    </row>
    <row r="10" spans="1:3">
      <c r="A10" s="4" t="s">
        <v>642</v>
      </c>
      <c r="B10" s="5" t="n">
        <v>719</v>
      </c>
      <c r="C10" s="5" t="n">
        <v>2238</v>
      </c>
    </row>
    <row r="11" spans="1:3">
      <c r="A11" s="4" t="s">
        <v>638</v>
      </c>
    </row>
    <row r="12" spans="1:3">
      <c r="A12" s="4" t="s">
        <v>642</v>
      </c>
      <c r="B12" s="5" t="n">
        <v>347766</v>
      </c>
      <c r="C12" s="5" t="n">
        <v>326769</v>
      </c>
    </row>
    <row r="13" spans="1:3">
      <c r="A13" s="4" t="s">
        <v>651</v>
      </c>
    </row>
    <row r="14" spans="1:3">
      <c r="A14" s="4" t="s">
        <v>642</v>
      </c>
      <c r="B14" s="5" t="n">
        <v>343851</v>
      </c>
      <c r="C14" s="5" t="n">
        <v>323362</v>
      </c>
    </row>
    <row r="15" spans="1:3">
      <c r="A15" s="4" t="s">
        <v>652</v>
      </c>
    </row>
    <row r="16" spans="1:3">
      <c r="A16" s="4" t="s">
        <v>642</v>
      </c>
      <c r="B16" s="5" t="n">
        <v>1997</v>
      </c>
      <c r="C16" s="5" t="n">
        <v>1922</v>
      </c>
    </row>
    <row r="17" spans="1:3">
      <c r="A17" s="4" t="s">
        <v>653</v>
      </c>
    </row>
    <row r="18" spans="1:3">
      <c r="A18" s="4" t="s">
        <v>642</v>
      </c>
      <c r="B18" s="5" t="n">
        <v>1918</v>
      </c>
      <c r="C18" s="5" t="n">
        <v>1485</v>
      </c>
    </row>
    <row r="19" spans="1:3">
      <c r="A19" s="4" t="s">
        <v>654</v>
      </c>
    </row>
    <row r="20" spans="1:3">
      <c r="A20" s="4" t="s">
        <v>642</v>
      </c>
      <c r="B20" s="4" t="s">
        <v>67</v>
      </c>
      <c r="C20" s="4" t="s">
        <v>67</v>
      </c>
    </row>
    <row r="21" spans="1:3">
      <c r="A21" s="4" t="s">
        <v>631</v>
      </c>
    </row>
    <row r="22" spans="1:3">
      <c r="A22" s="4" t="s">
        <v>642</v>
      </c>
      <c r="B22" s="5" t="n">
        <v>351360</v>
      </c>
      <c r="C22" s="5" t="n">
        <v>307064</v>
      </c>
    </row>
    <row r="23" spans="1:3">
      <c r="A23" s="4" t="s">
        <v>655</v>
      </c>
    </row>
    <row r="24" spans="1:3">
      <c r="A24" s="4" t="s">
        <v>642</v>
      </c>
      <c r="B24" s="5" t="n">
        <v>335436</v>
      </c>
      <c r="C24" s="5" t="n">
        <v>292233</v>
      </c>
    </row>
    <row r="25" spans="1:3">
      <c r="A25" s="4" t="s">
        <v>656</v>
      </c>
    </row>
    <row r="26" spans="1:3">
      <c r="A26" s="4" t="s">
        <v>642</v>
      </c>
      <c r="B26" s="5" t="n">
        <v>12260</v>
      </c>
      <c r="C26" s="5" t="n">
        <v>12476</v>
      </c>
    </row>
    <row r="27" spans="1:3">
      <c r="A27" s="4" t="s">
        <v>657</v>
      </c>
    </row>
    <row r="28" spans="1:3">
      <c r="A28" s="4" t="s">
        <v>642</v>
      </c>
      <c r="B28" s="5" t="n">
        <v>3664</v>
      </c>
      <c r="C28" s="5" t="n">
        <v>1184</v>
      </c>
    </row>
    <row r="29" spans="1:3">
      <c r="A29" s="4" t="s">
        <v>658</v>
      </c>
    </row>
    <row r="30" spans="1:3">
      <c r="A30" s="4" t="s">
        <v>642</v>
      </c>
      <c r="B30" s="4" t="s">
        <v>67</v>
      </c>
      <c r="C30" s="5" t="n">
        <v>1171</v>
      </c>
    </row>
    <row r="31" spans="1:3">
      <c r="A31" s="4" t="s">
        <v>633</v>
      </c>
    </row>
    <row r="32" spans="1:3">
      <c r="A32" s="4" t="s">
        <v>642</v>
      </c>
      <c r="B32" s="5" t="n">
        <v>85586</v>
      </c>
      <c r="C32" s="5" t="n">
        <v>91463</v>
      </c>
    </row>
    <row r="33" spans="1:3">
      <c r="A33" s="4" t="s">
        <v>659</v>
      </c>
    </row>
    <row r="34" spans="1:3">
      <c r="A34" s="4" t="s">
        <v>642</v>
      </c>
      <c r="B34" s="5" t="n">
        <v>75201</v>
      </c>
      <c r="C34" s="5" t="n">
        <v>81534</v>
      </c>
    </row>
    <row r="35" spans="1:3">
      <c r="A35" s="4" t="s">
        <v>660</v>
      </c>
    </row>
    <row r="36" spans="1:3">
      <c r="A36" s="4" t="s">
        <v>642</v>
      </c>
      <c r="B36" s="5" t="n">
        <v>7975</v>
      </c>
      <c r="C36" s="5" t="n">
        <v>8618</v>
      </c>
    </row>
    <row r="37" spans="1:3">
      <c r="A37" s="4" t="s">
        <v>661</v>
      </c>
    </row>
    <row r="38" spans="1:3">
      <c r="A38" s="4" t="s">
        <v>642</v>
      </c>
      <c r="B38" s="5" t="n">
        <v>1691</v>
      </c>
      <c r="C38" s="5" t="n">
        <v>244</v>
      </c>
    </row>
    <row r="39" spans="1:3">
      <c r="A39" s="4" t="s">
        <v>662</v>
      </c>
    </row>
    <row r="40" spans="1:3">
      <c r="A40" s="4" t="s">
        <v>642</v>
      </c>
      <c r="B40" s="5" t="n">
        <v>719</v>
      </c>
      <c r="C40" s="5" t="n">
        <v>1067</v>
      </c>
    </row>
    <row r="41" spans="1:3">
      <c r="A41" s="4" t="s">
        <v>645</v>
      </c>
    </row>
    <row r="42" spans="1:3">
      <c r="A42" s="4" t="s">
        <v>642</v>
      </c>
      <c r="B42" s="5" t="n">
        <v>35605</v>
      </c>
      <c r="C42" s="5" t="n">
        <v>48824</v>
      </c>
    </row>
    <row r="43" spans="1:3">
      <c r="A43" s="4" t="s">
        <v>663</v>
      </c>
    </row>
    <row r="44" spans="1:3">
      <c r="A44" s="4" t="s">
        <v>642</v>
      </c>
      <c r="B44" s="5" t="n">
        <v>33342</v>
      </c>
      <c r="C44" s="5" t="n">
        <v>45522</v>
      </c>
    </row>
    <row r="45" spans="1:3">
      <c r="A45" s="4" t="s">
        <v>664</v>
      </c>
    </row>
    <row r="46" spans="1:3">
      <c r="A46" s="4" t="s">
        <v>642</v>
      </c>
      <c r="B46" s="5" t="n">
        <v>2263</v>
      </c>
      <c r="C46" s="5" t="n">
        <v>2902</v>
      </c>
    </row>
    <row r="47" spans="1:3">
      <c r="A47" s="4" t="s">
        <v>665</v>
      </c>
    </row>
    <row r="48" spans="1:3">
      <c r="A48" s="4" t="s">
        <v>642</v>
      </c>
      <c r="B48" s="4" t="s">
        <v>67</v>
      </c>
      <c r="C48" s="5" t="n">
        <v>400</v>
      </c>
    </row>
    <row r="49" spans="1:3">
      <c r="A49" s="4" t="s">
        <v>666</v>
      </c>
    </row>
    <row r="50" spans="1:3">
      <c r="A50" s="4" t="s">
        <v>642</v>
      </c>
      <c r="B50" s="4" t="s">
        <v>67</v>
      </c>
      <c r="C50" s="4" t="s">
        <v>67</v>
      </c>
    </row>
    <row r="51" spans="1:3">
      <c r="A51" s="4" t="s">
        <v>636</v>
      </c>
    </row>
    <row r="52" spans="1:3">
      <c r="A52" s="4" t="s">
        <v>642</v>
      </c>
      <c r="B52" s="5" t="n">
        <v>113637</v>
      </c>
      <c r="C52" s="5" t="n">
        <v>122241</v>
      </c>
    </row>
    <row r="53" spans="1:3">
      <c r="A53" s="4" t="s">
        <v>667</v>
      </c>
    </row>
    <row r="54" spans="1:3">
      <c r="A54" s="4" t="s">
        <v>642</v>
      </c>
      <c r="B54" s="5" t="n">
        <v>113527</v>
      </c>
      <c r="C54" s="5" t="n">
        <v>122158</v>
      </c>
    </row>
    <row r="55" spans="1:3">
      <c r="A55" s="4" t="s">
        <v>668</v>
      </c>
    </row>
    <row r="56" spans="1:3">
      <c r="A56" s="4" t="s">
        <v>642</v>
      </c>
      <c r="B56" s="4" t="s">
        <v>67</v>
      </c>
      <c r="C56" s="4" t="s">
        <v>67</v>
      </c>
    </row>
    <row r="57" spans="1:3">
      <c r="A57" s="4" t="s">
        <v>669</v>
      </c>
    </row>
    <row r="58" spans="1:3">
      <c r="A58" s="4" t="s">
        <v>642</v>
      </c>
      <c r="B58" s="5" t="n">
        <v>110</v>
      </c>
      <c r="C58" s="5" t="n">
        <v>83</v>
      </c>
    </row>
    <row r="59" spans="1:3">
      <c r="A59" s="4" t="s">
        <v>670</v>
      </c>
    </row>
    <row r="60" spans="1:3">
      <c r="A60" s="4" t="s">
        <v>642</v>
      </c>
      <c r="B60" s="4" t="s">
        <v>67</v>
      </c>
      <c r="C60" s="4" t="s">
        <v>67</v>
      </c>
    </row>
    <row r="61" spans="1:3">
      <c r="A61" s="4" t="s">
        <v>671</v>
      </c>
    </row>
    <row r="62" spans="1:3">
      <c r="A62" s="4" t="s">
        <v>642</v>
      </c>
      <c r="B62" s="5" t="n">
        <v>18542</v>
      </c>
      <c r="C62" s="5" t="n">
        <v>16511</v>
      </c>
    </row>
    <row r="63" spans="1:3">
      <c r="A63" s="4" t="s">
        <v>672</v>
      </c>
    </row>
    <row r="64" spans="1:3">
      <c r="A64" s="4" t="s">
        <v>642</v>
      </c>
      <c r="B64" s="5" t="n">
        <v>18452</v>
      </c>
      <c r="C64" s="5" t="n">
        <v>16408</v>
      </c>
    </row>
    <row r="65" spans="1:3">
      <c r="A65" s="4" t="s">
        <v>673</v>
      </c>
    </row>
    <row r="66" spans="1:3">
      <c r="A66" s="4" t="s">
        <v>642</v>
      </c>
      <c r="B66" s="5" t="n">
        <v>90</v>
      </c>
      <c r="C66" s="5" t="n">
        <v>103</v>
      </c>
    </row>
    <row r="67" spans="1:3">
      <c r="A67" s="4" t="s">
        <v>674</v>
      </c>
    </row>
    <row r="68" spans="1:3">
      <c r="A68" s="4" t="s">
        <v>642</v>
      </c>
      <c r="B68" s="4" t="s">
        <v>67</v>
      </c>
      <c r="C68" s="4" t="s">
        <v>67</v>
      </c>
    </row>
    <row r="69" spans="1:3">
      <c r="A69" s="4" t="s">
        <v>675</v>
      </c>
    </row>
    <row r="70" spans="1:3">
      <c r="A70" s="4" t="s">
        <v>642</v>
      </c>
      <c r="B70" s="4" t="s">
        <v>67</v>
      </c>
      <c r="C70" s="4" t="s">
        <v>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41</v>
      </c>
    </row>
    <row r="2" spans="1:3">
      <c r="A2" s="4" t="s">
        <v>677</v>
      </c>
      <c r="B2" s="7" t="n">
        <v>943979</v>
      </c>
      <c r="C2" s="7" t="n">
        <v>905326</v>
      </c>
    </row>
    <row r="3" spans="1:3">
      <c r="A3" s="4" t="s">
        <v>678</v>
      </c>
      <c r="B3" s="5" t="n">
        <v>5616</v>
      </c>
      <c r="C3" s="5" t="n">
        <v>4265</v>
      </c>
    </row>
    <row r="4" spans="1:3">
      <c r="A4" s="4" t="s">
        <v>679</v>
      </c>
      <c r="B4" s="5" t="n">
        <v>2901</v>
      </c>
      <c r="C4" s="5" t="n">
        <v>3281</v>
      </c>
    </row>
    <row r="5" spans="1:3">
      <c r="A5" s="4" t="s">
        <v>642</v>
      </c>
      <c r="B5" s="5" t="n">
        <v>952496</v>
      </c>
      <c r="C5" s="5" t="n">
        <v>912872</v>
      </c>
    </row>
    <row r="6" spans="1:3">
      <c r="A6" s="4" t="s">
        <v>680</v>
      </c>
    </row>
    <row r="7" spans="1:3">
      <c r="A7" s="4" t="s">
        <v>678</v>
      </c>
      <c r="B7" s="5" t="n">
        <v>4795</v>
      </c>
      <c r="C7" s="5" t="n">
        <v>3548</v>
      </c>
    </row>
    <row r="8" spans="1:3">
      <c r="A8" s="4" t="s">
        <v>681</v>
      </c>
    </row>
    <row r="9" spans="1:3">
      <c r="A9" s="4" t="s">
        <v>678</v>
      </c>
      <c r="B9" s="5" t="n">
        <v>599</v>
      </c>
      <c r="C9" s="5" t="n">
        <v>390</v>
      </c>
    </row>
    <row r="10" spans="1:3">
      <c r="A10" s="4" t="s">
        <v>682</v>
      </c>
    </row>
    <row r="11" spans="1:3">
      <c r="A11" s="4" t="s">
        <v>678</v>
      </c>
      <c r="B11" s="5" t="n">
        <v>222</v>
      </c>
      <c r="C11" s="5" t="n">
        <v>327</v>
      </c>
    </row>
    <row r="12" spans="1:3">
      <c r="A12" s="4" t="s">
        <v>638</v>
      </c>
    </row>
    <row r="13" spans="1:3">
      <c r="A13" s="4" t="s">
        <v>677</v>
      </c>
      <c r="B13" s="5" t="n">
        <v>342010</v>
      </c>
      <c r="C13" s="5" t="n">
        <v>322372</v>
      </c>
    </row>
    <row r="14" spans="1:3">
      <c r="A14" s="4" t="s">
        <v>678</v>
      </c>
      <c r="B14" s="5" t="n">
        <v>3939</v>
      </c>
      <c r="C14" s="5" t="n">
        <v>2243</v>
      </c>
    </row>
    <row r="15" spans="1:3">
      <c r="A15" s="4" t="s">
        <v>679</v>
      </c>
      <c r="B15" s="5" t="n">
        <v>1817</v>
      </c>
      <c r="C15" s="5" t="n">
        <v>2154</v>
      </c>
    </row>
    <row r="16" spans="1:3">
      <c r="A16" s="4" t="s">
        <v>642</v>
      </c>
      <c r="B16" s="5" t="n">
        <v>347766</v>
      </c>
      <c r="C16" s="5" t="n">
        <v>326769</v>
      </c>
    </row>
    <row r="17" spans="1:3">
      <c r="A17" s="4" t="s">
        <v>683</v>
      </c>
    </row>
    <row r="18" spans="1:3">
      <c r="A18" s="4" t="s">
        <v>678</v>
      </c>
      <c r="B18" s="5" t="n">
        <v>3462</v>
      </c>
      <c r="C18" s="5" t="n">
        <v>1782</v>
      </c>
    </row>
    <row r="19" spans="1:3">
      <c r="A19" s="4" t="s">
        <v>684</v>
      </c>
    </row>
    <row r="20" spans="1:3">
      <c r="A20" s="4" t="s">
        <v>678</v>
      </c>
      <c r="B20" s="5" t="n">
        <v>281</v>
      </c>
      <c r="C20" s="5" t="n">
        <v>137</v>
      </c>
    </row>
    <row r="21" spans="1:3">
      <c r="A21" s="4" t="s">
        <v>685</v>
      </c>
    </row>
    <row r="22" spans="1:3">
      <c r="A22" s="4" t="s">
        <v>678</v>
      </c>
      <c r="B22" s="5" t="n">
        <v>196</v>
      </c>
      <c r="C22" s="5" t="n">
        <v>324</v>
      </c>
    </row>
    <row r="23" spans="1:3">
      <c r="A23" s="4" t="s">
        <v>631</v>
      </c>
    </row>
    <row r="24" spans="1:3">
      <c r="A24" s="4" t="s">
        <v>677</v>
      </c>
      <c r="B24" s="5" t="n">
        <v>351104</v>
      </c>
      <c r="C24" s="5" t="n">
        <v>306721</v>
      </c>
    </row>
    <row r="25" spans="1:3">
      <c r="A25" s="4" t="s">
        <v>678</v>
      </c>
      <c r="B25" s="5" t="n">
        <v>22</v>
      </c>
      <c r="C25" s="5" t="n">
        <v>343</v>
      </c>
    </row>
    <row r="26" spans="1:3">
      <c r="A26" s="4" t="s">
        <v>679</v>
      </c>
      <c r="B26" s="5" t="n">
        <v>234</v>
      </c>
      <c r="C26" s="4" t="s">
        <v>67</v>
      </c>
    </row>
    <row r="27" spans="1:3">
      <c r="A27" s="4" t="s">
        <v>642</v>
      </c>
      <c r="B27" s="5" t="n">
        <v>351360</v>
      </c>
      <c r="C27" s="5" t="n">
        <v>307064</v>
      </c>
    </row>
    <row r="28" spans="1:3">
      <c r="A28" s="4" t="s">
        <v>686</v>
      </c>
    </row>
    <row r="29" spans="1:3">
      <c r="A29" s="4" t="s">
        <v>678</v>
      </c>
      <c r="B29" s="5" t="n">
        <v>22</v>
      </c>
      <c r="C29" s="5" t="n">
        <v>161</v>
      </c>
    </row>
    <row r="30" spans="1:3">
      <c r="A30" s="4" t="s">
        <v>687</v>
      </c>
    </row>
    <row r="31" spans="1:3">
      <c r="A31" s="4" t="s">
        <v>678</v>
      </c>
      <c r="B31" s="4" t="s">
        <v>67</v>
      </c>
      <c r="C31" s="5" t="n">
        <v>182</v>
      </c>
    </row>
    <row r="32" spans="1:3">
      <c r="A32" s="4" t="s">
        <v>688</v>
      </c>
    </row>
    <row r="33" spans="1:3">
      <c r="A33" s="4" t="s">
        <v>678</v>
      </c>
      <c r="B33" s="4" t="s">
        <v>67</v>
      </c>
      <c r="C33" s="4" t="s">
        <v>67</v>
      </c>
    </row>
    <row r="34" spans="1:3">
      <c r="A34" s="4" t="s">
        <v>633</v>
      </c>
    </row>
    <row r="35" spans="1:3">
      <c r="A35" s="4" t="s">
        <v>677</v>
      </c>
      <c r="B35" s="5" t="n">
        <v>84280</v>
      </c>
      <c r="C35" s="5" t="n">
        <v>90151</v>
      </c>
    </row>
    <row r="36" spans="1:3">
      <c r="A36" s="4" t="s">
        <v>678</v>
      </c>
      <c r="B36" s="5" t="n">
        <v>566</v>
      </c>
      <c r="C36" s="5" t="n">
        <v>268</v>
      </c>
    </row>
    <row r="37" spans="1:3">
      <c r="A37" s="4" t="s">
        <v>679</v>
      </c>
      <c r="B37" s="5" t="n">
        <v>740</v>
      </c>
      <c r="C37" s="5" t="n">
        <v>1044</v>
      </c>
    </row>
    <row r="38" spans="1:3">
      <c r="A38" s="4" t="s">
        <v>642</v>
      </c>
      <c r="B38" s="5" t="n">
        <v>85586</v>
      </c>
      <c r="C38" s="5" t="n">
        <v>91463</v>
      </c>
    </row>
    <row r="39" spans="1:3">
      <c r="A39" s="4" t="s">
        <v>689</v>
      </c>
    </row>
    <row r="40" spans="1:3">
      <c r="A40" s="4" t="s">
        <v>678</v>
      </c>
      <c r="B40" s="5" t="n">
        <v>388</v>
      </c>
      <c r="C40" s="5" t="n">
        <v>268</v>
      </c>
    </row>
    <row r="41" spans="1:3">
      <c r="A41" s="4" t="s">
        <v>690</v>
      </c>
    </row>
    <row r="42" spans="1:3">
      <c r="A42" s="4" t="s">
        <v>678</v>
      </c>
      <c r="B42" s="5" t="n">
        <v>178</v>
      </c>
      <c r="C42" s="4" t="s">
        <v>67</v>
      </c>
    </row>
    <row r="43" spans="1:3">
      <c r="A43" s="4" t="s">
        <v>691</v>
      </c>
    </row>
    <row r="44" spans="1:3">
      <c r="A44" s="4" t="s">
        <v>678</v>
      </c>
      <c r="B44" s="4" t="s">
        <v>67</v>
      </c>
      <c r="C44" s="4" t="s">
        <v>67</v>
      </c>
    </row>
    <row r="45" spans="1:3">
      <c r="A45" s="4" t="s">
        <v>645</v>
      </c>
    </row>
    <row r="46" spans="1:3">
      <c r="A46" s="4" t="s">
        <v>677</v>
      </c>
      <c r="B46" s="5" t="n">
        <v>35605</v>
      </c>
      <c r="C46" s="5" t="n">
        <v>48824</v>
      </c>
    </row>
    <row r="47" spans="1:3">
      <c r="A47" s="4" t="s">
        <v>678</v>
      </c>
      <c r="B47" s="4" t="s">
        <v>67</v>
      </c>
      <c r="C47" s="4" t="s">
        <v>67</v>
      </c>
    </row>
    <row r="48" spans="1:3">
      <c r="A48" s="4" t="s">
        <v>679</v>
      </c>
      <c r="B48" s="4" t="s">
        <v>67</v>
      </c>
      <c r="C48" s="4" t="s">
        <v>67</v>
      </c>
    </row>
    <row r="49" spans="1:3">
      <c r="A49" s="4" t="s">
        <v>642</v>
      </c>
      <c r="B49" s="5" t="n">
        <v>35605</v>
      </c>
      <c r="C49" s="5" t="n">
        <v>48824</v>
      </c>
    </row>
    <row r="50" spans="1:3">
      <c r="A50" s="4" t="s">
        <v>692</v>
      </c>
    </row>
    <row r="51" spans="1:3">
      <c r="A51" s="4" t="s">
        <v>678</v>
      </c>
      <c r="B51" s="4" t="s">
        <v>67</v>
      </c>
      <c r="C51" s="4" t="s">
        <v>67</v>
      </c>
    </row>
    <row r="52" spans="1:3">
      <c r="A52" s="4" t="s">
        <v>693</v>
      </c>
    </row>
    <row r="53" spans="1:3">
      <c r="A53" s="4" t="s">
        <v>678</v>
      </c>
      <c r="B53" s="4" t="s">
        <v>67</v>
      </c>
      <c r="C53" s="4" t="s">
        <v>67</v>
      </c>
    </row>
    <row r="54" spans="1:3">
      <c r="A54" s="4" t="s">
        <v>694</v>
      </c>
    </row>
    <row r="55" spans="1:3">
      <c r="A55" s="4" t="s">
        <v>678</v>
      </c>
      <c r="B55" s="4" t="s">
        <v>67</v>
      </c>
      <c r="C55" s="4" t="s">
        <v>67</v>
      </c>
    </row>
    <row r="56" spans="1:3">
      <c r="A56" s="4" t="s">
        <v>636</v>
      </c>
    </row>
    <row r="57" spans="1:3">
      <c r="A57" s="4" t="s">
        <v>677</v>
      </c>
      <c r="B57" s="5" t="n">
        <v>112438</v>
      </c>
      <c r="C57" s="5" t="n">
        <v>120747</v>
      </c>
    </row>
    <row r="58" spans="1:3">
      <c r="A58" s="4" t="s">
        <v>678</v>
      </c>
      <c r="B58" s="5" t="n">
        <v>1089</v>
      </c>
      <c r="C58" s="5" t="n">
        <v>1411</v>
      </c>
    </row>
    <row r="59" spans="1:3">
      <c r="A59" s="4" t="s">
        <v>679</v>
      </c>
      <c r="B59" s="5" t="n">
        <v>110</v>
      </c>
      <c r="C59" s="5" t="n">
        <v>83</v>
      </c>
    </row>
    <row r="60" spans="1:3">
      <c r="A60" s="4" t="s">
        <v>642</v>
      </c>
      <c r="B60" s="5" t="n">
        <v>113637</v>
      </c>
      <c r="C60" s="5" t="n">
        <v>122241</v>
      </c>
    </row>
    <row r="61" spans="1:3">
      <c r="A61" s="4" t="s">
        <v>695</v>
      </c>
    </row>
    <row r="62" spans="1:3">
      <c r="A62" s="4" t="s">
        <v>678</v>
      </c>
      <c r="B62" s="5" t="n">
        <v>923</v>
      </c>
      <c r="C62" s="5" t="n">
        <v>1337</v>
      </c>
    </row>
    <row r="63" spans="1:3">
      <c r="A63" s="4" t="s">
        <v>696</v>
      </c>
    </row>
    <row r="64" spans="1:3">
      <c r="A64" s="4" t="s">
        <v>678</v>
      </c>
      <c r="B64" s="5" t="n">
        <v>140</v>
      </c>
      <c r="C64" s="5" t="n">
        <v>71</v>
      </c>
    </row>
    <row r="65" spans="1:3">
      <c r="A65" s="4" t="s">
        <v>697</v>
      </c>
    </row>
    <row r="66" spans="1:3">
      <c r="A66" s="4" t="s">
        <v>678</v>
      </c>
      <c r="B66" s="5" t="n">
        <v>26</v>
      </c>
      <c r="C66" s="5" t="n">
        <v>3</v>
      </c>
    </row>
    <row r="67" spans="1:3">
      <c r="A67" s="4" t="s">
        <v>671</v>
      </c>
    </row>
    <row r="68" spans="1:3">
      <c r="A68" s="4" t="s">
        <v>677</v>
      </c>
      <c r="B68" s="5" t="n">
        <v>18542</v>
      </c>
      <c r="C68" s="5" t="n">
        <v>16511</v>
      </c>
    </row>
    <row r="69" spans="1:3">
      <c r="A69" s="4" t="s">
        <v>678</v>
      </c>
      <c r="B69" s="4" t="s">
        <v>67</v>
      </c>
      <c r="C69" s="4" t="s">
        <v>67</v>
      </c>
    </row>
    <row r="70" spans="1:3">
      <c r="A70" s="4" t="s">
        <v>679</v>
      </c>
      <c r="B70" s="4" t="s">
        <v>67</v>
      </c>
      <c r="C70" s="4" t="s">
        <v>67</v>
      </c>
    </row>
    <row r="71" spans="1:3">
      <c r="A71" s="4" t="s">
        <v>642</v>
      </c>
      <c r="B71" s="5" t="n">
        <v>18542</v>
      </c>
      <c r="C71" s="5" t="n">
        <v>16511</v>
      </c>
    </row>
    <row r="72" spans="1:3">
      <c r="A72" s="4" t="s">
        <v>698</v>
      </c>
    </row>
    <row r="73" spans="1:3">
      <c r="A73" s="4" t="s">
        <v>678</v>
      </c>
      <c r="B73" s="4" t="s">
        <v>67</v>
      </c>
      <c r="C73" s="4" t="s">
        <v>67</v>
      </c>
    </row>
    <row r="74" spans="1:3">
      <c r="A74" s="4" t="s">
        <v>699</v>
      </c>
    </row>
    <row r="75" spans="1:3">
      <c r="A75" s="4" t="s">
        <v>678</v>
      </c>
      <c r="B75" s="4" t="s">
        <v>67</v>
      </c>
      <c r="C75" s="4" t="s">
        <v>67</v>
      </c>
    </row>
    <row r="76" spans="1:3">
      <c r="A76" s="4" t="s">
        <v>700</v>
      </c>
    </row>
    <row r="77" spans="1:3">
      <c r="A77" s="4" t="s">
        <v>678</v>
      </c>
      <c r="B77" s="4" t="s">
        <v>67</v>
      </c>
      <c r="C77" s="4" t="s">
        <v>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41</v>
      </c>
    </row>
    <row r="3" spans="1:3">
      <c r="A3" s="4" t="s">
        <v>702</v>
      </c>
      <c r="B3" s="7" t="n">
        <v>3740000</v>
      </c>
      <c r="C3" s="7" t="n">
        <v>6081000</v>
      </c>
    </row>
    <row r="4" spans="1:3">
      <c r="A4" s="4" t="s">
        <v>703</v>
      </c>
      <c r="B4" s="5" t="n">
        <v>3765000</v>
      </c>
      <c r="C4" s="5" t="n">
        <v>6096000</v>
      </c>
    </row>
    <row r="5" spans="1:3">
      <c r="A5" s="4" t="s">
        <v>704</v>
      </c>
      <c r="B5" s="5" t="n">
        <v>3985000</v>
      </c>
      <c r="C5" s="5" t="n">
        <v>5679000</v>
      </c>
    </row>
    <row r="6" spans="1:3">
      <c r="A6" s="4" t="s">
        <v>705</v>
      </c>
      <c r="B6" s="5" t="n">
        <v>203000</v>
      </c>
      <c r="C6" s="5" t="n">
        <v>294000</v>
      </c>
    </row>
    <row r="7" spans="1:3">
      <c r="A7" s="4" t="s">
        <v>706</v>
      </c>
      <c r="B7" s="5" t="n">
        <v>4024000</v>
      </c>
      <c r="C7" s="5" t="n">
        <v>1800000</v>
      </c>
    </row>
    <row r="8" spans="1:3">
      <c r="A8" s="4" t="s">
        <v>707</v>
      </c>
      <c r="B8" s="5" t="n">
        <v>884000</v>
      </c>
      <c r="C8" s="5" t="n">
        <v>1012000</v>
      </c>
    </row>
    <row r="9" spans="1:3">
      <c r="A9" s="4" t="s">
        <v>708</v>
      </c>
      <c r="B9" s="5" t="n">
        <v>4175000</v>
      </c>
      <c r="C9" s="5" t="n">
        <v>1905000</v>
      </c>
    </row>
    <row r="10" spans="1:3">
      <c r="A10" s="4" t="s">
        <v>709</v>
      </c>
      <c r="B10" s="5" t="n">
        <v>4150000</v>
      </c>
      <c r="C10" s="5" t="n">
        <v>1954000</v>
      </c>
    </row>
    <row r="11" spans="1:3">
      <c r="A11" s="4" t="s">
        <v>710</v>
      </c>
      <c r="B11" s="5" t="n">
        <v>194000</v>
      </c>
      <c r="C11" s="5" t="n">
        <v>106000</v>
      </c>
    </row>
    <row r="12" spans="1:3">
      <c r="A12" s="4" t="s">
        <v>711</v>
      </c>
      <c r="B12" s="5" t="n">
        <v>7764000</v>
      </c>
      <c r="C12" s="5" t="n">
        <v>7881000</v>
      </c>
    </row>
    <row r="13" spans="1:3">
      <c r="A13" s="4" t="s">
        <v>712</v>
      </c>
      <c r="B13" s="5" t="n">
        <v>7940000</v>
      </c>
      <c r="C13" s="5" t="n">
        <v>8001000</v>
      </c>
    </row>
    <row r="14" spans="1:3">
      <c r="A14" s="4" t="s">
        <v>713</v>
      </c>
      <c r="B14" s="5" t="n">
        <v>8135000</v>
      </c>
      <c r="C14" s="5" t="n">
        <v>7633000</v>
      </c>
    </row>
    <row r="15" spans="1:3">
      <c r="A15" s="4" t="s">
        <v>714</v>
      </c>
      <c r="B15" s="5" t="n">
        <v>397000</v>
      </c>
      <c r="C15" s="5" t="n">
        <v>400000</v>
      </c>
    </row>
    <row r="16" spans="1:3">
      <c r="A16" s="4" t="s">
        <v>715</v>
      </c>
    </row>
    <row r="17" spans="1:3">
      <c r="A17" s="4" t="s">
        <v>702</v>
      </c>
      <c r="B17" s="5" t="n">
        <v>133000</v>
      </c>
      <c r="C17" s="5" t="n">
        <v>382000</v>
      </c>
    </row>
    <row r="18" spans="1:3">
      <c r="A18" s="4" t="s">
        <v>703</v>
      </c>
      <c r="B18" s="5" t="n">
        <v>135000</v>
      </c>
      <c r="C18" s="5" t="n">
        <v>394000</v>
      </c>
    </row>
    <row r="19" spans="1:3">
      <c r="A19" s="4" t="s">
        <v>704</v>
      </c>
      <c r="B19" s="5" t="n">
        <v>156000</v>
      </c>
      <c r="C19" s="5" t="n">
        <v>403000</v>
      </c>
    </row>
    <row r="20" spans="1:3">
      <c r="A20" s="4" t="s">
        <v>705</v>
      </c>
      <c r="B20" s="5" t="n">
        <v>6000</v>
      </c>
      <c r="C20" s="5" t="n">
        <v>5000</v>
      </c>
    </row>
    <row r="21" spans="1:3">
      <c r="A21" s="4" t="s">
        <v>706</v>
      </c>
      <c r="B21" s="5" t="n">
        <v>2378000</v>
      </c>
      <c r="C21" s="5" t="n">
        <v>1082000</v>
      </c>
    </row>
    <row r="22" spans="1:3">
      <c r="A22" s="4" t="s">
        <v>707</v>
      </c>
      <c r="B22" s="5" t="n">
        <v>610000</v>
      </c>
      <c r="C22" s="5" t="n">
        <v>793000</v>
      </c>
    </row>
    <row r="23" spans="1:3">
      <c r="A23" s="4" t="s">
        <v>708</v>
      </c>
      <c r="B23" s="5" t="n">
        <v>2529000</v>
      </c>
      <c r="C23" s="5" t="n">
        <v>1187000</v>
      </c>
    </row>
    <row r="24" spans="1:3">
      <c r="A24" s="4" t="s">
        <v>709</v>
      </c>
      <c r="B24" s="5" t="n">
        <v>2448000</v>
      </c>
      <c r="C24" s="5" t="n">
        <v>1209000</v>
      </c>
    </row>
    <row r="25" spans="1:3">
      <c r="A25" s="4" t="s">
        <v>710</v>
      </c>
      <c r="B25" s="5" t="n">
        <v>113000</v>
      </c>
      <c r="C25" s="5" t="n">
        <v>63000</v>
      </c>
    </row>
    <row r="26" spans="1:3">
      <c r="A26" s="4" t="s">
        <v>711</v>
      </c>
      <c r="B26" s="5" t="n">
        <v>2511000</v>
      </c>
      <c r="C26" s="5" t="n">
        <v>1464000</v>
      </c>
    </row>
    <row r="27" spans="1:3">
      <c r="A27" s="4" t="s">
        <v>712</v>
      </c>
      <c r="B27" s="5" t="n">
        <v>2664000</v>
      </c>
      <c r="C27" s="5" t="n">
        <v>1581000</v>
      </c>
    </row>
    <row r="28" spans="1:3">
      <c r="A28" s="4" t="s">
        <v>713</v>
      </c>
      <c r="B28" s="5" t="n">
        <v>2604000</v>
      </c>
      <c r="C28" s="5" t="n">
        <v>1612000</v>
      </c>
    </row>
    <row r="29" spans="1:3">
      <c r="A29" s="4" t="s">
        <v>714</v>
      </c>
      <c r="B29" s="5" t="n">
        <v>119000</v>
      </c>
      <c r="C29" s="5" t="n">
        <v>68000</v>
      </c>
    </row>
    <row r="30" spans="1:3">
      <c r="A30" s="4" t="s">
        <v>638</v>
      </c>
    </row>
    <row r="31" spans="1:3">
      <c r="A31" s="4" t="s">
        <v>702</v>
      </c>
      <c r="B31" s="5" t="n">
        <v>549000</v>
      </c>
      <c r="C31" s="5" t="n">
        <v>1283000</v>
      </c>
    </row>
    <row r="32" spans="1:3">
      <c r="A32" s="4" t="s">
        <v>703</v>
      </c>
      <c r="B32" s="5" t="n">
        <v>553000</v>
      </c>
      <c r="C32" s="5" t="n">
        <v>1286000</v>
      </c>
    </row>
    <row r="33" spans="1:3">
      <c r="A33" s="4" t="s">
        <v>704</v>
      </c>
      <c r="B33" s="5" t="n">
        <v>494000</v>
      </c>
      <c r="C33" s="5" t="n">
        <v>1316000</v>
      </c>
    </row>
    <row r="34" spans="1:3">
      <c r="A34" s="4" t="s">
        <v>705</v>
      </c>
      <c r="B34" s="5" t="n">
        <v>20000</v>
      </c>
      <c r="C34" s="5" t="n">
        <v>67000</v>
      </c>
    </row>
    <row r="35" spans="1:3">
      <c r="A35" s="4" t="s">
        <v>707</v>
      </c>
      <c r="B35" s="4" t="s">
        <v>67</v>
      </c>
      <c r="C35" s="4" t="s">
        <v>67</v>
      </c>
    </row>
    <row r="36" spans="1:3">
      <c r="A36" s="4" t="s">
        <v>711</v>
      </c>
      <c r="B36" s="5" t="n">
        <v>549000</v>
      </c>
      <c r="C36" s="5" t="n">
        <v>1283000</v>
      </c>
    </row>
    <row r="37" spans="1:3">
      <c r="A37" s="4" t="s">
        <v>712</v>
      </c>
      <c r="B37" s="5" t="n">
        <v>553000</v>
      </c>
      <c r="C37" s="5" t="n">
        <v>1286000</v>
      </c>
    </row>
    <row r="38" spans="1:3">
      <c r="A38" s="4" t="s">
        <v>713</v>
      </c>
      <c r="B38" s="5" t="n">
        <v>494000</v>
      </c>
      <c r="C38" s="5" t="n">
        <v>1316000</v>
      </c>
    </row>
    <row r="39" spans="1:3">
      <c r="A39" s="4" t="s">
        <v>714</v>
      </c>
      <c r="B39" s="5" t="n">
        <v>20000</v>
      </c>
      <c r="C39" s="5" t="n">
        <v>67000</v>
      </c>
    </row>
    <row r="40" spans="1:3">
      <c r="A40" s="4" t="s">
        <v>631</v>
      </c>
    </row>
    <row r="41" spans="1:3">
      <c r="A41" s="4" t="s">
        <v>702</v>
      </c>
      <c r="B41" s="5" t="n">
        <v>3058000</v>
      </c>
      <c r="C41" s="5" t="n">
        <v>4016000</v>
      </c>
    </row>
    <row r="42" spans="1:3">
      <c r="A42" s="4" t="s">
        <v>703</v>
      </c>
      <c r="B42" s="5" t="n">
        <v>3077000</v>
      </c>
      <c r="C42" s="5" t="n">
        <v>4016000</v>
      </c>
    </row>
    <row r="43" spans="1:3">
      <c r="A43" s="4" t="s">
        <v>704</v>
      </c>
      <c r="B43" s="5" t="n">
        <v>3335000</v>
      </c>
      <c r="C43" s="5" t="n">
        <v>3494000</v>
      </c>
    </row>
    <row r="44" spans="1:3">
      <c r="A44" s="4" t="s">
        <v>705</v>
      </c>
      <c r="B44" s="5" t="n">
        <v>177000</v>
      </c>
      <c r="C44" s="5" t="n">
        <v>197000</v>
      </c>
    </row>
    <row r="45" spans="1:3">
      <c r="A45" s="4" t="s">
        <v>706</v>
      </c>
      <c r="B45" s="5" t="n">
        <v>1646000</v>
      </c>
      <c r="C45" s="5" t="n">
        <v>718000</v>
      </c>
    </row>
    <row r="46" spans="1:3">
      <c r="A46" s="4" t="s">
        <v>707</v>
      </c>
      <c r="B46" s="5" t="n">
        <v>274000</v>
      </c>
      <c r="C46" s="5" t="n">
        <v>219000</v>
      </c>
    </row>
    <row r="47" spans="1:3">
      <c r="A47" s="4" t="s">
        <v>708</v>
      </c>
      <c r="B47" s="5" t="n">
        <v>1646000</v>
      </c>
      <c r="C47" s="5" t="n">
        <v>718000</v>
      </c>
    </row>
    <row r="48" spans="1:3">
      <c r="A48" s="4" t="s">
        <v>709</v>
      </c>
      <c r="B48" s="5" t="n">
        <v>1702000</v>
      </c>
      <c r="C48" s="5" t="n">
        <v>745000</v>
      </c>
    </row>
    <row r="49" spans="1:3">
      <c r="A49" s="4" t="s">
        <v>710</v>
      </c>
      <c r="B49" s="5" t="n">
        <v>81000</v>
      </c>
      <c r="C49" s="5" t="n">
        <v>43000</v>
      </c>
    </row>
    <row r="50" spans="1:3">
      <c r="A50" s="4" t="s">
        <v>711</v>
      </c>
      <c r="B50" s="5" t="n">
        <v>4704000</v>
      </c>
      <c r="C50" s="5" t="n">
        <v>4734000</v>
      </c>
    </row>
    <row r="51" spans="1:3">
      <c r="A51" s="4" t="s">
        <v>712</v>
      </c>
      <c r="B51" s="5" t="n">
        <v>4723000</v>
      </c>
      <c r="C51" s="5" t="n">
        <v>4734000</v>
      </c>
    </row>
    <row r="52" spans="1:3">
      <c r="A52" s="4" t="s">
        <v>713</v>
      </c>
      <c r="B52" s="5" t="n">
        <v>5037000</v>
      </c>
      <c r="C52" s="5" t="n">
        <v>4239000</v>
      </c>
    </row>
    <row r="53" spans="1:3">
      <c r="A53" s="4" t="s">
        <v>714</v>
      </c>
      <c r="B53" s="7" t="n">
        <v>258000</v>
      </c>
      <c r="C53" s="7" t="n">
        <v>24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6</v>
      </c>
      <c r="B1" s="2" t="s">
        <v>1</v>
      </c>
    </row>
    <row r="2" spans="1:3">
      <c r="B2" s="2" t="s">
        <v>591</v>
      </c>
      <c r="C2" s="2" t="s">
        <v>592</v>
      </c>
    </row>
    <row r="3" spans="1:3">
      <c r="A3" s="4" t="s">
        <v>717</v>
      </c>
      <c r="B3" s="5" t="n">
        <v>5</v>
      </c>
      <c r="C3" s="5" t="n">
        <v>2</v>
      </c>
    </row>
    <row r="4" spans="1:3">
      <c r="A4" s="4" t="s">
        <v>718</v>
      </c>
      <c r="B4" s="7" t="n">
        <v>601</v>
      </c>
      <c r="C4" s="7" t="n">
        <v>168</v>
      </c>
    </row>
    <row r="5" spans="1:3">
      <c r="A5" s="4" t="s">
        <v>719</v>
      </c>
      <c r="B5" s="5" t="n">
        <v>601</v>
      </c>
      <c r="C5" s="5" t="n">
        <v>168</v>
      </c>
    </row>
    <row r="6" spans="1:3">
      <c r="A6" s="4" t="s">
        <v>707</v>
      </c>
      <c r="B6" s="4" t="s">
        <v>67</v>
      </c>
      <c r="C6" s="4" t="s">
        <v>67</v>
      </c>
    </row>
    <row r="7" spans="1:3">
      <c r="A7" s="4" t="s">
        <v>715</v>
      </c>
    </row>
    <row r="8" spans="1:3">
      <c r="A8" s="4" t="s">
        <v>717</v>
      </c>
      <c r="C8" s="5" t="n">
        <v>1</v>
      </c>
    </row>
    <row r="9" spans="1:3">
      <c r="A9" s="4" t="s">
        <v>718</v>
      </c>
      <c r="C9" s="7" t="n">
        <v>161</v>
      </c>
    </row>
    <row r="10" spans="1:3">
      <c r="A10" s="4" t="s">
        <v>719</v>
      </c>
      <c r="C10" s="5" t="n">
        <v>161</v>
      </c>
    </row>
    <row r="11" spans="1:3">
      <c r="A11" s="4" t="s">
        <v>707</v>
      </c>
      <c r="C11" s="4" t="s">
        <v>67</v>
      </c>
    </row>
    <row r="12" spans="1:3">
      <c r="A12" s="4" t="s">
        <v>638</v>
      </c>
    </row>
    <row r="13" spans="1:3">
      <c r="A13" s="4" t="s">
        <v>717</v>
      </c>
      <c r="B13" s="5" t="n">
        <v>3</v>
      </c>
      <c r="C13" s="5" t="n">
        <v>1</v>
      </c>
    </row>
    <row r="14" spans="1:3">
      <c r="A14" s="4" t="s">
        <v>718</v>
      </c>
      <c r="B14" s="7" t="n">
        <v>175</v>
      </c>
      <c r="C14" s="7" t="n">
        <v>7</v>
      </c>
    </row>
    <row r="15" spans="1:3">
      <c r="A15" s="4" t="s">
        <v>719</v>
      </c>
      <c r="B15" s="5" t="n">
        <v>175</v>
      </c>
      <c r="C15" s="5" t="n">
        <v>7</v>
      </c>
    </row>
    <row r="16" spans="1:3">
      <c r="A16" s="4" t="s">
        <v>707</v>
      </c>
      <c r="B16" s="4" t="s">
        <v>67</v>
      </c>
      <c r="C16" s="4" t="s">
        <v>67</v>
      </c>
    </row>
    <row r="17" spans="1:3">
      <c r="A17" s="4" t="s">
        <v>631</v>
      </c>
    </row>
    <row r="18" spans="1:3">
      <c r="A18" s="4" t="s">
        <v>717</v>
      </c>
      <c r="B18" s="5" t="n">
        <v>2</v>
      </c>
    </row>
    <row r="19" spans="1:3">
      <c r="A19" s="4" t="s">
        <v>718</v>
      </c>
      <c r="B19" s="7" t="n">
        <v>426</v>
      </c>
    </row>
    <row r="20" spans="1:3">
      <c r="A20" s="4" t="s">
        <v>719</v>
      </c>
      <c r="B20" s="5" t="n">
        <v>426</v>
      </c>
    </row>
    <row r="21" spans="1:3">
      <c r="A21" s="4" t="s">
        <v>707</v>
      </c>
      <c r="B21" s="4" t="s">
        <v>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41</v>
      </c>
    </row>
    <row r="3" spans="1:3">
      <c r="A3" s="4" t="s">
        <v>721</v>
      </c>
      <c r="B3" s="7" t="n">
        <v>1912</v>
      </c>
      <c r="C3" s="7" t="n">
        <v>760</v>
      </c>
    </row>
    <row r="4" spans="1:3">
      <c r="A4" s="4" t="s">
        <v>722</v>
      </c>
      <c r="C4" s="5" t="n">
        <v>1348</v>
      </c>
    </row>
    <row r="5" spans="1:3">
      <c r="A5" s="4" t="s">
        <v>723</v>
      </c>
      <c r="B5" s="5" t="n">
        <v>-284</v>
      </c>
      <c r="C5" s="5" t="n">
        <v>-299</v>
      </c>
    </row>
    <row r="6" spans="1:3">
      <c r="A6" s="4" t="s">
        <v>724</v>
      </c>
      <c r="C6" s="5" t="n">
        <v>98</v>
      </c>
    </row>
    <row r="7" spans="1:3">
      <c r="A7" s="4" t="s">
        <v>725</v>
      </c>
      <c r="C7" s="5" t="n">
        <v>5</v>
      </c>
    </row>
    <row r="8" spans="1:3">
      <c r="A8" s="4" t="s">
        <v>721</v>
      </c>
      <c r="B8" s="7" t="n">
        <v>1628</v>
      </c>
      <c r="C8" s="7" t="n">
        <v>19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41</v>
      </c>
    </row>
    <row r="3" spans="1:3">
      <c r="A3" s="4" t="s">
        <v>721</v>
      </c>
      <c r="B3" s="7" t="n">
        <v>6234</v>
      </c>
      <c r="C3" s="7" t="n">
        <v>7173</v>
      </c>
    </row>
    <row r="4" spans="1:3">
      <c r="A4" s="4" t="s">
        <v>727</v>
      </c>
      <c r="B4" s="5" t="n">
        <v>5875</v>
      </c>
      <c r="C4" s="5" t="n">
        <v>2000</v>
      </c>
    </row>
    <row r="5" spans="1:3">
      <c r="A5" s="4" t="s">
        <v>728</v>
      </c>
      <c r="B5" s="5" t="n">
        <v>-1307</v>
      </c>
      <c r="C5" s="5" t="n">
        <v>-2939</v>
      </c>
    </row>
    <row r="6" spans="1:3">
      <c r="A6" s="4" t="s">
        <v>721</v>
      </c>
      <c r="B6" s="7" t="n">
        <v>10802</v>
      </c>
      <c r="C6" s="7" t="n">
        <v>62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41</v>
      </c>
    </row>
    <row r="3" spans="1:3">
      <c r="A3" s="4" t="s">
        <v>730</v>
      </c>
      <c r="B3" s="7" t="n">
        <v>9558</v>
      </c>
      <c r="C3" s="7" t="n">
        <v>8796</v>
      </c>
    </row>
    <row r="4" spans="1:3">
      <c r="A4" s="4" t="s">
        <v>731</v>
      </c>
      <c r="B4" s="5" t="n">
        <v>-721</v>
      </c>
      <c r="C4" s="5" t="n">
        <v>-2117</v>
      </c>
    </row>
    <row r="5" spans="1:3">
      <c r="A5" s="4" t="s">
        <v>732</v>
      </c>
      <c r="B5" s="5" t="n">
        <v>305</v>
      </c>
      <c r="C5" s="5" t="n">
        <v>354</v>
      </c>
    </row>
    <row r="6" spans="1:3">
      <c r="A6" s="4" t="s">
        <v>733</v>
      </c>
      <c r="B6" s="5" t="n">
        <v>725</v>
      </c>
      <c r="C6" s="5" t="n">
        <v>2525</v>
      </c>
    </row>
    <row r="7" spans="1:3">
      <c r="A7" s="4" t="s">
        <v>734</v>
      </c>
      <c r="B7" s="5" t="n">
        <v>9867</v>
      </c>
      <c r="C7" s="5" t="n">
        <v>9558</v>
      </c>
    </row>
    <row r="8" spans="1:3">
      <c r="A8" s="4" t="s">
        <v>735</v>
      </c>
      <c r="B8" s="5" t="n">
        <v>884</v>
      </c>
      <c r="C8" s="5" t="n">
        <v>1012</v>
      </c>
    </row>
    <row r="9" spans="1:3">
      <c r="A9" s="4" t="s">
        <v>736</v>
      </c>
      <c r="B9" s="5" t="n">
        <v>8983</v>
      </c>
      <c r="C9" s="5" t="n">
        <v>8546</v>
      </c>
    </row>
    <row r="10" spans="1:3">
      <c r="A10" s="4" t="s">
        <v>638</v>
      </c>
    </row>
    <row r="11" spans="1:3">
      <c r="A11" s="4" t="s">
        <v>730</v>
      </c>
      <c r="B11" s="5" t="n">
        <v>1050</v>
      </c>
      <c r="C11" s="5" t="n">
        <v>891</v>
      </c>
    </row>
    <row r="12" spans="1:3">
      <c r="A12" s="4" t="s">
        <v>731</v>
      </c>
      <c r="B12" s="5" t="n">
        <v>-96</v>
      </c>
      <c r="C12" s="5" t="n">
        <v>-64</v>
      </c>
    </row>
    <row r="13" spans="1:3">
      <c r="A13" s="4" t="s">
        <v>732</v>
      </c>
      <c r="B13" s="5" t="n">
        <v>12</v>
      </c>
      <c r="C13" s="5" t="n">
        <v>28</v>
      </c>
    </row>
    <row r="14" spans="1:3">
      <c r="A14" s="4" t="s">
        <v>733</v>
      </c>
      <c r="B14" s="5" t="n">
        <v>1057</v>
      </c>
      <c r="C14" s="5" t="n">
        <v>195</v>
      </c>
    </row>
    <row r="15" spans="1:3">
      <c r="A15" s="4" t="s">
        <v>734</v>
      </c>
      <c r="B15" s="5" t="n">
        <v>2023</v>
      </c>
      <c r="C15" s="5" t="n">
        <v>1050</v>
      </c>
    </row>
    <row r="16" spans="1:3">
      <c r="A16" s="4" t="s">
        <v>735</v>
      </c>
      <c r="B16" s="4" t="s">
        <v>67</v>
      </c>
      <c r="C16" s="4" t="s">
        <v>67</v>
      </c>
    </row>
    <row r="17" spans="1:3">
      <c r="A17" s="4" t="s">
        <v>736</v>
      </c>
      <c r="B17" s="5" t="n">
        <v>2023</v>
      </c>
      <c r="C17" s="5" t="n">
        <v>1050</v>
      </c>
    </row>
    <row r="18" spans="1:3">
      <c r="A18" s="4" t="s">
        <v>631</v>
      </c>
    </row>
    <row r="19" spans="1:3">
      <c r="A19" s="4" t="s">
        <v>730</v>
      </c>
      <c r="B19" s="5" t="n">
        <v>2693</v>
      </c>
      <c r="C19" s="5" t="n">
        <v>2289</v>
      </c>
    </row>
    <row r="20" spans="1:3">
      <c r="A20" s="4" t="s">
        <v>731</v>
      </c>
      <c r="B20" s="4" t="s">
        <v>67</v>
      </c>
      <c r="C20" s="4" t="s">
        <v>67</v>
      </c>
    </row>
    <row r="21" spans="1:3">
      <c r="A21" s="4" t="s">
        <v>732</v>
      </c>
      <c r="B21" s="5" t="n">
        <v>73</v>
      </c>
      <c r="C21" s="5" t="n">
        <v>168</v>
      </c>
    </row>
    <row r="22" spans="1:3">
      <c r="A22" s="4" t="s">
        <v>733</v>
      </c>
      <c r="B22" s="5" t="n">
        <v>444</v>
      </c>
      <c r="C22" s="5" t="n">
        <v>236</v>
      </c>
    </row>
    <row r="23" spans="1:3">
      <c r="A23" s="4" t="s">
        <v>734</v>
      </c>
      <c r="B23" s="5" t="n">
        <v>3210</v>
      </c>
      <c r="C23" s="5" t="n">
        <v>2693</v>
      </c>
    </row>
    <row r="24" spans="1:3">
      <c r="A24" s="4" t="s">
        <v>735</v>
      </c>
      <c r="B24" s="5" t="n">
        <v>274</v>
      </c>
      <c r="C24" s="5" t="n">
        <v>219</v>
      </c>
    </row>
    <row r="25" spans="1:3">
      <c r="A25" s="4" t="s">
        <v>736</v>
      </c>
      <c r="B25" s="5" t="n">
        <v>2936</v>
      </c>
      <c r="C25" s="5" t="n">
        <v>2474</v>
      </c>
    </row>
    <row r="26" spans="1:3">
      <c r="A26" s="4" t="s">
        <v>633</v>
      </c>
    </row>
    <row r="27" spans="1:3">
      <c r="A27" s="4" t="s">
        <v>730</v>
      </c>
      <c r="B27" s="5" t="n">
        <v>2807</v>
      </c>
      <c r="C27" s="5" t="n">
        <v>2544</v>
      </c>
    </row>
    <row r="28" spans="1:3">
      <c r="A28" s="4" t="s">
        <v>731</v>
      </c>
      <c r="B28" s="5" t="n">
        <v>-16</v>
      </c>
      <c r="C28" s="5" t="n">
        <v>-1456</v>
      </c>
    </row>
    <row r="29" spans="1:3">
      <c r="A29" s="4" t="s">
        <v>732</v>
      </c>
      <c r="B29" s="5" t="n">
        <v>85</v>
      </c>
      <c r="C29" s="5" t="n">
        <v>5</v>
      </c>
    </row>
    <row r="30" spans="1:3">
      <c r="A30" s="4" t="s">
        <v>733</v>
      </c>
      <c r="B30" s="5" t="n">
        <v>-464</v>
      </c>
      <c r="C30" s="5" t="n">
        <v>1714</v>
      </c>
    </row>
    <row r="31" spans="1:3">
      <c r="A31" s="4" t="s">
        <v>734</v>
      </c>
      <c r="B31" s="5" t="n">
        <v>2412</v>
      </c>
      <c r="C31" s="5" t="n">
        <v>2807</v>
      </c>
    </row>
    <row r="32" spans="1:3">
      <c r="A32" s="4" t="s">
        <v>735</v>
      </c>
      <c r="B32" s="5" t="n">
        <v>610</v>
      </c>
      <c r="C32" s="5" t="n">
        <v>793</v>
      </c>
    </row>
    <row r="33" spans="1:3">
      <c r="A33" s="4" t="s">
        <v>736</v>
      </c>
      <c r="B33" s="5" t="n">
        <v>1802</v>
      </c>
      <c r="C33" s="5" t="n">
        <v>2014</v>
      </c>
    </row>
    <row r="34" spans="1:3">
      <c r="A34" s="4" t="s">
        <v>645</v>
      </c>
    </row>
    <row r="35" spans="1:3">
      <c r="A35" s="4" t="s">
        <v>730</v>
      </c>
      <c r="B35" s="5" t="n">
        <v>395</v>
      </c>
      <c r="C35" s="5" t="n">
        <v>276</v>
      </c>
    </row>
    <row r="36" spans="1:3">
      <c r="A36" s="4" t="s">
        <v>731</v>
      </c>
      <c r="B36" s="4" t="s">
        <v>67</v>
      </c>
      <c r="C36" s="4" t="s">
        <v>67</v>
      </c>
    </row>
    <row r="37" spans="1:3">
      <c r="A37" s="4" t="s">
        <v>732</v>
      </c>
      <c r="B37" s="4" t="s">
        <v>67</v>
      </c>
      <c r="C37" s="4" t="s">
        <v>67</v>
      </c>
    </row>
    <row r="38" spans="1:3">
      <c r="A38" s="4" t="s">
        <v>733</v>
      </c>
      <c r="B38" s="5" t="n">
        <v>-110</v>
      </c>
      <c r="C38" s="5" t="n">
        <v>119</v>
      </c>
    </row>
    <row r="39" spans="1:3">
      <c r="A39" s="4" t="s">
        <v>734</v>
      </c>
      <c r="B39" s="5" t="n">
        <v>285</v>
      </c>
      <c r="C39" s="5" t="n">
        <v>395</v>
      </c>
    </row>
    <row r="40" spans="1:3">
      <c r="A40" s="4" t="s">
        <v>735</v>
      </c>
      <c r="B40" s="4" t="s">
        <v>67</v>
      </c>
      <c r="C40" s="4" t="s">
        <v>67</v>
      </c>
    </row>
    <row r="41" spans="1:3">
      <c r="A41" s="4" t="s">
        <v>736</v>
      </c>
      <c r="B41" s="5" t="n">
        <v>285</v>
      </c>
      <c r="C41" s="5" t="n">
        <v>395</v>
      </c>
    </row>
    <row r="42" spans="1:3">
      <c r="A42" s="4" t="s">
        <v>636</v>
      </c>
    </row>
    <row r="43" spans="1:3">
      <c r="A43" s="4" t="s">
        <v>730</v>
      </c>
      <c r="B43" s="5" t="n">
        <v>2027</v>
      </c>
      <c r="C43" s="5" t="n">
        <v>2358</v>
      </c>
    </row>
    <row r="44" spans="1:3">
      <c r="A44" s="4" t="s">
        <v>731</v>
      </c>
      <c r="B44" s="5" t="n">
        <v>-609</v>
      </c>
      <c r="C44" s="5" t="n">
        <v>-597</v>
      </c>
    </row>
    <row r="45" spans="1:3">
      <c r="A45" s="4" t="s">
        <v>732</v>
      </c>
      <c r="B45" s="5" t="n">
        <v>135</v>
      </c>
      <c r="C45" s="5" t="n">
        <v>153</v>
      </c>
    </row>
    <row r="46" spans="1:3">
      <c r="A46" s="4" t="s">
        <v>733</v>
      </c>
      <c r="B46" s="5" t="n">
        <v>-136</v>
      </c>
      <c r="C46" s="5" t="n">
        <v>113</v>
      </c>
    </row>
    <row r="47" spans="1:3">
      <c r="A47" s="4" t="s">
        <v>734</v>
      </c>
      <c r="B47" s="5" t="n">
        <v>1417</v>
      </c>
      <c r="C47" s="5" t="n">
        <v>2027</v>
      </c>
    </row>
    <row r="48" spans="1:3">
      <c r="A48" s="4" t="s">
        <v>735</v>
      </c>
      <c r="B48" s="4" t="s">
        <v>67</v>
      </c>
      <c r="C48" s="4" t="s">
        <v>67</v>
      </c>
    </row>
    <row r="49" spans="1:3">
      <c r="A49" s="4" t="s">
        <v>736</v>
      </c>
      <c r="B49" s="5" t="n">
        <v>1417</v>
      </c>
      <c r="C49" s="5" t="n">
        <v>2027</v>
      </c>
    </row>
    <row r="50" spans="1:3">
      <c r="A50" s="4" t="s">
        <v>671</v>
      </c>
    </row>
    <row r="51" spans="1:3">
      <c r="A51" s="4" t="s">
        <v>730</v>
      </c>
      <c r="B51" s="4" t="s">
        <v>67</v>
      </c>
      <c r="C51" s="4" t="s">
        <v>67</v>
      </c>
    </row>
    <row r="52" spans="1:3">
      <c r="A52" s="4" t="s">
        <v>731</v>
      </c>
      <c r="B52" s="4" t="s">
        <v>67</v>
      </c>
      <c r="C52" s="4" t="s">
        <v>67</v>
      </c>
    </row>
    <row r="53" spans="1:3">
      <c r="A53" s="4" t="s">
        <v>732</v>
      </c>
      <c r="B53" s="4" t="s">
        <v>67</v>
      </c>
      <c r="C53" s="4" t="s">
        <v>67</v>
      </c>
    </row>
    <row r="54" spans="1:3">
      <c r="A54" s="4" t="s">
        <v>733</v>
      </c>
      <c r="B54" s="4" t="s">
        <v>67</v>
      </c>
      <c r="C54" s="4" t="s">
        <v>67</v>
      </c>
    </row>
    <row r="55" spans="1:3">
      <c r="A55" s="4" t="s">
        <v>734</v>
      </c>
      <c r="B55" s="4" t="s">
        <v>67</v>
      </c>
      <c r="C55" s="4" t="s">
        <v>67</v>
      </c>
    </row>
    <row r="56" spans="1:3">
      <c r="A56" s="4" t="s">
        <v>735</v>
      </c>
      <c r="B56" s="4" t="s">
        <v>67</v>
      </c>
      <c r="C56" s="4" t="s">
        <v>67</v>
      </c>
    </row>
    <row r="57" spans="1:3">
      <c r="A57" s="4" t="s">
        <v>736</v>
      </c>
      <c r="B57" s="4" t="s">
        <v>67</v>
      </c>
      <c r="C57" s="4" t="s">
        <v>67</v>
      </c>
    </row>
    <row r="58" spans="1:3">
      <c r="A58" s="4" t="s">
        <v>472</v>
      </c>
    </row>
    <row r="59" spans="1:3">
      <c r="A59" s="4" t="s">
        <v>730</v>
      </c>
      <c r="B59" s="5" t="n">
        <v>586</v>
      </c>
      <c r="C59" s="5" t="n">
        <v>438</v>
      </c>
    </row>
    <row r="60" spans="1:3">
      <c r="A60" s="4" t="s">
        <v>731</v>
      </c>
      <c r="B60" s="4" t="s">
        <v>67</v>
      </c>
      <c r="C60" s="4" t="s">
        <v>67</v>
      </c>
    </row>
    <row r="61" spans="1:3">
      <c r="A61" s="4" t="s">
        <v>732</v>
      </c>
      <c r="B61" s="4" t="s">
        <v>67</v>
      </c>
      <c r="C61" s="4" t="s">
        <v>67</v>
      </c>
    </row>
    <row r="62" spans="1:3">
      <c r="A62" s="4" t="s">
        <v>733</v>
      </c>
      <c r="B62" s="5" t="n">
        <v>-66</v>
      </c>
      <c r="C62" s="5" t="n">
        <v>148</v>
      </c>
    </row>
    <row r="63" spans="1:3">
      <c r="A63" s="4" t="s">
        <v>734</v>
      </c>
      <c r="B63" s="5" t="n">
        <v>520</v>
      </c>
      <c r="C63" s="5" t="n">
        <v>586</v>
      </c>
    </row>
    <row r="64" spans="1:3">
      <c r="A64" s="4" t="s">
        <v>735</v>
      </c>
      <c r="B64" s="4" t="s">
        <v>67</v>
      </c>
      <c r="C64" s="4" t="s">
        <v>67</v>
      </c>
    </row>
    <row r="65" spans="1:3">
      <c r="A65" s="4" t="s">
        <v>736</v>
      </c>
      <c r="B65" s="7" t="n">
        <v>520</v>
      </c>
      <c r="C65" s="7" t="n">
        <v>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1"/>
  </cols>
  <sheetData>
    <row r="1" spans="1:8">
      <c r="A1" s="1" t="s">
        <v>148</v>
      </c>
      <c r="C1" s="2" t="s">
        <v>149</v>
      </c>
      <c r="D1" s="2" t="s">
        <v>150</v>
      </c>
      <c r="E1" s="2" t="s">
        <v>151</v>
      </c>
      <c r="F1" s="2" t="s">
        <v>152</v>
      </c>
      <c r="G1" s="2" t="s">
        <v>153</v>
      </c>
      <c r="H1" s="2" t="s">
        <v>154</v>
      </c>
    </row>
    <row r="2" spans="1:8">
      <c r="A2" s="4" t="s">
        <v>155</v>
      </c>
      <c r="C2" s="5" t="n">
        <v>4363346</v>
      </c>
    </row>
    <row r="3" spans="1:8">
      <c r="A3" s="4" t="s">
        <v>156</v>
      </c>
      <c r="C3" s="7" t="n">
        <v>1818</v>
      </c>
      <c r="D3" s="7" t="n">
        <v>42089</v>
      </c>
      <c r="E3" s="7" t="n">
        <v>55280</v>
      </c>
      <c r="F3" s="7" t="n">
        <v>-4590</v>
      </c>
      <c r="G3" s="7" t="n">
        <v>-1341</v>
      </c>
      <c r="H3" s="7" t="n">
        <v>93256</v>
      </c>
    </row>
    <row r="4" spans="1:8">
      <c r="A4" s="4" t="s">
        <v>136</v>
      </c>
      <c r="C4" s="4" t="s">
        <v>67</v>
      </c>
      <c r="D4" s="4" t="s">
        <v>67</v>
      </c>
      <c r="E4" s="5" t="n">
        <v>7052</v>
      </c>
      <c r="F4" s="4" t="s">
        <v>67</v>
      </c>
      <c r="G4" s="4" t="s">
        <v>67</v>
      </c>
      <c r="H4" s="5" t="n">
        <v>7052</v>
      </c>
    </row>
    <row r="5" spans="1:8">
      <c r="A5" s="4" t="s">
        <v>141</v>
      </c>
      <c r="C5" s="4" t="s">
        <v>67</v>
      </c>
      <c r="D5" s="4" t="s">
        <v>67</v>
      </c>
      <c r="E5" s="4" t="s">
        <v>67</v>
      </c>
      <c r="F5" s="4" t="s">
        <v>67</v>
      </c>
      <c r="G5" s="5" t="n">
        <v>-59</v>
      </c>
      <c r="H5" s="5" t="n">
        <v>-59</v>
      </c>
    </row>
    <row r="6" spans="1:8">
      <c r="A6" s="4" t="s">
        <v>157</v>
      </c>
      <c r="B6" s="4" t="s">
        <v>140</v>
      </c>
      <c r="C6" s="4" t="s">
        <v>67</v>
      </c>
      <c r="D6" s="4" t="s">
        <v>67</v>
      </c>
      <c r="E6" s="5" t="n">
        <v>40</v>
      </c>
      <c r="F6" s="4" t="s">
        <v>67</v>
      </c>
      <c r="G6" s="5" t="n">
        <v>-40</v>
      </c>
      <c r="H6" s="4" t="s">
        <v>67</v>
      </c>
    </row>
    <row r="7" spans="1:8">
      <c r="A7" s="4" t="s">
        <v>158</v>
      </c>
      <c r="C7" s="5" t="n">
        <v>1317647</v>
      </c>
    </row>
    <row r="8" spans="1:8">
      <c r="A8" s="4" t="s">
        <v>159</v>
      </c>
      <c r="B8" s="4" t="s">
        <v>160</v>
      </c>
      <c r="C8" s="7" t="n">
        <v>549</v>
      </c>
      <c r="D8" s="5" t="n">
        <v>40978</v>
      </c>
      <c r="E8" s="4" t="s">
        <v>67</v>
      </c>
      <c r="F8" s="4" t="s">
        <v>67</v>
      </c>
      <c r="G8" s="4" t="s">
        <v>67</v>
      </c>
      <c r="H8" s="5" t="n">
        <v>41527</v>
      </c>
    </row>
    <row r="9" spans="1:8">
      <c r="A9" s="4" t="s">
        <v>161</v>
      </c>
      <c r="C9" s="4" t="s">
        <v>67</v>
      </c>
      <c r="D9" s="5" t="n">
        <v>-329</v>
      </c>
      <c r="E9" s="4" t="s">
        <v>67</v>
      </c>
      <c r="F9" s="5" t="n">
        <v>329</v>
      </c>
      <c r="G9" s="4" t="s">
        <v>67</v>
      </c>
      <c r="H9" s="4" t="s">
        <v>67</v>
      </c>
    </row>
    <row r="10" spans="1:8">
      <c r="A10" s="4" t="s">
        <v>162</v>
      </c>
      <c r="C10" s="4" t="s">
        <v>67</v>
      </c>
      <c r="D10" s="5" t="n">
        <v>482</v>
      </c>
      <c r="E10" s="4" t="s">
        <v>67</v>
      </c>
      <c r="F10" s="4" t="s">
        <v>67</v>
      </c>
      <c r="G10" s="4" t="s">
        <v>67</v>
      </c>
      <c r="H10" s="5" t="n">
        <v>482</v>
      </c>
    </row>
    <row r="11" spans="1:8">
      <c r="A11" s="4" t="s">
        <v>163</v>
      </c>
      <c r="C11" s="4" t="s">
        <v>67</v>
      </c>
      <c r="D11" s="5" t="n">
        <v>5</v>
      </c>
      <c r="E11" s="4" t="s">
        <v>67</v>
      </c>
      <c r="F11" s="5" t="n">
        <v>208</v>
      </c>
      <c r="G11" s="4" t="s">
        <v>67</v>
      </c>
      <c r="H11" s="5" t="n">
        <v>213</v>
      </c>
    </row>
    <row r="12" spans="1:8">
      <c r="A12" s="4" t="s">
        <v>164</v>
      </c>
      <c r="C12" s="4" t="s">
        <v>67</v>
      </c>
      <c r="D12" s="4" t="s">
        <v>67</v>
      </c>
      <c r="E12" s="5" t="n">
        <v>-4529</v>
      </c>
      <c r="F12" s="4" t="s">
        <v>67</v>
      </c>
      <c r="G12" s="4" t="s">
        <v>67</v>
      </c>
      <c r="H12" s="5" t="n">
        <v>-4529</v>
      </c>
    </row>
    <row r="13" spans="1:8">
      <c r="A13" s="4" t="s">
        <v>165</v>
      </c>
      <c r="C13" s="4" t="s">
        <v>67</v>
      </c>
      <c r="D13" s="4" t="s">
        <v>67</v>
      </c>
      <c r="E13" s="4" t="s">
        <v>67</v>
      </c>
      <c r="F13" s="5" t="n">
        <v>-317</v>
      </c>
      <c r="G13" s="4" t="s">
        <v>67</v>
      </c>
      <c r="H13" s="5" t="n">
        <v>-317</v>
      </c>
    </row>
    <row r="14" spans="1:8">
      <c r="A14" s="4" t="s">
        <v>166</v>
      </c>
      <c r="C14" s="5" t="n">
        <v>5680993</v>
      </c>
    </row>
    <row r="15" spans="1:8">
      <c r="A15" s="4" t="s">
        <v>167</v>
      </c>
      <c r="C15" s="7" t="n">
        <v>2367</v>
      </c>
      <c r="D15" s="5" t="n">
        <v>83225</v>
      </c>
      <c r="E15" s="5" t="n">
        <v>57843</v>
      </c>
      <c r="F15" s="5" t="n">
        <v>-4370</v>
      </c>
      <c r="G15" s="5" t="n">
        <v>-1440</v>
      </c>
      <c r="H15" s="5" t="n">
        <v>137625</v>
      </c>
    </row>
    <row r="16" spans="1:8">
      <c r="A16" s="4" t="s">
        <v>136</v>
      </c>
      <c r="C16" s="4" t="s">
        <v>67</v>
      </c>
      <c r="D16" s="4" t="s">
        <v>67</v>
      </c>
      <c r="E16" s="5" t="n">
        <v>14327</v>
      </c>
      <c r="F16" s="4" t="s">
        <v>67</v>
      </c>
      <c r="G16" s="4" t="s">
        <v>67</v>
      </c>
      <c r="H16" s="5" t="n">
        <v>14327</v>
      </c>
    </row>
    <row r="17" spans="1:8">
      <c r="A17" s="4" t="s">
        <v>141</v>
      </c>
      <c r="C17" s="4" t="s">
        <v>67</v>
      </c>
      <c r="D17" s="4" t="s">
        <v>67</v>
      </c>
      <c r="E17" s="4" t="s">
        <v>67</v>
      </c>
      <c r="F17" s="4" t="s">
        <v>67</v>
      </c>
      <c r="G17" s="5" t="n">
        <v>4086</v>
      </c>
      <c r="H17" s="5" t="n">
        <v>4086</v>
      </c>
    </row>
    <row r="18" spans="1:8">
      <c r="A18" s="4" t="s">
        <v>161</v>
      </c>
      <c r="C18" s="4" t="s">
        <v>67</v>
      </c>
      <c r="D18" s="5" t="n">
        <v>-590</v>
      </c>
      <c r="E18" s="4" t="s">
        <v>67</v>
      </c>
      <c r="F18" s="5" t="n">
        <v>590</v>
      </c>
      <c r="G18" s="4" t="s">
        <v>67</v>
      </c>
      <c r="H18" s="4" t="s">
        <v>67</v>
      </c>
    </row>
    <row r="19" spans="1:8">
      <c r="A19" s="4" t="s">
        <v>162</v>
      </c>
      <c r="C19" s="4" t="s">
        <v>67</v>
      </c>
      <c r="D19" s="5" t="n">
        <v>323</v>
      </c>
      <c r="E19" s="4" t="s">
        <v>67</v>
      </c>
      <c r="F19" s="4" t="s">
        <v>67</v>
      </c>
      <c r="G19" s="4" t="s">
        <v>67</v>
      </c>
      <c r="H19" s="5" t="n">
        <v>323</v>
      </c>
    </row>
    <row r="20" spans="1:8">
      <c r="A20" s="4" t="s">
        <v>163</v>
      </c>
      <c r="C20" s="4" t="s">
        <v>67</v>
      </c>
      <c r="D20" s="5" t="n">
        <v>5</v>
      </c>
      <c r="E20" s="4" t="s">
        <v>67</v>
      </c>
      <c r="F20" s="5" t="n">
        <v>36</v>
      </c>
      <c r="G20" s="4" t="s">
        <v>67</v>
      </c>
      <c r="H20" s="5" t="n">
        <v>41</v>
      </c>
    </row>
    <row r="21" spans="1:8">
      <c r="A21" s="4" t="s">
        <v>164</v>
      </c>
      <c r="C21" s="4" t="s">
        <v>67</v>
      </c>
      <c r="D21" s="4" t="s">
        <v>67</v>
      </c>
      <c r="E21" s="5" t="n">
        <v>-5215</v>
      </c>
      <c r="F21" s="4" t="s">
        <v>67</v>
      </c>
      <c r="G21" s="4" t="s">
        <v>67</v>
      </c>
      <c r="H21" s="5" t="n">
        <v>-5215</v>
      </c>
    </row>
    <row r="22" spans="1:8">
      <c r="A22" s="4" t="s">
        <v>165</v>
      </c>
      <c r="C22" s="4" t="s">
        <v>67</v>
      </c>
      <c r="D22" s="4" t="s">
        <v>67</v>
      </c>
      <c r="E22" s="4" t="s">
        <v>67</v>
      </c>
      <c r="F22" s="5" t="n">
        <v>-90</v>
      </c>
      <c r="G22" s="4" t="s">
        <v>67</v>
      </c>
      <c r="H22" s="5" t="n">
        <v>-90</v>
      </c>
    </row>
    <row r="23" spans="1:8">
      <c r="A23" s="4" t="s">
        <v>168</v>
      </c>
      <c r="C23" s="4" t="s">
        <v>67</v>
      </c>
      <c r="D23" s="5" t="n">
        <v>8</v>
      </c>
      <c r="E23" s="4" t="s">
        <v>67</v>
      </c>
      <c r="F23" s="5" t="n">
        <v>-8</v>
      </c>
      <c r="G23" s="4" t="s">
        <v>67</v>
      </c>
      <c r="H23" s="4" t="s">
        <v>67</v>
      </c>
    </row>
    <row r="24" spans="1:8">
      <c r="A24" s="4" t="s">
        <v>169</v>
      </c>
      <c r="C24" s="5" t="n">
        <v>5680993</v>
      </c>
    </row>
    <row r="25" spans="1:8">
      <c r="A25" s="4" t="s">
        <v>170</v>
      </c>
      <c r="C25" s="7" t="n">
        <v>2367</v>
      </c>
      <c r="D25" s="7" t="n">
        <v>82971</v>
      </c>
      <c r="E25" s="7" t="n">
        <v>66955</v>
      </c>
      <c r="F25" s="7" t="n">
        <v>-3842</v>
      </c>
      <c r="G25" s="7" t="n">
        <v>2646</v>
      </c>
      <c r="H25" s="7" t="n">
        <v>151097</v>
      </c>
    </row>
    <row r="26" spans="1:8"/>
    <row r="27" spans="1:8">
      <c r="A27" s="4" t="s">
        <v>140</v>
      </c>
      <c r="B27" s="4" t="s">
        <v>171</v>
      </c>
    </row>
    <row r="28" spans="1:8">
      <c r="A28" s="4" t="s">
        <v>160</v>
      </c>
      <c r="B28" s="4" t="s">
        <v>172</v>
      </c>
    </row>
  </sheetData>
  <mergeCells count="4">
    <mergeCell ref="A1:B1"/>
    <mergeCell ref="A26:G26"/>
    <mergeCell ref="B27:G27"/>
    <mergeCell ref="B28:G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41</v>
      </c>
    </row>
    <row r="2" spans="1:3">
      <c r="A2" s="4" t="s">
        <v>735</v>
      </c>
      <c r="B2" s="7" t="n">
        <v>7764</v>
      </c>
      <c r="C2" s="7" t="n">
        <v>7881</v>
      </c>
    </row>
    <row r="3" spans="1:3">
      <c r="A3" s="4" t="s">
        <v>736</v>
      </c>
      <c r="B3" s="5" t="n">
        <v>944732</v>
      </c>
      <c r="C3" s="5" t="n">
        <v>904991</v>
      </c>
    </row>
    <row r="4" spans="1:3">
      <c r="A4" s="4" t="s">
        <v>738</v>
      </c>
      <c r="B4" s="5" t="n">
        <v>952496</v>
      </c>
      <c r="C4" s="5" t="n">
        <v>912872</v>
      </c>
    </row>
    <row r="5" spans="1:3">
      <c r="A5" s="4" t="s">
        <v>638</v>
      </c>
    </row>
    <row r="6" spans="1:3">
      <c r="A6" s="4" t="s">
        <v>735</v>
      </c>
      <c r="B6" s="5" t="n">
        <v>549</v>
      </c>
      <c r="C6" s="5" t="n">
        <v>1283</v>
      </c>
    </row>
    <row r="7" spans="1:3">
      <c r="A7" s="4" t="s">
        <v>736</v>
      </c>
      <c r="B7" s="5" t="n">
        <v>347217</v>
      </c>
      <c r="C7" s="5" t="n">
        <v>325486</v>
      </c>
    </row>
    <row r="8" spans="1:3">
      <c r="A8" s="4" t="s">
        <v>738</v>
      </c>
      <c r="B8" s="5" t="n">
        <v>347766</v>
      </c>
      <c r="C8" s="5" t="n">
        <v>326769</v>
      </c>
    </row>
    <row r="9" spans="1:3">
      <c r="A9" s="4" t="s">
        <v>631</v>
      </c>
    </row>
    <row r="10" spans="1:3">
      <c r="A10" s="4" t="s">
        <v>735</v>
      </c>
      <c r="B10" s="5" t="n">
        <v>4704</v>
      </c>
      <c r="C10" s="5" t="n">
        <v>4734</v>
      </c>
    </row>
    <row r="11" spans="1:3">
      <c r="A11" s="4" t="s">
        <v>736</v>
      </c>
      <c r="B11" s="5" t="n">
        <v>346656</v>
      </c>
      <c r="C11" s="5" t="n">
        <v>302330</v>
      </c>
    </row>
    <row r="12" spans="1:3">
      <c r="A12" s="4" t="s">
        <v>738</v>
      </c>
      <c r="B12" s="5" t="n">
        <v>351360</v>
      </c>
      <c r="C12" s="5" t="n">
        <v>307064</v>
      </c>
    </row>
    <row r="13" spans="1:3">
      <c r="A13" s="4" t="s">
        <v>633</v>
      </c>
    </row>
    <row r="14" spans="1:3">
      <c r="A14" s="4" t="s">
        <v>735</v>
      </c>
      <c r="B14" s="5" t="n">
        <v>2511</v>
      </c>
      <c r="C14" s="5" t="n">
        <v>1464</v>
      </c>
    </row>
    <row r="15" spans="1:3">
      <c r="A15" s="4" t="s">
        <v>736</v>
      </c>
      <c r="B15" s="5" t="n">
        <v>83075</v>
      </c>
      <c r="C15" s="5" t="n">
        <v>89999</v>
      </c>
    </row>
    <row r="16" spans="1:3">
      <c r="A16" s="4" t="s">
        <v>738</v>
      </c>
      <c r="B16" s="5" t="n">
        <v>85586</v>
      </c>
      <c r="C16" s="5" t="n">
        <v>91463</v>
      </c>
    </row>
    <row r="17" spans="1:3">
      <c r="A17" s="4" t="s">
        <v>645</v>
      </c>
    </row>
    <row r="18" spans="1:3">
      <c r="A18" s="4" t="s">
        <v>735</v>
      </c>
      <c r="B18" s="4" t="s">
        <v>67</v>
      </c>
      <c r="C18" s="5" t="n">
        <v>400</v>
      </c>
    </row>
    <row r="19" spans="1:3">
      <c r="A19" s="4" t="s">
        <v>736</v>
      </c>
      <c r="B19" s="5" t="n">
        <v>35605</v>
      </c>
      <c r="C19" s="5" t="n">
        <v>48424</v>
      </c>
    </row>
    <row r="20" spans="1:3">
      <c r="A20" s="4" t="s">
        <v>738</v>
      </c>
      <c r="B20" s="5" t="n">
        <v>35605</v>
      </c>
      <c r="C20" s="5" t="n">
        <v>48824</v>
      </c>
    </row>
    <row r="21" spans="1:3">
      <c r="A21" s="4" t="s">
        <v>636</v>
      </c>
    </row>
    <row r="22" spans="1:3">
      <c r="A22" s="4" t="s">
        <v>735</v>
      </c>
      <c r="B22" s="4" t="s">
        <v>67</v>
      </c>
      <c r="C22" s="4" t="s">
        <v>67</v>
      </c>
    </row>
    <row r="23" spans="1:3">
      <c r="A23" s="4" t="s">
        <v>736</v>
      </c>
      <c r="B23" s="5" t="n">
        <v>113637</v>
      </c>
      <c r="C23" s="5" t="n">
        <v>122241</v>
      </c>
    </row>
    <row r="24" spans="1:3">
      <c r="A24" s="4" t="s">
        <v>738</v>
      </c>
      <c r="B24" s="5" t="n">
        <v>113637</v>
      </c>
      <c r="C24" s="5" t="n">
        <v>122241</v>
      </c>
    </row>
    <row r="25" spans="1:3">
      <c r="A25" s="4" t="s">
        <v>671</v>
      </c>
    </row>
    <row r="26" spans="1:3">
      <c r="A26" s="4" t="s">
        <v>735</v>
      </c>
      <c r="B26" s="4" t="s">
        <v>67</v>
      </c>
      <c r="C26" s="4" t="s">
        <v>67</v>
      </c>
    </row>
    <row r="27" spans="1:3">
      <c r="A27" s="4" t="s">
        <v>736</v>
      </c>
      <c r="B27" s="5" t="n">
        <v>18542</v>
      </c>
      <c r="C27" s="5" t="n">
        <v>16511</v>
      </c>
    </row>
    <row r="28" spans="1:3">
      <c r="A28" s="4" t="s">
        <v>738</v>
      </c>
      <c r="B28" s="7" t="n">
        <v>18542</v>
      </c>
      <c r="C28" s="7" t="n">
        <v>165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9</v>
      </c>
      <c r="B1" s="2" t="s">
        <v>1</v>
      </c>
    </row>
    <row r="2" spans="1:3">
      <c r="B2" s="2" t="s">
        <v>2</v>
      </c>
      <c r="C2" s="2" t="s">
        <v>41</v>
      </c>
    </row>
    <row r="3" spans="1:3">
      <c r="A3" s="4" t="s">
        <v>740</v>
      </c>
      <c r="B3" s="6" t="n">
        <v>1.2</v>
      </c>
      <c r="C3" s="6"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41</v>
      </c>
    </row>
    <row r="2" spans="1:3">
      <c r="A2" s="4" t="s">
        <v>742</v>
      </c>
      <c r="B2" s="7" t="n">
        <v>42294</v>
      </c>
      <c r="C2" s="7" t="n">
        <v>42363</v>
      </c>
    </row>
    <row r="3" spans="1:3">
      <c r="A3" s="4" t="s">
        <v>743</v>
      </c>
      <c r="B3" s="5" t="n">
        <v>-20012</v>
      </c>
      <c r="C3" s="5" t="n">
        <v>-18915</v>
      </c>
    </row>
    <row r="4" spans="1:3">
      <c r="A4" s="4" t="s">
        <v>744</v>
      </c>
      <c r="B4" s="5" t="n">
        <v>22282</v>
      </c>
      <c r="C4" s="5" t="n">
        <v>23448</v>
      </c>
    </row>
    <row r="5" spans="1:3">
      <c r="A5" s="4" t="s">
        <v>745</v>
      </c>
    </row>
    <row r="6" spans="1:3">
      <c r="A6" s="4" t="s">
        <v>742</v>
      </c>
      <c r="B6" s="5" t="n">
        <v>3833</v>
      </c>
      <c r="C6" s="5" t="n">
        <v>3808</v>
      </c>
    </row>
    <row r="7" spans="1:3">
      <c r="A7" s="4" t="s">
        <v>746</v>
      </c>
    </row>
    <row r="8" spans="1:3">
      <c r="A8" s="4" t="s">
        <v>742</v>
      </c>
      <c r="B8" s="5" t="n">
        <v>25172</v>
      </c>
      <c r="C8" s="5" t="n">
        <v>25305</v>
      </c>
    </row>
    <row r="9" spans="1:3">
      <c r="A9" s="4" t="s">
        <v>747</v>
      </c>
    </row>
    <row r="10" spans="1:3">
      <c r="A10" s="4" t="s">
        <v>742</v>
      </c>
      <c r="B10" s="5" t="n">
        <v>1623</v>
      </c>
      <c r="C10" s="5" t="n">
        <v>1653</v>
      </c>
    </row>
    <row r="11" spans="1:3">
      <c r="A11" s="4" t="s">
        <v>748</v>
      </c>
    </row>
    <row r="12" spans="1:3">
      <c r="A12" s="4" t="s">
        <v>742</v>
      </c>
      <c r="B12" s="5" t="n">
        <v>11601</v>
      </c>
      <c r="C12" s="5" t="n">
        <v>11543</v>
      </c>
    </row>
    <row r="13" spans="1:3">
      <c r="A13" s="4" t="s">
        <v>749</v>
      </c>
    </row>
    <row r="14" spans="1:3">
      <c r="A14" s="4" t="s">
        <v>742</v>
      </c>
      <c r="B14" s="7" t="n">
        <v>65</v>
      </c>
      <c r="C14" s="7" t="n">
        <v>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50</v>
      </c>
      <c r="B1" s="2" t="s">
        <v>442</v>
      </c>
      <c r="C1" s="2" t="s">
        <v>751</v>
      </c>
      <c r="D1" s="2" t="s">
        <v>2</v>
      </c>
      <c r="E1" s="2" t="s">
        <v>41</v>
      </c>
    </row>
    <row r="2" spans="1:5">
      <c r="A2" s="4" t="s">
        <v>752</v>
      </c>
    </row>
    <row r="3" spans="1:5">
      <c r="A3" s="4" t="s">
        <v>753</v>
      </c>
      <c r="D3" s="7" t="n">
        <v>1900000</v>
      </c>
    </row>
    <row r="4" spans="1:5">
      <c r="A4" s="4" t="s">
        <v>754</v>
      </c>
      <c r="D4" s="7" t="n">
        <v>9700000</v>
      </c>
    </row>
    <row r="5" spans="1:5">
      <c r="A5" s="4" t="s">
        <v>517</v>
      </c>
    </row>
    <row r="6" spans="1:5">
      <c r="A6" s="4" t="s">
        <v>534</v>
      </c>
      <c r="E6" s="7" t="n">
        <v>9127000</v>
      </c>
    </row>
    <row r="7" spans="1:5">
      <c r="A7" s="4" t="s">
        <v>521</v>
      </c>
    </row>
    <row r="8" spans="1:5">
      <c r="A8" s="4" t="s">
        <v>534</v>
      </c>
      <c r="B8" s="7" t="n">
        <v>9100000</v>
      </c>
    </row>
    <row r="9" spans="1:5">
      <c r="A9" s="4" t="s">
        <v>491</v>
      </c>
      <c r="B9" s="4" t="s">
        <v>492</v>
      </c>
    </row>
    <row r="10" spans="1:5">
      <c r="A10" s="4" t="s">
        <v>755</v>
      </c>
    </row>
    <row r="11" spans="1:5">
      <c r="A11" s="4" t="s">
        <v>534</v>
      </c>
      <c r="C11" s="7" t="n">
        <v>5000000</v>
      </c>
    </row>
    <row r="12" spans="1:5">
      <c r="A12" s="4" t="s">
        <v>491</v>
      </c>
      <c r="C12" s="4" t="s">
        <v>4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41</v>
      </c>
    </row>
    <row r="3" spans="1:3">
      <c r="A3" s="4" t="s">
        <v>721</v>
      </c>
      <c r="B3" s="7" t="n">
        <v>10934</v>
      </c>
    </row>
    <row r="4" spans="1:3">
      <c r="A4" s="4" t="s">
        <v>757</v>
      </c>
      <c r="B4" s="5" t="n">
        <v>-1939</v>
      </c>
      <c r="C4" s="7" t="n">
        <v>-1477</v>
      </c>
    </row>
    <row r="5" spans="1:3">
      <c r="A5" s="4" t="s">
        <v>721</v>
      </c>
      <c r="B5" s="5" t="n">
        <v>8995</v>
      </c>
      <c r="C5" s="5" t="n">
        <v>10934</v>
      </c>
    </row>
    <row r="6" spans="1:3">
      <c r="A6" s="4" t="s">
        <v>752</v>
      </c>
    </row>
    <row r="7" spans="1:3">
      <c r="A7" s="4" t="s">
        <v>721</v>
      </c>
      <c r="B7" s="5" t="n">
        <v>10934</v>
      </c>
      <c r="C7" s="5" t="n">
        <v>3285</v>
      </c>
    </row>
    <row r="8" spans="1:3">
      <c r="A8" s="4" t="s">
        <v>758</v>
      </c>
      <c r="C8" s="5" t="n">
        <v>9126</v>
      </c>
    </row>
    <row r="9" spans="1:3">
      <c r="A9" s="4" t="s">
        <v>757</v>
      </c>
      <c r="B9" s="5" t="n">
        <v>-1939</v>
      </c>
      <c r="C9" s="5" t="n">
        <v>-1477</v>
      </c>
    </row>
    <row r="10" spans="1:3">
      <c r="A10" s="4" t="s">
        <v>721</v>
      </c>
      <c r="B10" s="7" t="n">
        <v>8995</v>
      </c>
      <c r="C10" s="7" t="n">
        <v>109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592</v>
      </c>
    </row>
    <row r="3" spans="1:2">
      <c r="A3" s="4" t="s">
        <v>721</v>
      </c>
      <c r="B3" s="7" t="n">
        <v>4953</v>
      </c>
    </row>
    <row r="4" spans="1:2">
      <c r="A4" s="4" t="s">
        <v>760</v>
      </c>
      <c r="B4" s="5" t="n">
        <v>23472</v>
      </c>
    </row>
    <row r="5" spans="1:2">
      <c r="A5" s="4" t="s">
        <v>721</v>
      </c>
      <c r="B5" s="7" t="n">
        <v>284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1</v>
      </c>
      <c r="B1" s="2" t="s">
        <v>2</v>
      </c>
      <c r="C1" s="2" t="s">
        <v>41</v>
      </c>
    </row>
    <row r="2" spans="1:3">
      <c r="A2" s="4" t="s">
        <v>762</v>
      </c>
      <c r="B2" s="6" t="n">
        <v>69.3</v>
      </c>
      <c r="C2" s="7" t="n">
        <v>68</v>
      </c>
    </row>
    <row r="3" spans="1:3">
      <c r="A3" s="4" t="s">
        <v>763</v>
      </c>
    </row>
    <row r="4" spans="1:3">
      <c r="A4" s="4" t="s">
        <v>764</v>
      </c>
      <c r="B4" s="6" t="n">
        <v>5.7</v>
      </c>
      <c r="C4" s="6" t="n">
        <v>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41</v>
      </c>
    </row>
    <row r="2" spans="1:3">
      <c r="A2" s="4" t="s">
        <v>766</v>
      </c>
      <c r="B2" s="7" t="n">
        <v>83621</v>
      </c>
    </row>
    <row r="3" spans="1:3">
      <c r="A3" s="4" t="s">
        <v>767</v>
      </c>
      <c r="B3" s="5" t="n">
        <v>61902</v>
      </c>
    </row>
    <row r="4" spans="1:3">
      <c r="A4" s="4" t="s">
        <v>768</v>
      </c>
      <c r="B4" s="5" t="n">
        <v>22002</v>
      </c>
    </row>
    <row r="5" spans="1:3">
      <c r="A5" s="4" t="s">
        <v>769</v>
      </c>
      <c r="B5" s="5" t="n">
        <v>40326</v>
      </c>
    </row>
    <row r="6" spans="1:3">
      <c r="A6" s="4" t="s">
        <v>770</v>
      </c>
      <c r="B6" s="5" t="n">
        <v>6660</v>
      </c>
    </row>
    <row r="7" spans="1:3">
      <c r="A7" s="4" t="s">
        <v>771</v>
      </c>
      <c r="B7" s="5" t="n">
        <v>5245</v>
      </c>
    </row>
    <row r="8" spans="1:3">
      <c r="A8" s="4" t="s">
        <v>154</v>
      </c>
      <c r="B8" s="7" t="n">
        <v>219756</v>
      </c>
      <c r="C8" s="7" t="n">
        <v>2163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41</v>
      </c>
    </row>
    <row r="3" spans="1:3">
      <c r="A3" s="4" t="s">
        <v>773</v>
      </c>
      <c r="B3" s="7" t="n">
        <v>30571</v>
      </c>
      <c r="C3" s="7" t="n">
        <v>30979</v>
      </c>
    </row>
    <row r="4" spans="1:3">
      <c r="A4" s="4" t="s">
        <v>774</v>
      </c>
    </row>
    <row r="5" spans="1:3">
      <c r="A5" s="4" t="s">
        <v>775</v>
      </c>
      <c r="B5" s="4" t="s">
        <v>67</v>
      </c>
      <c r="C5" s="7" t="n">
        <v>37</v>
      </c>
    </row>
    <row r="6" spans="1:3">
      <c r="A6" s="4" t="s">
        <v>776</v>
      </c>
      <c r="B6" s="4" t="s">
        <v>67</v>
      </c>
      <c r="C6" s="4" t="s">
        <v>777</v>
      </c>
    </row>
    <row r="7" spans="1:3">
      <c r="A7" s="4" t="s">
        <v>778</v>
      </c>
      <c r="B7" s="4" t="s">
        <v>67</v>
      </c>
      <c r="C7" s="7" t="n">
        <v>1500</v>
      </c>
    </row>
    <row r="8" spans="1:3">
      <c r="A8" s="4" t="s">
        <v>779</v>
      </c>
    </row>
    <row r="9" spans="1:3">
      <c r="A9" s="4" t="s">
        <v>775</v>
      </c>
      <c r="B9" s="4" t="s">
        <v>67</v>
      </c>
      <c r="C9" s="7" t="n">
        <v>19726</v>
      </c>
    </row>
    <row r="10" spans="1:3">
      <c r="A10" s="4" t="s">
        <v>776</v>
      </c>
      <c r="B10" s="4" t="s">
        <v>67</v>
      </c>
      <c r="C10" s="4" t="s">
        <v>780</v>
      </c>
    </row>
    <row r="11" spans="1:3">
      <c r="A11" s="4" t="s">
        <v>778</v>
      </c>
      <c r="B11" s="4" t="s">
        <v>67</v>
      </c>
      <c r="C11" s="7" t="n">
        <v>98960</v>
      </c>
    </row>
    <row r="12" spans="1:3">
      <c r="A12" s="4" t="s">
        <v>773</v>
      </c>
      <c r="B12" s="7" t="n">
        <v>30571</v>
      </c>
      <c r="C12" s="7" t="n">
        <v>30979</v>
      </c>
    </row>
    <row r="13" spans="1:3">
      <c r="A13" s="4" t="s">
        <v>781</v>
      </c>
      <c r="B13" s="4" t="s">
        <v>782</v>
      </c>
      <c r="C13" s="4" t="s">
        <v>783</v>
      </c>
    </row>
    <row r="14" spans="1:3">
      <c r="A14" s="4" t="s">
        <v>784</v>
      </c>
    </row>
    <row r="15" spans="1:3">
      <c r="A15" s="4" t="s">
        <v>775</v>
      </c>
      <c r="B15" s="7" t="n">
        <v>29976</v>
      </c>
      <c r="C15" s="7" t="n">
        <v>29300</v>
      </c>
    </row>
    <row r="16" spans="1:3">
      <c r="A16" s="4" t="s">
        <v>776</v>
      </c>
      <c r="B16" s="4" t="s">
        <v>785</v>
      </c>
      <c r="C16" s="4" t="s">
        <v>786</v>
      </c>
    </row>
    <row r="17" spans="1:3">
      <c r="A17" s="4" t="s">
        <v>778</v>
      </c>
      <c r="B17" s="7" t="n">
        <v>34197</v>
      </c>
      <c r="C17" s="7" t="n">
        <v>35661</v>
      </c>
    </row>
    <row r="18" spans="1:3">
      <c r="A18" s="4" t="s">
        <v>787</v>
      </c>
      <c r="B18" s="5" t="n">
        <v>37584</v>
      </c>
      <c r="C18" s="5" t="n">
        <v>48131</v>
      </c>
    </row>
    <row r="19" spans="1:3">
      <c r="A19" s="4" t="s">
        <v>788</v>
      </c>
      <c r="B19" s="7" t="n">
        <v>37873</v>
      </c>
      <c r="C19" s="7" t="n">
        <v>470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41</v>
      </c>
      <c r="C2" s="2" t="s">
        <v>2</v>
      </c>
    </row>
    <row r="3" spans="1:3">
      <c r="A3" s="4" t="s">
        <v>790</v>
      </c>
      <c r="B3" s="7" t="n">
        <v>373400</v>
      </c>
      <c r="C3" s="7" t="n">
        <v>374800</v>
      </c>
    </row>
    <row r="4" spans="1:3">
      <c r="A4" s="4" t="s">
        <v>791</v>
      </c>
    </row>
    <row r="5" spans="1:3">
      <c r="A5" s="4" t="s">
        <v>790</v>
      </c>
      <c r="B5" s="5" t="n">
        <v>147000</v>
      </c>
      <c r="C5" s="5" t="n">
        <v>147000</v>
      </c>
    </row>
    <row r="6" spans="1:3">
      <c r="A6" s="4" t="s">
        <v>792</v>
      </c>
    </row>
    <row r="7" spans="1:3">
      <c r="A7" s="4" t="s">
        <v>793</v>
      </c>
      <c r="B7" s="5" t="n">
        <v>0</v>
      </c>
      <c r="C7" s="5" t="n">
        <v>0</v>
      </c>
    </row>
    <row r="8" spans="1:3">
      <c r="A8" s="4" t="s">
        <v>794</v>
      </c>
      <c r="C8" s="5" t="n">
        <v>90900</v>
      </c>
    </row>
    <row r="9" spans="1:3">
      <c r="A9" s="4" t="s">
        <v>795</v>
      </c>
    </row>
    <row r="10" spans="1:3">
      <c r="A10" s="4" t="s">
        <v>793</v>
      </c>
      <c r="B10" s="5" t="n">
        <v>0</v>
      </c>
      <c r="C10" s="5" t="n">
        <v>0</v>
      </c>
    </row>
    <row r="11" spans="1:3">
      <c r="A11" s="4" t="s">
        <v>794</v>
      </c>
      <c r="B11" s="5" t="n">
        <v>60000</v>
      </c>
      <c r="C11" s="7" t="n">
        <v>60000</v>
      </c>
    </row>
    <row r="12" spans="1:3">
      <c r="A12" s="4" t="s">
        <v>796</v>
      </c>
    </row>
    <row r="13" spans="1:3">
      <c r="A13" s="4" t="s">
        <v>797</v>
      </c>
      <c r="B13" s="7"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41</v>
      </c>
    </row>
    <row r="3" spans="1:3">
      <c r="A3" s="4" t="s">
        <v>174</v>
      </c>
      <c r="C3" s="7" t="n">
        <v>515</v>
      </c>
    </row>
    <row r="4" spans="1:3">
      <c r="A4" s="4" t="s">
        <v>175</v>
      </c>
      <c r="B4" s="9" t="n">
        <v>0.96</v>
      </c>
      <c r="C4" s="9" t="n">
        <v>0.89</v>
      </c>
    </row>
    <row r="5" spans="1:3">
      <c r="A5" s="4" t="s">
        <v>176</v>
      </c>
      <c r="B5" s="5" t="n">
        <v>3211</v>
      </c>
      <c r="C5" s="5" t="n">
        <v>93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41</v>
      </c>
    </row>
    <row r="2" spans="1:3">
      <c r="A2" s="4" t="s">
        <v>799</v>
      </c>
      <c r="B2" s="7" t="n">
        <v>6</v>
      </c>
      <c r="C2" s="7" t="n">
        <v>6</v>
      </c>
    </row>
    <row r="3" spans="1:3">
      <c r="A3" s="4" t="s">
        <v>800</v>
      </c>
      <c r="B3" s="4" t="s">
        <v>801</v>
      </c>
      <c r="C3" s="4" t="s">
        <v>802</v>
      </c>
    </row>
    <row r="4" spans="1:3">
      <c r="A4" s="4" t="s">
        <v>803</v>
      </c>
      <c r="B4" s="7" t="n">
        <v>5</v>
      </c>
      <c r="C4" s="7" t="n">
        <v>6</v>
      </c>
    </row>
    <row r="5" spans="1:3">
      <c r="A5" s="4" t="s">
        <v>804</v>
      </c>
      <c r="B5" s="4" t="s">
        <v>805</v>
      </c>
      <c r="C5" s="4" t="s">
        <v>801</v>
      </c>
    </row>
    <row r="6" spans="1:3">
      <c r="A6" s="4" t="s">
        <v>806</v>
      </c>
      <c r="B6" s="7" t="n">
        <v>3</v>
      </c>
      <c r="C6" s="7" t="n">
        <v>5</v>
      </c>
    </row>
    <row r="7" spans="1:3">
      <c r="A7" s="4" t="s">
        <v>807</v>
      </c>
      <c r="B7" s="4" t="s">
        <v>808</v>
      </c>
      <c r="C7" s="4" t="s">
        <v>805</v>
      </c>
    </row>
    <row r="8" spans="1:3">
      <c r="A8" s="4" t="s">
        <v>809</v>
      </c>
      <c r="B8" s="4" t="s">
        <v>67</v>
      </c>
      <c r="C8" s="7" t="n">
        <v>3</v>
      </c>
    </row>
    <row r="9" spans="1:3">
      <c r="A9" s="4" t="s">
        <v>810</v>
      </c>
      <c r="B9" s="4" t="s">
        <v>67</v>
      </c>
      <c r="C9" s="4" t="s">
        <v>811</v>
      </c>
    </row>
    <row r="10" spans="1:3">
      <c r="A10" s="4" t="s">
        <v>812</v>
      </c>
      <c r="B10" s="7" t="n">
        <v>14</v>
      </c>
      <c r="C10" s="7" t="n">
        <v>20</v>
      </c>
    </row>
    <row r="11" spans="1:3">
      <c r="A11" s="4" t="s">
        <v>813</v>
      </c>
    </row>
    <row r="12" spans="1:3">
      <c r="A12" s="4" t="s">
        <v>814</v>
      </c>
      <c r="B12" s="4" t="s">
        <v>815</v>
      </c>
      <c r="C12" s="4" t="s">
        <v>8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817</v>
      </c>
      <c r="B1" s="2" t="s">
        <v>566</v>
      </c>
      <c r="K1" s="2" t="s">
        <v>1</v>
      </c>
    </row>
    <row r="2" spans="1:14">
      <c r="B2" s="2" t="s">
        <v>2</v>
      </c>
      <c r="D2" s="2" t="s">
        <v>443</v>
      </c>
      <c r="E2" s="2" t="s">
        <v>4</v>
      </c>
      <c r="F2" s="2" t="s">
        <v>444</v>
      </c>
      <c r="G2" s="2" t="s">
        <v>41</v>
      </c>
      <c r="H2" s="2" t="s">
        <v>445</v>
      </c>
      <c r="I2" s="2" t="s">
        <v>446</v>
      </c>
      <c r="J2" s="2" t="s">
        <v>447</v>
      </c>
      <c r="K2" s="2" t="s">
        <v>2</v>
      </c>
      <c r="M2" s="2" t="s">
        <v>41</v>
      </c>
      <c r="N2" s="2" t="s">
        <v>442</v>
      </c>
    </row>
    <row r="3" spans="1:14">
      <c r="A3" s="4" t="s">
        <v>818</v>
      </c>
      <c r="B3" s="4" t="s">
        <v>67</v>
      </c>
      <c r="C3" s="4" t="s">
        <v>140</v>
      </c>
      <c r="G3" s="7" t="n">
        <v>1311</v>
      </c>
      <c r="K3" s="4" t="s">
        <v>67</v>
      </c>
      <c r="L3" s="4" t="s">
        <v>140</v>
      </c>
      <c r="M3" s="7" t="n">
        <v>1311</v>
      </c>
    </row>
    <row r="4" spans="1:14">
      <c r="A4" s="4" t="s">
        <v>462</v>
      </c>
      <c r="B4" s="5" t="n">
        <v>-617</v>
      </c>
      <c r="D4" s="7" t="n">
        <v>884</v>
      </c>
      <c r="E4" s="7" t="n">
        <v>744</v>
      </c>
      <c r="F4" s="7" t="n">
        <v>718</v>
      </c>
      <c r="G4" s="5" t="n">
        <v>561</v>
      </c>
      <c r="H4" s="7" t="n">
        <v>576</v>
      </c>
      <c r="I4" s="7" t="n">
        <v>234</v>
      </c>
      <c r="J4" s="7" t="n">
        <v>167</v>
      </c>
      <c r="K4" s="5" t="n">
        <v>1729</v>
      </c>
      <c r="M4" s="5" t="n">
        <v>1538</v>
      </c>
    </row>
    <row r="5" spans="1:14">
      <c r="A5" s="4" t="s">
        <v>819</v>
      </c>
      <c r="B5" s="5" t="n">
        <v>0</v>
      </c>
      <c r="G5" s="5" t="n">
        <v>0</v>
      </c>
      <c r="K5" s="5" t="n">
        <v>0</v>
      </c>
      <c r="M5" s="5" t="n">
        <v>0</v>
      </c>
    </row>
    <row r="6" spans="1:14">
      <c r="A6" s="4" t="s">
        <v>820</v>
      </c>
      <c r="B6" s="7" t="n">
        <v>0</v>
      </c>
      <c r="G6" s="7" t="n">
        <v>0</v>
      </c>
      <c r="K6" s="5" t="n">
        <v>0</v>
      </c>
      <c r="M6" s="7" t="n">
        <v>0</v>
      </c>
    </row>
    <row r="7" spans="1:14">
      <c r="A7" s="4" t="s">
        <v>821</v>
      </c>
    </row>
    <row r="8" spans="1:14">
      <c r="A8" s="4" t="s">
        <v>462</v>
      </c>
      <c r="K8" s="7" t="n">
        <v>-1300</v>
      </c>
    </row>
    <row r="9" spans="1:14">
      <c r="A9" s="4" t="s">
        <v>822</v>
      </c>
    </row>
    <row r="10" spans="1:14">
      <c r="A10" s="4" t="s">
        <v>823</v>
      </c>
      <c r="N10" s="7" t="n">
        <v>1300</v>
      </c>
    </row>
    <row r="11" spans="1:14"/>
    <row r="12" spans="1:14">
      <c r="A12" s="4" t="s">
        <v>140</v>
      </c>
      <c r="B12" s="4" t="s">
        <v>824</v>
      </c>
    </row>
  </sheetData>
  <mergeCells count="7">
    <mergeCell ref="A1:A2"/>
    <mergeCell ref="B1:J1"/>
    <mergeCell ref="K1:M1"/>
    <mergeCell ref="B2:C2"/>
    <mergeCell ref="K2:L2"/>
    <mergeCell ref="A11:N11"/>
    <mergeCell ref="B12:N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5</v>
      </c>
      <c r="B1" s="2" t="s">
        <v>566</v>
      </c>
      <c r="J1" s="2" t="s">
        <v>1</v>
      </c>
    </row>
    <row r="2" spans="1:11">
      <c r="B2" s="2" t="s">
        <v>2</v>
      </c>
      <c r="C2" s="2" t="s">
        <v>443</v>
      </c>
      <c r="D2" s="2" t="s">
        <v>4</v>
      </c>
      <c r="E2" s="2" t="s">
        <v>444</v>
      </c>
      <c r="F2" s="2" t="s">
        <v>41</v>
      </c>
      <c r="G2" s="2" t="s">
        <v>445</v>
      </c>
      <c r="H2" s="2" t="s">
        <v>446</v>
      </c>
      <c r="I2" s="2" t="s">
        <v>447</v>
      </c>
      <c r="J2" s="2" t="s">
        <v>2</v>
      </c>
      <c r="K2" s="2" t="s">
        <v>41</v>
      </c>
    </row>
    <row r="3" spans="1:11">
      <c r="A3" s="4" t="s">
        <v>826</v>
      </c>
      <c r="J3" s="7" t="n">
        <v>2343</v>
      </c>
      <c r="K3" s="7" t="n">
        <v>515</v>
      </c>
    </row>
    <row r="4" spans="1:11">
      <c r="A4" s="4" t="s">
        <v>827</v>
      </c>
      <c r="J4" s="5" t="n">
        <v>-614</v>
      </c>
      <c r="K4" s="5" t="n">
        <v>1023</v>
      </c>
    </row>
    <row r="5" spans="1:11">
      <c r="A5" s="4" t="s">
        <v>828</v>
      </c>
      <c r="B5" s="7" t="n">
        <v>-617</v>
      </c>
      <c r="C5" s="7" t="n">
        <v>884</v>
      </c>
      <c r="D5" s="7" t="n">
        <v>744</v>
      </c>
      <c r="E5" s="7" t="n">
        <v>718</v>
      </c>
      <c r="F5" s="7" t="n">
        <v>561</v>
      </c>
      <c r="G5" s="7" t="n">
        <v>576</v>
      </c>
      <c r="H5" s="7" t="n">
        <v>234</v>
      </c>
      <c r="I5" s="7" t="n">
        <v>167</v>
      </c>
      <c r="J5" s="7" t="n">
        <v>1729</v>
      </c>
      <c r="K5" s="7" t="n">
        <v>1538</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29</v>
      </c>
      <c r="B1" s="2" t="s">
        <v>2</v>
      </c>
      <c r="D1" s="2" t="s">
        <v>41</v>
      </c>
    </row>
    <row r="2" spans="1:4">
      <c r="A2" s="3" t="s">
        <v>830</v>
      </c>
    </row>
    <row r="3" spans="1:4">
      <c r="A3" s="4" t="s">
        <v>76</v>
      </c>
      <c r="B3" s="7" t="n">
        <v>2117</v>
      </c>
      <c r="D3" s="7" t="n">
        <v>2063</v>
      </c>
    </row>
    <row r="4" spans="1:4">
      <c r="A4" s="4" t="s">
        <v>831</v>
      </c>
      <c r="B4" s="5" t="n">
        <v>24</v>
      </c>
      <c r="D4" s="5" t="n">
        <v>39</v>
      </c>
    </row>
    <row r="5" spans="1:4">
      <c r="A5" s="4" t="s">
        <v>832</v>
      </c>
      <c r="B5" s="5" t="n">
        <v>76</v>
      </c>
      <c r="D5" s="5" t="n">
        <v>72</v>
      </c>
    </row>
    <row r="6" spans="1:4">
      <c r="A6" s="4" t="s">
        <v>833</v>
      </c>
      <c r="B6" s="5" t="n">
        <v>1207</v>
      </c>
      <c r="D6" s="5" t="n">
        <v>2010</v>
      </c>
    </row>
    <row r="7" spans="1:4">
      <c r="A7" s="4" t="s">
        <v>834</v>
      </c>
      <c r="B7" s="5" t="n">
        <v>812</v>
      </c>
      <c r="D7" s="5" t="n">
        <v>894</v>
      </c>
    </row>
    <row r="8" spans="1:4">
      <c r="A8" s="4" t="s">
        <v>835</v>
      </c>
      <c r="B8" s="5" t="n">
        <v>27</v>
      </c>
      <c r="D8" s="5" t="n">
        <v>30</v>
      </c>
    </row>
    <row r="9" spans="1:4">
      <c r="A9" s="4" t="s">
        <v>836</v>
      </c>
      <c r="B9" s="4" t="s">
        <v>67</v>
      </c>
      <c r="D9" s="5" t="n">
        <v>383</v>
      </c>
    </row>
    <row r="10" spans="1:4">
      <c r="A10" s="4" t="s">
        <v>162</v>
      </c>
      <c r="B10" s="5" t="n">
        <v>42</v>
      </c>
      <c r="D10" s="5" t="n">
        <v>28</v>
      </c>
    </row>
    <row r="11" spans="1:4">
      <c r="A11" s="4" t="s">
        <v>837</v>
      </c>
      <c r="B11" s="5" t="n">
        <v>130</v>
      </c>
      <c r="D11" s="4" t="s">
        <v>67</v>
      </c>
    </row>
    <row r="12" spans="1:4">
      <c r="A12" s="4" t="s">
        <v>838</v>
      </c>
      <c r="B12" s="4" t="s">
        <v>67</v>
      </c>
      <c r="D12" s="5" t="n">
        <v>44</v>
      </c>
    </row>
    <row r="13" spans="1:4">
      <c r="A13" s="4" t="s">
        <v>839</v>
      </c>
      <c r="B13" s="5" t="n">
        <v>48</v>
      </c>
      <c r="D13" s="5" t="n">
        <v>121</v>
      </c>
    </row>
    <row r="14" spans="1:4">
      <c r="A14" s="4" t="s">
        <v>840</v>
      </c>
      <c r="B14" s="5" t="n">
        <v>348</v>
      </c>
      <c r="D14" s="5" t="n">
        <v>413</v>
      </c>
    </row>
    <row r="15" spans="1:4">
      <c r="A15" s="4" t="s">
        <v>841</v>
      </c>
      <c r="B15" s="5" t="n">
        <v>278</v>
      </c>
      <c r="D15" s="4" t="s">
        <v>67</v>
      </c>
    </row>
    <row r="16" spans="1:4">
      <c r="A16" s="4" t="s">
        <v>842</v>
      </c>
      <c r="B16" s="4" t="s">
        <v>67</v>
      </c>
      <c r="D16" s="5" t="n">
        <v>55</v>
      </c>
    </row>
    <row r="17" spans="1:4">
      <c r="A17" s="4" t="s">
        <v>107</v>
      </c>
      <c r="B17" s="4" t="s">
        <v>67</v>
      </c>
      <c r="D17" s="5" t="n">
        <v>31</v>
      </c>
    </row>
    <row r="18" spans="1:4">
      <c r="A18" s="4" t="s">
        <v>843</v>
      </c>
      <c r="B18" s="5" t="n">
        <v>5109</v>
      </c>
      <c r="D18" s="5" t="n">
        <v>6183</v>
      </c>
    </row>
    <row r="19" spans="1:4">
      <c r="A19" s="4" t="s">
        <v>844</v>
      </c>
      <c r="B19" s="4" t="s">
        <v>67</v>
      </c>
      <c r="C19" s="4" t="s">
        <v>140</v>
      </c>
      <c r="D19" s="5" t="n">
        <v>-1311</v>
      </c>
    </row>
    <row r="20" spans="1:4">
      <c r="A20" s="4" t="s">
        <v>845</v>
      </c>
      <c r="B20" s="5" t="n">
        <v>5109</v>
      </c>
      <c r="D20" s="5" t="n">
        <v>4872</v>
      </c>
    </row>
    <row r="21" spans="1:4">
      <c r="A21" s="3" t="s">
        <v>846</v>
      </c>
    </row>
    <row r="22" spans="1:4">
      <c r="A22" s="4" t="s">
        <v>847</v>
      </c>
      <c r="B22" s="5" t="n">
        <v>320</v>
      </c>
      <c r="D22" s="5" t="n">
        <v>292</v>
      </c>
    </row>
    <row r="23" spans="1:4">
      <c r="A23" s="4" t="s">
        <v>848</v>
      </c>
      <c r="B23" s="5" t="n">
        <v>52</v>
      </c>
      <c r="D23" s="4" t="s">
        <v>67</v>
      </c>
    </row>
    <row r="24" spans="1:4">
      <c r="A24" s="4" t="s">
        <v>849</v>
      </c>
      <c r="B24" s="5" t="n">
        <v>45</v>
      </c>
      <c r="D24" s="4" t="s">
        <v>67</v>
      </c>
    </row>
    <row r="25" spans="1:4">
      <c r="A25" s="4" t="s">
        <v>850</v>
      </c>
      <c r="B25" s="5" t="n">
        <v>892</v>
      </c>
      <c r="D25" s="5" t="n">
        <v>714</v>
      </c>
    </row>
    <row r="26" spans="1:4">
      <c r="A26" s="4" t="s">
        <v>851</v>
      </c>
      <c r="B26" s="5" t="n">
        <v>725</v>
      </c>
      <c r="D26" s="4" t="s">
        <v>67</v>
      </c>
    </row>
    <row r="27" spans="1:4">
      <c r="A27" s="4" t="s">
        <v>852</v>
      </c>
      <c r="B27" s="5" t="n">
        <v>41</v>
      </c>
      <c r="D27" s="4" t="s">
        <v>67</v>
      </c>
    </row>
    <row r="28" spans="1:4">
      <c r="A28" s="4" t="s">
        <v>853</v>
      </c>
      <c r="B28" s="5" t="n">
        <v>199</v>
      </c>
      <c r="D28" s="5" t="n">
        <v>198</v>
      </c>
    </row>
    <row r="29" spans="1:4">
      <c r="A29" s="4" t="s">
        <v>854</v>
      </c>
      <c r="B29" s="5" t="n">
        <v>277</v>
      </c>
      <c r="D29" s="4" t="s">
        <v>67</v>
      </c>
    </row>
    <row r="30" spans="1:4">
      <c r="A30" s="4" t="s">
        <v>855</v>
      </c>
      <c r="B30" s="5" t="n">
        <v>1930</v>
      </c>
      <c r="D30" s="5" t="n">
        <v>2361</v>
      </c>
    </row>
    <row r="31" spans="1:4">
      <c r="A31" s="4" t="s">
        <v>856</v>
      </c>
      <c r="B31" s="5" t="n">
        <v>292</v>
      </c>
      <c r="D31" s="5" t="n">
        <v>321</v>
      </c>
    </row>
    <row r="32" spans="1:4">
      <c r="A32" s="4" t="s">
        <v>857</v>
      </c>
      <c r="B32" s="5" t="n">
        <v>16</v>
      </c>
      <c r="D32" s="5" t="n">
        <v>175</v>
      </c>
    </row>
    <row r="33" spans="1:4">
      <c r="A33" s="4" t="s">
        <v>50</v>
      </c>
      <c r="B33" s="5" t="n">
        <v>413</v>
      </c>
      <c r="D33" s="5" t="n">
        <v>412</v>
      </c>
    </row>
    <row r="34" spans="1:4">
      <c r="A34" s="4" t="s">
        <v>107</v>
      </c>
      <c r="B34" s="5" t="n">
        <v>2</v>
      </c>
      <c r="D34" s="4" t="s">
        <v>67</v>
      </c>
    </row>
    <row r="35" spans="1:4">
      <c r="A35" s="4" t="s">
        <v>858</v>
      </c>
      <c r="B35" s="5" t="n">
        <v>5204</v>
      </c>
      <c r="D35" s="5" t="n">
        <v>4473</v>
      </c>
    </row>
    <row r="36" spans="1:4">
      <c r="A36" s="4" t="s">
        <v>859</v>
      </c>
      <c r="B36" s="7" t="n">
        <v>-95</v>
      </c>
    </row>
    <row r="37" spans="1:4">
      <c r="A37" s="4" t="s">
        <v>860</v>
      </c>
      <c r="D37" s="7" t="n">
        <v>399</v>
      </c>
    </row>
    <row r="38" spans="1:4"/>
    <row r="39" spans="1:4">
      <c r="A39" s="4" t="s">
        <v>140</v>
      </c>
      <c r="B39" s="4" t="s">
        <v>824</v>
      </c>
    </row>
  </sheetData>
  <mergeCells count="3">
    <mergeCell ref="B1:C1"/>
    <mergeCell ref="A38:D38"/>
    <mergeCell ref="B39:D3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1</v>
      </c>
      <c r="B1" s="2" t="s">
        <v>566</v>
      </c>
      <c r="J1" s="2" t="s">
        <v>1</v>
      </c>
    </row>
    <row r="2" spans="1:11">
      <c r="B2" s="2" t="s">
        <v>2</v>
      </c>
      <c r="C2" s="2" t="s">
        <v>443</v>
      </c>
      <c r="D2" s="2" t="s">
        <v>4</v>
      </c>
      <c r="E2" s="2" t="s">
        <v>444</v>
      </c>
      <c r="F2" s="2" t="s">
        <v>41</v>
      </c>
      <c r="G2" s="2" t="s">
        <v>445</v>
      </c>
      <c r="H2" s="2" t="s">
        <v>446</v>
      </c>
      <c r="I2" s="2" t="s">
        <v>447</v>
      </c>
      <c r="J2" s="2" t="s">
        <v>2</v>
      </c>
      <c r="K2" s="2" t="s">
        <v>41</v>
      </c>
    </row>
    <row r="3" spans="1:11">
      <c r="A3" s="4" t="s">
        <v>862</v>
      </c>
      <c r="J3" s="7" t="n">
        <v>3372</v>
      </c>
      <c r="K3" s="7" t="n">
        <v>1804</v>
      </c>
    </row>
    <row r="4" spans="1:11">
      <c r="A4" s="4" t="s">
        <v>863</v>
      </c>
      <c r="J4" s="4" t="s">
        <v>864</v>
      </c>
      <c r="K4" s="4" t="s">
        <v>864</v>
      </c>
    </row>
    <row r="5" spans="1:11">
      <c r="A5" s="4" t="s">
        <v>865</v>
      </c>
      <c r="J5" s="7" t="n">
        <v>155</v>
      </c>
      <c r="K5" s="7" t="n">
        <v>98</v>
      </c>
    </row>
    <row r="6" spans="1:11">
      <c r="A6" s="4" t="s">
        <v>866</v>
      </c>
      <c r="J6" s="4" t="s">
        <v>867</v>
      </c>
      <c r="K6" s="4" t="s">
        <v>868</v>
      </c>
    </row>
    <row r="7" spans="1:11">
      <c r="A7" s="4" t="s">
        <v>869</v>
      </c>
      <c r="J7" s="7" t="n">
        <v>-324</v>
      </c>
      <c r="K7" s="7" t="n">
        <v>-312</v>
      </c>
    </row>
    <row r="8" spans="1:11">
      <c r="A8" s="4" t="s">
        <v>870</v>
      </c>
      <c r="J8" s="4" t="s">
        <v>871</v>
      </c>
      <c r="K8" s="4" t="s">
        <v>872</v>
      </c>
    </row>
    <row r="9" spans="1:11">
      <c r="A9" s="4" t="s">
        <v>873</v>
      </c>
      <c r="J9" s="7" t="n">
        <v>-118</v>
      </c>
      <c r="K9" s="7" t="n">
        <v>-197</v>
      </c>
    </row>
    <row r="10" spans="1:11">
      <c r="A10" s="4" t="s">
        <v>874</v>
      </c>
      <c r="J10" s="4" t="s">
        <v>875</v>
      </c>
      <c r="K10" s="4" t="s">
        <v>876</v>
      </c>
    </row>
    <row r="11" spans="1:11">
      <c r="A11" s="4" t="s">
        <v>877</v>
      </c>
      <c r="J11" s="4" t="s">
        <v>67</v>
      </c>
      <c r="K11" s="7" t="n">
        <v>54</v>
      </c>
    </row>
    <row r="12" spans="1:11">
      <c r="A12" s="4" t="s">
        <v>878</v>
      </c>
      <c r="J12" s="4" t="s">
        <v>67</v>
      </c>
      <c r="K12" s="4" t="s">
        <v>879</v>
      </c>
    </row>
    <row r="13" spans="1:11">
      <c r="A13" s="4" t="s">
        <v>880</v>
      </c>
      <c r="J13" s="7" t="n">
        <v>35</v>
      </c>
      <c r="K13" s="7" t="n">
        <v>38</v>
      </c>
    </row>
    <row r="14" spans="1:11">
      <c r="A14" s="4" t="s">
        <v>881</v>
      </c>
      <c r="J14" s="4" t="s">
        <v>882</v>
      </c>
      <c r="K14" s="4" t="s">
        <v>883</v>
      </c>
    </row>
    <row r="15" spans="1:11">
      <c r="A15" s="4" t="s">
        <v>884</v>
      </c>
      <c r="J15" s="7" t="n">
        <v>1311</v>
      </c>
      <c r="K15" s="4" t="s">
        <v>67</v>
      </c>
    </row>
    <row r="16" spans="1:11">
      <c r="A16" s="4" t="s">
        <v>885</v>
      </c>
      <c r="J16" s="4" t="s">
        <v>886</v>
      </c>
      <c r="K16" s="4" t="s">
        <v>67</v>
      </c>
    </row>
    <row r="17" spans="1:11">
      <c r="A17" s="4" t="s">
        <v>887</v>
      </c>
      <c r="J17" s="7" t="n">
        <v>-80</v>
      </c>
      <c r="K17" s="7" t="n">
        <v>53</v>
      </c>
    </row>
    <row r="18" spans="1:11">
      <c r="A18" s="4" t="s">
        <v>888</v>
      </c>
      <c r="J18" s="4" t="s">
        <v>889</v>
      </c>
      <c r="K18" s="4" t="s">
        <v>879</v>
      </c>
    </row>
    <row r="19" spans="1:11">
      <c r="A19" s="4" t="s">
        <v>828</v>
      </c>
      <c r="B19" s="7" t="n">
        <v>-617</v>
      </c>
      <c r="C19" s="7" t="n">
        <v>884</v>
      </c>
      <c r="D19" s="7" t="n">
        <v>744</v>
      </c>
      <c r="E19" s="7" t="n">
        <v>718</v>
      </c>
      <c r="F19" s="7" t="n">
        <v>561</v>
      </c>
      <c r="G19" s="7" t="n">
        <v>576</v>
      </c>
      <c r="H19" s="7" t="n">
        <v>234</v>
      </c>
      <c r="I19" s="7" t="n">
        <v>167</v>
      </c>
      <c r="J19" s="7" t="n">
        <v>1729</v>
      </c>
      <c r="K19" s="7" t="n">
        <v>1538</v>
      </c>
    </row>
    <row r="20" spans="1:11">
      <c r="A20" s="4" t="s">
        <v>890</v>
      </c>
      <c r="J20" s="4" t="s">
        <v>891</v>
      </c>
      <c r="K20" s="4" t="s">
        <v>892</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41</v>
      </c>
    </row>
    <row r="3" spans="1:3">
      <c r="A3" s="4" t="s">
        <v>894</v>
      </c>
      <c r="B3" s="4" t="s">
        <v>895</v>
      </c>
    </row>
    <row r="4" spans="1:3">
      <c r="A4" s="4" t="s">
        <v>896</v>
      </c>
      <c r="B4" s="4" t="s">
        <v>897</v>
      </c>
    </row>
    <row r="5" spans="1:3">
      <c r="A5" s="4" t="s">
        <v>898</v>
      </c>
      <c r="B5" s="7" t="n">
        <v>199000</v>
      </c>
      <c r="C5" s="7" t="n">
        <v>172000</v>
      </c>
    </row>
    <row r="6" spans="1:3">
      <c r="A6" s="4" t="s">
        <v>899</v>
      </c>
      <c r="B6" s="5" t="n">
        <v>323000</v>
      </c>
      <c r="C6" s="5" t="n">
        <v>482000</v>
      </c>
    </row>
    <row r="7" spans="1:3">
      <c r="A7" s="4" t="s">
        <v>900</v>
      </c>
      <c r="B7" s="5" t="n">
        <v>363000</v>
      </c>
      <c r="C7" s="5" t="n">
        <v>596000</v>
      </c>
    </row>
    <row r="8" spans="1:3">
      <c r="A8" s="4" t="s">
        <v>901</v>
      </c>
      <c r="B8" s="7" t="n">
        <v>1400000</v>
      </c>
      <c r="C8" s="5" t="n">
        <v>409000</v>
      </c>
    </row>
    <row r="9" spans="1:3">
      <c r="A9" s="4" t="s">
        <v>477</v>
      </c>
    </row>
    <row r="10" spans="1:3">
      <c r="A10" s="4" t="s">
        <v>480</v>
      </c>
      <c r="B10" s="4" t="s">
        <v>481</v>
      </c>
    </row>
    <row r="11" spans="1:3">
      <c r="A11" s="4" t="s">
        <v>902</v>
      </c>
      <c r="B11" s="7" t="n">
        <v>11000</v>
      </c>
      <c r="C11" s="7" t="n">
        <v>12000</v>
      </c>
    </row>
    <row r="12" spans="1:3">
      <c r="A12" s="4" t="s">
        <v>903</v>
      </c>
      <c r="B12" s="5" t="n">
        <v>13359</v>
      </c>
      <c r="C12" s="5" t="n">
        <v>12306</v>
      </c>
    </row>
    <row r="13" spans="1:3">
      <c r="A13" s="4" t="s">
        <v>488</v>
      </c>
    </row>
    <row r="14" spans="1:3">
      <c r="A14" s="4" t="s">
        <v>480</v>
      </c>
      <c r="B14" s="4" t="s">
        <v>481</v>
      </c>
    </row>
    <row r="15" spans="1:3">
      <c r="A15" s="4" t="s">
        <v>900</v>
      </c>
      <c r="B15" s="7" t="n">
        <v>1400000</v>
      </c>
      <c r="C15" s="7" t="n">
        <v>473000</v>
      </c>
    </row>
    <row r="16" spans="1:3">
      <c r="A16" s="4" t="s">
        <v>486</v>
      </c>
    </row>
    <row r="17" spans="1:3">
      <c r="A17" s="4" t="s">
        <v>903</v>
      </c>
      <c r="B17" s="5" t="n">
        <v>60124</v>
      </c>
      <c r="C17" s="5" t="n">
        <v>93074</v>
      </c>
    </row>
    <row r="18" spans="1:3">
      <c r="A18" s="4" t="s">
        <v>487</v>
      </c>
      <c r="B18" s="5" t="n">
        <v>3</v>
      </c>
    </row>
    <row r="19" spans="1:3">
      <c r="A19" s="4" t="s">
        <v>904</v>
      </c>
    </row>
    <row r="20" spans="1:3">
      <c r="A20" s="4" t="s">
        <v>905</v>
      </c>
      <c r="B20" s="7" t="n">
        <v>706000</v>
      </c>
      <c r="C20" s="7" t="n">
        <v>75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06</v>
      </c>
      <c r="B1" s="2" t="s">
        <v>1</v>
      </c>
    </row>
    <row r="2" spans="1:3">
      <c r="B2" s="2" t="s">
        <v>2</v>
      </c>
      <c r="C2" s="2" t="s">
        <v>41</v>
      </c>
    </row>
    <row r="3" spans="1:3">
      <c r="A3" s="4" t="s">
        <v>907</v>
      </c>
      <c r="B3" s="5" t="n">
        <v>5000</v>
      </c>
      <c r="C3" s="4" t="s">
        <v>67</v>
      </c>
    </row>
    <row r="4" spans="1:3">
      <c r="A4" s="4" t="s">
        <v>488</v>
      </c>
    </row>
    <row r="5" spans="1:3">
      <c r="A5" s="4" t="s">
        <v>908</v>
      </c>
      <c r="B5" s="5" t="n">
        <v>33350</v>
      </c>
      <c r="C5" s="5" t="n">
        <v>18750</v>
      </c>
    </row>
    <row r="6" spans="1:3">
      <c r="A6" s="4" t="s">
        <v>909</v>
      </c>
    </row>
    <row r="7" spans="1:3">
      <c r="A7" s="4" t="s">
        <v>910</v>
      </c>
      <c r="B7" s="9" t="n">
        <v>30.32</v>
      </c>
      <c r="C7" s="9" t="n">
        <v>25.45</v>
      </c>
    </row>
    <row r="8" spans="1:3">
      <c r="A8" s="4" t="s">
        <v>911</v>
      </c>
      <c r="B8" s="7" t="n">
        <v>1011000</v>
      </c>
      <c r="C8" s="7" t="n">
        <v>477000</v>
      </c>
    </row>
    <row r="9" spans="1:3">
      <c r="A9" s="4" t="s">
        <v>907</v>
      </c>
      <c r="B9" s="5" t="n">
        <v>5000</v>
      </c>
      <c r="C9" s="4" t="s">
        <v>67</v>
      </c>
    </row>
    <row r="10" spans="1:3">
      <c r="A10" s="4" t="s">
        <v>912</v>
      </c>
      <c r="B10" s="7" t="n">
        <v>18000</v>
      </c>
      <c r="C10" s="4" t="s">
        <v>67</v>
      </c>
    </row>
    <row r="11" spans="1:3">
      <c r="A11" s="4" t="s">
        <v>913</v>
      </c>
    </row>
    <row r="12" spans="1:3">
      <c r="A12" s="4" t="s">
        <v>908</v>
      </c>
      <c r="B12" s="5" t="n">
        <v>33350</v>
      </c>
      <c r="C12" s="5" t="n">
        <v>18750</v>
      </c>
    </row>
    <row r="13" spans="1:3">
      <c r="A13" s="4" t="s">
        <v>914</v>
      </c>
    </row>
    <row r="14" spans="1:3">
      <c r="A14" s="4" t="s">
        <v>915</v>
      </c>
      <c r="B14" s="4" t="s">
        <v>492</v>
      </c>
      <c r="C14" s="4" t="s">
        <v>67</v>
      </c>
    </row>
    <row r="15" spans="1:3">
      <c r="A15" s="4" t="s">
        <v>916</v>
      </c>
      <c r="B15" s="4" t="s">
        <v>917</v>
      </c>
      <c r="C15" s="4" t="s">
        <v>67</v>
      </c>
    </row>
    <row r="16" spans="1:3">
      <c r="A16" s="4" t="s">
        <v>918</v>
      </c>
      <c r="B16" s="4" t="s">
        <v>919</v>
      </c>
      <c r="C16" s="4" t="s">
        <v>67</v>
      </c>
    </row>
    <row r="17" spans="1:3">
      <c r="A17" s="4" t="s">
        <v>920</v>
      </c>
      <c r="B17" s="4" t="s">
        <v>921</v>
      </c>
      <c r="C17" s="4" t="s">
        <v>67</v>
      </c>
    </row>
    <row r="18" spans="1:3">
      <c r="A18" s="4" t="s">
        <v>922</v>
      </c>
      <c r="B18" s="9" t="n">
        <v>3.52</v>
      </c>
      <c r="C18" s="4" t="s">
        <v>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23</v>
      </c>
      <c r="B1" s="2" t="s">
        <v>1</v>
      </c>
    </row>
    <row r="2" spans="1:4">
      <c r="B2" s="2" t="s">
        <v>2</v>
      </c>
      <c r="C2" s="2" t="s">
        <v>41</v>
      </c>
      <c r="D2" s="2" t="s">
        <v>523</v>
      </c>
    </row>
    <row r="3" spans="1:4">
      <c r="A3" s="4" t="s">
        <v>924</v>
      </c>
      <c r="B3" s="5" t="n">
        <v>248006</v>
      </c>
      <c r="C3" s="5" t="n">
        <v>263640</v>
      </c>
    </row>
    <row r="4" spans="1:4">
      <c r="A4" s="4" t="s">
        <v>925</v>
      </c>
      <c r="B4" s="9" t="n">
        <v>24.36</v>
      </c>
      <c r="C4" s="9" t="n">
        <v>24.39</v>
      </c>
      <c r="D4" s="9" t="n">
        <v>24.33</v>
      </c>
    </row>
    <row r="5" spans="1:4">
      <c r="A5" s="4" t="s">
        <v>926</v>
      </c>
      <c r="B5" s="4" t="s">
        <v>492</v>
      </c>
      <c r="C5" s="4" t="s">
        <v>927</v>
      </c>
      <c r="D5" s="4" t="s">
        <v>928</v>
      </c>
    </row>
    <row r="6" spans="1:4">
      <c r="A6" s="4" t="s">
        <v>907</v>
      </c>
      <c r="B6" s="5" t="n">
        <v>5000</v>
      </c>
      <c r="C6" s="4" t="s">
        <v>67</v>
      </c>
    </row>
    <row r="7" spans="1:4">
      <c r="A7" s="4" t="s">
        <v>929</v>
      </c>
      <c r="B7" s="9" t="n">
        <v>23.6</v>
      </c>
      <c r="C7" s="4" t="s">
        <v>67</v>
      </c>
    </row>
    <row r="8" spans="1:4">
      <c r="A8" s="4" t="s">
        <v>930</v>
      </c>
      <c r="B8" s="4" t="s">
        <v>67</v>
      </c>
      <c r="C8" s="4" t="s">
        <v>67</v>
      </c>
    </row>
    <row r="9" spans="1:4">
      <c r="A9" s="4" t="s">
        <v>931</v>
      </c>
      <c r="B9" s="5" t="n">
        <v>-800</v>
      </c>
      <c r="C9" s="5" t="n">
        <v>-9319</v>
      </c>
    </row>
    <row r="10" spans="1:4">
      <c r="A10" s="4" t="s">
        <v>932</v>
      </c>
      <c r="B10" s="9" t="n">
        <v>22.25</v>
      </c>
      <c r="C10" s="9" t="n">
        <v>22.84</v>
      </c>
    </row>
    <row r="11" spans="1:4">
      <c r="A11" s="4" t="s">
        <v>933</v>
      </c>
      <c r="B11" s="5" t="n">
        <v>-6053</v>
      </c>
      <c r="C11" s="5" t="n">
        <v>-6315</v>
      </c>
    </row>
    <row r="12" spans="1:4">
      <c r="A12" s="4" t="s">
        <v>934</v>
      </c>
      <c r="B12" s="9" t="n">
        <v>25.57</v>
      </c>
      <c r="C12" s="9" t="n">
        <v>23.99</v>
      </c>
    </row>
    <row r="13" spans="1:4">
      <c r="A13" s="4" t="s">
        <v>924</v>
      </c>
      <c r="B13" s="5" t="n">
        <v>246153</v>
      </c>
      <c r="C13" s="5" t="n">
        <v>248006</v>
      </c>
      <c r="D13" s="5" t="n">
        <v>263640</v>
      </c>
    </row>
    <row r="14" spans="1:4">
      <c r="A14" s="4" t="s">
        <v>935</v>
      </c>
      <c r="B14" s="5" t="n">
        <v>167974</v>
      </c>
      <c r="C14" s="5" t="n">
        <v>119878</v>
      </c>
    </row>
    <row r="15" spans="1:4">
      <c r="A15" s="4" t="s">
        <v>936</v>
      </c>
      <c r="B15" s="9" t="n">
        <v>23.7</v>
      </c>
      <c r="C15" s="9" t="n">
        <v>23.44</v>
      </c>
    </row>
    <row r="16" spans="1:4">
      <c r="A16" s="4" t="s">
        <v>937</v>
      </c>
      <c r="B16" s="4" t="s">
        <v>938</v>
      </c>
      <c r="C16" s="4" t="s">
        <v>939</v>
      </c>
    </row>
    <row r="17" spans="1:4">
      <c r="A17" s="4" t="s">
        <v>488</v>
      </c>
    </row>
    <row r="18" spans="1:4">
      <c r="A18" s="4" t="s">
        <v>940</v>
      </c>
      <c r="B18" s="5" t="n">
        <v>78179</v>
      </c>
      <c r="C18" s="5" t="n">
        <v>128128</v>
      </c>
    </row>
    <row r="19" spans="1:4">
      <c r="A19" s="4" t="s">
        <v>941</v>
      </c>
      <c r="B19" s="9" t="n">
        <v>25.76</v>
      </c>
      <c r="C19" s="9" t="n">
        <v>25.28</v>
      </c>
    </row>
    <row r="20" spans="1:4">
      <c r="A20" s="4" t="s">
        <v>942</v>
      </c>
      <c r="B20" s="4" t="s">
        <v>503</v>
      </c>
      <c r="C20" s="4" t="s">
        <v>943</v>
      </c>
    </row>
    <row r="21" spans="1:4">
      <c r="A21" s="4" t="s">
        <v>940</v>
      </c>
      <c r="B21" s="5" t="n">
        <v>78179</v>
      </c>
      <c r="C21" s="5" t="n">
        <v>128128</v>
      </c>
    </row>
    <row r="22" spans="1:4">
      <c r="A22" s="4" t="s">
        <v>941</v>
      </c>
      <c r="B22" s="9" t="n">
        <v>25.76</v>
      </c>
      <c r="C22" s="9" t="n">
        <v>25.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44</v>
      </c>
      <c r="B1" s="2" t="s">
        <v>1</v>
      </c>
    </row>
    <row r="2" spans="1:4">
      <c r="B2" s="2" t="s">
        <v>2</v>
      </c>
      <c r="C2" s="2" t="s">
        <v>41</v>
      </c>
      <c r="D2" s="2" t="s">
        <v>523</v>
      </c>
    </row>
    <row r="3" spans="1:4">
      <c r="A3" s="4" t="s">
        <v>940</v>
      </c>
      <c r="B3" s="5" t="n">
        <v>18750</v>
      </c>
      <c r="C3" s="5" t="n">
        <v>8250</v>
      </c>
    </row>
    <row r="4" spans="1:4">
      <c r="A4" s="4" t="s">
        <v>945</v>
      </c>
      <c r="B4" s="9" t="n">
        <v>28.7</v>
      </c>
      <c r="C4" s="9" t="n">
        <v>25.45</v>
      </c>
      <c r="D4" s="9" t="n">
        <v>30.75</v>
      </c>
    </row>
    <row r="5" spans="1:4">
      <c r="A5" s="4" t="s">
        <v>946</v>
      </c>
      <c r="B5" s="4" t="s">
        <v>947</v>
      </c>
      <c r="C5" s="4" t="s">
        <v>481</v>
      </c>
      <c r="D5" s="4" t="s">
        <v>948</v>
      </c>
    </row>
    <row r="6" spans="1:4">
      <c r="A6" s="4" t="s">
        <v>908</v>
      </c>
      <c r="B6" s="5" t="n">
        <v>33350</v>
      </c>
      <c r="C6" s="5" t="n">
        <v>18750</v>
      </c>
    </row>
    <row r="7" spans="1:4">
      <c r="A7" s="4" t="s">
        <v>949</v>
      </c>
      <c r="B7" s="9" t="n">
        <v>30.32</v>
      </c>
      <c r="C7" s="9" t="n">
        <v>25.45</v>
      </c>
    </row>
    <row r="8" spans="1:4">
      <c r="A8" s="4" t="s">
        <v>950</v>
      </c>
      <c r="B8" s="4" t="s">
        <v>951</v>
      </c>
      <c r="C8" s="4" t="s">
        <v>481</v>
      </c>
    </row>
    <row r="9" spans="1:4">
      <c r="A9" s="4" t="s">
        <v>952</v>
      </c>
      <c r="B9" s="5" t="n">
        <v>-1800</v>
      </c>
      <c r="C9" s="5" t="n">
        <v>-8250</v>
      </c>
    </row>
    <row r="10" spans="1:4">
      <c r="A10" s="4" t="s">
        <v>953</v>
      </c>
      <c r="B10" s="9" t="n">
        <v>-25.45</v>
      </c>
      <c r="C10" s="9" t="n">
        <v>-30.75</v>
      </c>
    </row>
    <row r="11" spans="1:4">
      <c r="A11" s="4" t="s">
        <v>954</v>
      </c>
      <c r="B11" s="4" t="s">
        <v>955</v>
      </c>
      <c r="C11" s="4" t="s">
        <v>948</v>
      </c>
    </row>
    <row r="12" spans="1:4">
      <c r="A12" s="4" t="s">
        <v>953</v>
      </c>
      <c r="B12" s="9" t="n">
        <v>25.45</v>
      </c>
      <c r="C12" s="9" t="n">
        <v>30.75</v>
      </c>
    </row>
    <row r="13" spans="1:4">
      <c r="A13" s="4" t="s">
        <v>933</v>
      </c>
      <c r="B13" s="5" t="n">
        <v>-400</v>
      </c>
    </row>
    <row r="14" spans="1:4">
      <c r="A14" s="4" t="s">
        <v>956</v>
      </c>
      <c r="B14" s="9" t="n">
        <v>25.45</v>
      </c>
    </row>
    <row r="15" spans="1:4">
      <c r="A15" s="4" t="s">
        <v>940</v>
      </c>
      <c r="B15" s="5" t="n">
        <v>49900</v>
      </c>
      <c r="C15" s="5" t="n">
        <v>18750</v>
      </c>
      <c r="D15" s="5" t="n">
        <v>82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41</v>
      </c>
    </row>
    <row r="2" spans="1:3">
      <c r="A2" s="4" t="s">
        <v>958</v>
      </c>
    </row>
    <row r="3" spans="1:3">
      <c r="A3" s="4" t="s">
        <v>959</v>
      </c>
      <c r="B3" s="7" t="n">
        <v>0</v>
      </c>
      <c r="C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41</v>
      </c>
    </row>
    <row r="3" spans="1:3">
      <c r="A3" s="3" t="s">
        <v>178</v>
      </c>
    </row>
    <row r="4" spans="1:3">
      <c r="A4" s="4" t="s">
        <v>136</v>
      </c>
      <c r="B4" s="7" t="n">
        <v>14327</v>
      </c>
      <c r="C4" s="7" t="n">
        <v>7052</v>
      </c>
    </row>
    <row r="5" spans="1:3">
      <c r="A5" s="3" t="s">
        <v>179</v>
      </c>
    </row>
    <row r="6" spans="1:3">
      <c r="A6" s="4" t="s">
        <v>180</v>
      </c>
      <c r="B6" s="5" t="n">
        <v>-182</v>
      </c>
      <c r="C6" s="5" t="n">
        <v>74</v>
      </c>
    </row>
    <row r="7" spans="1:3">
      <c r="A7" s="4" t="s">
        <v>181</v>
      </c>
      <c r="B7" s="5" t="n">
        <v>3728</v>
      </c>
      <c r="C7" s="5" t="n">
        <v>3045</v>
      </c>
    </row>
    <row r="8" spans="1:3">
      <c r="A8" s="4" t="s">
        <v>182</v>
      </c>
      <c r="B8" s="5" t="n">
        <v>725</v>
      </c>
      <c r="C8" s="5" t="n">
        <v>2525</v>
      </c>
    </row>
    <row r="9" spans="1:3">
      <c r="A9" s="4" t="s">
        <v>183</v>
      </c>
      <c r="B9" s="5" t="n">
        <v>-190</v>
      </c>
      <c r="C9" s="5" t="n">
        <v>63</v>
      </c>
    </row>
    <row r="10" spans="1:3">
      <c r="A10" s="4" t="s">
        <v>184</v>
      </c>
      <c r="B10" s="5" t="n">
        <v>-35</v>
      </c>
      <c r="C10" s="5" t="n">
        <v>-44</v>
      </c>
    </row>
    <row r="11" spans="1:3">
      <c r="A11" s="4" t="s">
        <v>106</v>
      </c>
      <c r="B11" s="5" t="n">
        <v>-550</v>
      </c>
      <c r="C11" s="5" t="n">
        <v>-509</v>
      </c>
    </row>
    <row r="12" spans="1:3">
      <c r="A12" s="4" t="s">
        <v>185</v>
      </c>
      <c r="B12" s="5" t="n">
        <v>10999</v>
      </c>
      <c r="C12" s="5" t="n">
        <v>10479</v>
      </c>
    </row>
    <row r="13" spans="1:3">
      <c r="A13" s="4" t="s">
        <v>186</v>
      </c>
      <c r="B13" s="5" t="n">
        <v>-10733</v>
      </c>
      <c r="C13" s="5" t="n">
        <v>-10308</v>
      </c>
    </row>
    <row r="14" spans="1:3">
      <c r="A14" s="4" t="s">
        <v>187</v>
      </c>
      <c r="B14" s="5" t="n">
        <v>-266</v>
      </c>
      <c r="C14" s="5" t="n">
        <v>-171</v>
      </c>
    </row>
    <row r="15" spans="1:3">
      <c r="A15" s="4" t="s">
        <v>188</v>
      </c>
      <c r="B15" s="5" t="n">
        <v>50</v>
      </c>
      <c r="C15" s="4" t="s">
        <v>67</v>
      </c>
    </row>
    <row r="16" spans="1:3">
      <c r="A16" s="4" t="s">
        <v>189</v>
      </c>
      <c r="B16" s="5" t="n">
        <v>6</v>
      </c>
      <c r="C16" s="5" t="n">
        <v>-19</v>
      </c>
    </row>
    <row r="17" spans="1:3">
      <c r="A17" s="4" t="s">
        <v>190</v>
      </c>
      <c r="B17" s="5" t="n">
        <v>323</v>
      </c>
      <c r="C17" s="5" t="n">
        <v>482</v>
      </c>
    </row>
    <row r="18" spans="1:3">
      <c r="A18" s="4" t="s">
        <v>191</v>
      </c>
      <c r="B18" s="5" t="n">
        <v>139</v>
      </c>
      <c r="C18" s="5" t="n">
        <v>-730</v>
      </c>
    </row>
    <row r="19" spans="1:3">
      <c r="A19" s="4" t="s">
        <v>192</v>
      </c>
      <c r="B19" s="5" t="n">
        <v>-2</v>
      </c>
      <c r="C19" s="5" t="n">
        <v>137</v>
      </c>
    </row>
    <row r="20" spans="1:3">
      <c r="A20" s="4" t="s">
        <v>193</v>
      </c>
      <c r="B20" s="5" t="n">
        <v>-614</v>
      </c>
      <c r="C20" s="5" t="n">
        <v>829</v>
      </c>
    </row>
    <row r="21" spans="1:3">
      <c r="A21" s="4" t="s">
        <v>194</v>
      </c>
      <c r="B21" s="5" t="n">
        <v>411</v>
      </c>
      <c r="C21" s="5" t="n">
        <v>-1105</v>
      </c>
    </row>
    <row r="22" spans="1:3">
      <c r="A22" s="4" t="s">
        <v>195</v>
      </c>
      <c r="B22" s="5" t="n">
        <v>393</v>
      </c>
      <c r="C22" s="5" t="n">
        <v>164</v>
      </c>
    </row>
    <row r="23" spans="1:3">
      <c r="A23" s="4" t="s">
        <v>196</v>
      </c>
      <c r="B23" s="5" t="n">
        <v>-659</v>
      </c>
      <c r="C23" s="5" t="n">
        <v>1694</v>
      </c>
    </row>
    <row r="24" spans="1:3">
      <c r="A24" s="4" t="s">
        <v>197</v>
      </c>
      <c r="B24" s="5" t="n">
        <v>17870</v>
      </c>
      <c r="C24" s="5" t="n">
        <v>13658</v>
      </c>
    </row>
    <row r="25" spans="1:3">
      <c r="A25" s="3" t="s">
        <v>198</v>
      </c>
    </row>
    <row r="26" spans="1:3">
      <c r="A26" s="4" t="s">
        <v>199</v>
      </c>
      <c r="B26" s="5" t="n">
        <v>54289</v>
      </c>
      <c r="C26" s="5" t="n">
        <v>16468</v>
      </c>
    </row>
    <row r="27" spans="1:3">
      <c r="A27" s="4" t="s">
        <v>200</v>
      </c>
      <c r="B27" s="5" t="n">
        <v>-50202</v>
      </c>
      <c r="C27" s="5" t="n">
        <v>-11227</v>
      </c>
    </row>
    <row r="28" spans="1:3">
      <c r="A28" s="4" t="s">
        <v>201</v>
      </c>
      <c r="B28" s="5" t="n">
        <v>29460</v>
      </c>
      <c r="C28" s="5" t="n">
        <v>80314</v>
      </c>
    </row>
    <row r="29" spans="1:3">
      <c r="A29" s="4" t="s">
        <v>202</v>
      </c>
      <c r="B29" s="5" t="n">
        <v>-44272</v>
      </c>
      <c r="C29" s="5" t="n">
        <v>-74988</v>
      </c>
    </row>
    <row r="30" spans="1:3">
      <c r="A30" s="4" t="s">
        <v>203</v>
      </c>
      <c r="B30" s="5" t="n">
        <v>-48</v>
      </c>
      <c r="C30" s="5" t="n">
        <v>-4427</v>
      </c>
    </row>
    <row r="31" spans="1:3">
      <c r="A31" s="4" t="s">
        <v>204</v>
      </c>
      <c r="B31" s="5" t="n">
        <v>-900</v>
      </c>
      <c r="C31" s="5" t="n">
        <v>-900</v>
      </c>
    </row>
    <row r="32" spans="1:3">
      <c r="A32" s="4" t="s">
        <v>205</v>
      </c>
      <c r="B32" s="4" t="s">
        <v>67</v>
      </c>
      <c r="C32" s="5" t="n">
        <v>950</v>
      </c>
    </row>
    <row r="33" spans="1:3">
      <c r="A33" s="4" t="s">
        <v>206</v>
      </c>
      <c r="B33" s="5" t="n">
        <v>1135</v>
      </c>
      <c r="C33" s="5" t="n">
        <v>214</v>
      </c>
    </row>
    <row r="34" spans="1:3">
      <c r="A34" s="4" t="s">
        <v>207</v>
      </c>
      <c r="B34" s="5" t="n">
        <v>253</v>
      </c>
      <c r="C34" s="5" t="n">
        <v>431</v>
      </c>
    </row>
    <row r="35" spans="1:3">
      <c r="A35" s="4" t="s">
        <v>208</v>
      </c>
      <c r="B35" s="4" t="s">
        <v>67</v>
      </c>
      <c r="C35" s="5" t="n">
        <v>20632</v>
      </c>
    </row>
    <row r="36" spans="1:3">
      <c r="A36" s="4" t="s">
        <v>209</v>
      </c>
      <c r="B36" s="5" t="n">
        <v>-750</v>
      </c>
      <c r="C36" s="4" t="s">
        <v>67</v>
      </c>
    </row>
    <row r="37" spans="1:3">
      <c r="A37" s="4" t="s">
        <v>210</v>
      </c>
      <c r="B37" s="5" t="n">
        <v>-11035</v>
      </c>
      <c r="C37" s="5" t="n">
        <v>27467</v>
      </c>
    </row>
    <row r="38" spans="1:3">
      <c r="A38" s="3" t="s">
        <v>211</v>
      </c>
    </row>
    <row r="39" spans="1:3">
      <c r="A39" s="4" t="s">
        <v>212</v>
      </c>
      <c r="B39" s="5" t="n">
        <v>31701</v>
      </c>
      <c r="C39" s="5" t="n">
        <v>31694</v>
      </c>
    </row>
    <row r="40" spans="1:3">
      <c r="A40" s="4" t="s">
        <v>213</v>
      </c>
      <c r="B40" s="5" t="n">
        <v>-408</v>
      </c>
      <c r="C40" s="5" t="n">
        <v>-28657</v>
      </c>
    </row>
    <row r="41" spans="1:3">
      <c r="A41" s="4" t="s">
        <v>214</v>
      </c>
      <c r="B41" s="5" t="n">
        <v>-6000</v>
      </c>
      <c r="C41" s="5" t="n">
        <v>-6798</v>
      </c>
    </row>
    <row r="42" spans="1:3">
      <c r="A42" s="4" t="s">
        <v>215</v>
      </c>
      <c r="B42" s="5" t="n">
        <v>-5215</v>
      </c>
      <c r="C42" s="5" t="n">
        <v>-4529</v>
      </c>
    </row>
    <row r="43" spans="1:3">
      <c r="A43" s="4" t="s">
        <v>216</v>
      </c>
      <c r="B43" s="5" t="n">
        <v>-90</v>
      </c>
      <c r="C43" s="5" t="n">
        <v>-317</v>
      </c>
    </row>
    <row r="44" spans="1:3">
      <c r="A44" s="4" t="s">
        <v>163</v>
      </c>
      <c r="B44" s="5" t="n">
        <v>41</v>
      </c>
      <c r="C44" s="5" t="n">
        <v>213</v>
      </c>
    </row>
    <row r="45" spans="1:3">
      <c r="A45" s="4" t="s">
        <v>217</v>
      </c>
      <c r="B45" s="5" t="n">
        <v>20029</v>
      </c>
      <c r="C45" s="5" t="n">
        <v>-8394</v>
      </c>
    </row>
    <row r="46" spans="1:3">
      <c r="A46" s="4" t="s">
        <v>218</v>
      </c>
      <c r="B46" s="5" t="n">
        <v>26864</v>
      </c>
      <c r="C46" s="5" t="n">
        <v>32731</v>
      </c>
    </row>
    <row r="47" spans="1:3">
      <c r="A47" s="4" t="s">
        <v>219</v>
      </c>
      <c r="B47" s="5" t="n">
        <v>53353</v>
      </c>
      <c r="C47" s="5" t="n">
        <v>20622</v>
      </c>
    </row>
    <row r="48" spans="1:3">
      <c r="A48" s="4" t="s">
        <v>220</v>
      </c>
      <c r="B48" s="5" t="n">
        <v>80217</v>
      </c>
      <c r="C48" s="5" t="n">
        <v>53353</v>
      </c>
    </row>
    <row r="49" spans="1:3">
      <c r="A49" s="3" t="s">
        <v>221</v>
      </c>
    </row>
    <row r="50" spans="1:3">
      <c r="A50" s="4" t="s">
        <v>222</v>
      </c>
      <c r="B50" s="5" t="n">
        <v>7464</v>
      </c>
      <c r="C50" s="5" t="n">
        <v>5784</v>
      </c>
    </row>
    <row r="51" spans="1:3">
      <c r="A51" s="4" t="s">
        <v>223</v>
      </c>
      <c r="B51" s="5" t="n">
        <v>2785</v>
      </c>
      <c r="C51" s="5" t="n">
        <v>850</v>
      </c>
    </row>
    <row r="52" spans="1:3">
      <c r="A52" s="4" t="s">
        <v>224</v>
      </c>
      <c r="B52" s="5" t="n">
        <v>457</v>
      </c>
      <c r="C52" s="5" t="n">
        <v>46</v>
      </c>
    </row>
    <row r="53" spans="1:3">
      <c r="A53" s="4" t="s">
        <v>225</v>
      </c>
      <c r="B53" s="4" t="s">
        <v>67</v>
      </c>
      <c r="C53" s="5" t="n">
        <v>900</v>
      </c>
    </row>
    <row r="54" spans="1:3">
      <c r="A54" s="4" t="s">
        <v>226</v>
      </c>
      <c r="B54" s="5" t="n">
        <v>1707</v>
      </c>
      <c r="C54" s="4" t="s">
        <v>67</v>
      </c>
    </row>
    <row r="55" spans="1:3">
      <c r="A55" s="4" t="s">
        <v>227</v>
      </c>
      <c r="B55" s="5" t="n">
        <v>1712</v>
      </c>
      <c r="C55" s="4" t="s">
        <v>67</v>
      </c>
    </row>
    <row r="56" spans="1:3">
      <c r="A56" s="4" t="s">
        <v>228</v>
      </c>
      <c r="B56" s="5" t="n">
        <v>3490</v>
      </c>
      <c r="C56" s="4" t="s">
        <v>67</v>
      </c>
    </row>
    <row r="57" spans="1:3">
      <c r="A57" s="4" t="s">
        <v>229</v>
      </c>
      <c r="B57" s="4" t="s">
        <v>67</v>
      </c>
      <c r="C57" s="7" t="n">
        <v>4152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41</v>
      </c>
    </row>
    <row r="2" spans="1:3">
      <c r="A2" s="4" t="s">
        <v>961</v>
      </c>
      <c r="B2" s="7" t="n">
        <v>240104</v>
      </c>
      <c r="C2" s="7" t="n">
        <v>209025</v>
      </c>
    </row>
    <row r="3" spans="1:3">
      <c r="A3" s="4" t="s">
        <v>962</v>
      </c>
    </row>
    <row r="4" spans="1:3">
      <c r="A4" s="4" t="s">
        <v>961</v>
      </c>
      <c r="B4" s="5" t="n">
        <v>42041</v>
      </c>
      <c r="C4" s="5" t="n">
        <v>37559</v>
      </c>
    </row>
    <row r="5" spans="1:3">
      <c r="A5" s="4" t="s">
        <v>963</v>
      </c>
    </row>
    <row r="6" spans="1:3">
      <c r="A6" s="4" t="s">
        <v>961</v>
      </c>
      <c r="B6" s="5" t="n">
        <v>2521</v>
      </c>
      <c r="C6" s="5" t="n">
        <v>3544</v>
      </c>
    </row>
    <row r="7" spans="1:3">
      <c r="A7" s="4" t="s">
        <v>964</v>
      </c>
    </row>
    <row r="8" spans="1:3">
      <c r="A8" s="4" t="s">
        <v>961</v>
      </c>
      <c r="B8" s="4" t="s">
        <v>67</v>
      </c>
      <c r="C8" s="5" t="n">
        <v>2783</v>
      </c>
    </row>
    <row r="9" spans="1:3">
      <c r="A9" s="4" t="s">
        <v>965</v>
      </c>
    </row>
    <row r="10" spans="1:3">
      <c r="A10" s="4" t="s">
        <v>961</v>
      </c>
      <c r="B10" s="5" t="n">
        <v>59689</v>
      </c>
      <c r="C10" s="5" t="n">
        <v>56691</v>
      </c>
    </row>
    <row r="11" spans="1:3">
      <c r="A11" s="4" t="s">
        <v>966</v>
      </c>
    </row>
    <row r="12" spans="1:3">
      <c r="A12" s="4" t="s">
        <v>961</v>
      </c>
      <c r="B12" s="5" t="n">
        <v>6456</v>
      </c>
      <c r="C12" s="5" t="n">
        <v>6186</v>
      </c>
    </row>
    <row r="13" spans="1:3">
      <c r="A13" s="4" t="s">
        <v>967</v>
      </c>
    </row>
    <row r="14" spans="1:3">
      <c r="A14" s="4" t="s">
        <v>961</v>
      </c>
      <c r="B14" s="5" t="n">
        <v>6415</v>
      </c>
      <c r="C14" s="5" t="n">
        <v>6140</v>
      </c>
    </row>
    <row r="15" spans="1:3">
      <c r="A15" s="4" t="s">
        <v>968</v>
      </c>
    </row>
    <row r="16" spans="1:3">
      <c r="A16" s="4" t="s">
        <v>961</v>
      </c>
      <c r="B16" s="5" t="n">
        <v>20560</v>
      </c>
      <c r="C16" s="5" t="n">
        <v>21520</v>
      </c>
    </row>
    <row r="17" spans="1:3">
      <c r="A17" s="4" t="s">
        <v>969</v>
      </c>
    </row>
    <row r="18" spans="1:3">
      <c r="A18" s="4" t="s">
        <v>961</v>
      </c>
      <c r="B18" s="7" t="n">
        <v>102422</v>
      </c>
      <c r="C18" s="7" t="n">
        <v>746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41</v>
      </c>
    </row>
    <row r="2" spans="1:3">
      <c r="A2" s="3" t="s">
        <v>971</v>
      </c>
    </row>
    <row r="3" spans="1:3">
      <c r="A3" s="4" t="s">
        <v>972</v>
      </c>
      <c r="B3" s="7" t="n">
        <v>101703</v>
      </c>
      <c r="C3" s="7" t="n">
        <v>96985</v>
      </c>
    </row>
    <row r="4" spans="1:3">
      <c r="A4" s="4" t="s">
        <v>972</v>
      </c>
      <c r="B4" s="4" t="s">
        <v>973</v>
      </c>
      <c r="C4" s="4" t="s">
        <v>974</v>
      </c>
    </row>
    <row r="5" spans="1:3">
      <c r="A5" s="4" t="s">
        <v>975</v>
      </c>
      <c r="B5" s="7" t="n">
        <v>40050</v>
      </c>
      <c r="C5" s="7" t="n">
        <v>38137</v>
      </c>
    </row>
    <row r="6" spans="1:3">
      <c r="A6" s="4" t="s">
        <v>975</v>
      </c>
      <c r="B6" s="4" t="s">
        <v>976</v>
      </c>
      <c r="C6" s="4" t="s">
        <v>976</v>
      </c>
    </row>
    <row r="7" spans="1:3">
      <c r="A7" s="4" t="s">
        <v>977</v>
      </c>
      <c r="B7" s="7" t="n">
        <v>57851</v>
      </c>
      <c r="C7" s="7" t="n">
        <v>55086</v>
      </c>
    </row>
    <row r="8" spans="1:3">
      <c r="A8" s="4" t="s">
        <v>977</v>
      </c>
      <c r="B8" s="4" t="s">
        <v>978</v>
      </c>
      <c r="C8" s="4" t="s">
        <v>978</v>
      </c>
    </row>
    <row r="9" spans="1:3">
      <c r="A9" s="3" t="s">
        <v>979</v>
      </c>
    </row>
    <row r="10" spans="1:3">
      <c r="A10" s="4" t="s">
        <v>972</v>
      </c>
      <c r="B10" s="7" t="n">
        <v>101703</v>
      </c>
      <c r="C10" s="7" t="n">
        <v>96985</v>
      </c>
    </row>
    <row r="11" spans="1:3">
      <c r="A11" s="4" t="s">
        <v>972</v>
      </c>
      <c r="B11" s="4" t="s">
        <v>973</v>
      </c>
      <c r="C11" s="4" t="s">
        <v>974</v>
      </c>
    </row>
    <row r="12" spans="1:3">
      <c r="A12" s="4" t="s">
        <v>975</v>
      </c>
      <c r="B12" s="7" t="n">
        <v>53401</v>
      </c>
      <c r="C12" s="7" t="n">
        <v>50849</v>
      </c>
    </row>
    <row r="13" spans="1:3">
      <c r="A13" s="4" t="s">
        <v>975</v>
      </c>
      <c r="B13" s="4" t="s">
        <v>980</v>
      </c>
      <c r="C13" s="4" t="s">
        <v>980</v>
      </c>
    </row>
    <row r="14" spans="1:3">
      <c r="A14" s="4" t="s">
        <v>977</v>
      </c>
      <c r="B14" s="7" t="n">
        <v>71201</v>
      </c>
      <c r="C14" s="7" t="n">
        <v>67799</v>
      </c>
    </row>
    <row r="15" spans="1:3">
      <c r="A15" s="4" t="s">
        <v>977</v>
      </c>
      <c r="B15" s="4" t="s">
        <v>981</v>
      </c>
      <c r="C15" s="4" t="s">
        <v>981</v>
      </c>
    </row>
    <row r="16" spans="1:3">
      <c r="A16" s="3" t="s">
        <v>982</v>
      </c>
    </row>
    <row r="17" spans="1:3">
      <c r="A17" s="4" t="s">
        <v>972</v>
      </c>
      <c r="B17" s="7" t="n">
        <v>111570</v>
      </c>
      <c r="C17" s="7" t="n">
        <v>106543</v>
      </c>
    </row>
    <row r="18" spans="1:3">
      <c r="A18" s="4" t="s">
        <v>972</v>
      </c>
      <c r="B18" s="4" t="s">
        <v>983</v>
      </c>
      <c r="C18" s="4" t="s">
        <v>984</v>
      </c>
    </row>
    <row r="19" spans="1:3">
      <c r="A19" s="4" t="s">
        <v>975</v>
      </c>
      <c r="B19" s="7" t="n">
        <v>71201</v>
      </c>
      <c r="C19" s="7" t="n">
        <v>67799</v>
      </c>
    </row>
    <row r="20" spans="1:3">
      <c r="A20" s="4" t="s">
        <v>975</v>
      </c>
      <c r="B20" s="4" t="s">
        <v>981</v>
      </c>
      <c r="C20" s="4" t="s">
        <v>981</v>
      </c>
    </row>
    <row r="21" spans="1:3">
      <c r="A21" s="4" t="s">
        <v>977</v>
      </c>
      <c r="B21" s="7" t="n">
        <v>89001</v>
      </c>
      <c r="C21" s="7" t="n">
        <v>84748</v>
      </c>
    </row>
    <row r="22" spans="1:3">
      <c r="A22" s="4" t="s">
        <v>977</v>
      </c>
      <c r="B22" s="4" t="s">
        <v>985</v>
      </c>
      <c r="C22" s="4" t="s">
        <v>985</v>
      </c>
    </row>
    <row r="23" spans="1:3">
      <c r="A23" s="3" t="s">
        <v>986</v>
      </c>
    </row>
    <row r="24" spans="1:3">
      <c r="A24" s="4" t="s">
        <v>972</v>
      </c>
      <c r="B24" s="7" t="n">
        <v>101703</v>
      </c>
      <c r="C24" s="7" t="n">
        <v>96985</v>
      </c>
    </row>
    <row r="25" spans="1:3">
      <c r="A25" s="4" t="s">
        <v>972</v>
      </c>
      <c r="B25" s="4" t="s">
        <v>987</v>
      </c>
      <c r="C25" s="4" t="s">
        <v>988</v>
      </c>
    </row>
    <row r="26" spans="1:3">
      <c r="A26" s="4" t="s">
        <v>975</v>
      </c>
      <c r="B26" s="7" t="n">
        <v>51838</v>
      </c>
      <c r="C26" s="7" t="n">
        <v>49637</v>
      </c>
    </row>
    <row r="27" spans="1:3">
      <c r="A27" s="4" t="s">
        <v>975</v>
      </c>
      <c r="B27" s="4" t="s">
        <v>895</v>
      </c>
      <c r="C27" s="4" t="s">
        <v>895</v>
      </c>
    </row>
    <row r="28" spans="1:3">
      <c r="A28" s="4" t="s">
        <v>977</v>
      </c>
      <c r="B28" s="7" t="n">
        <v>64798</v>
      </c>
      <c r="C28" s="7" t="n">
        <v>62046</v>
      </c>
    </row>
    <row r="29" spans="1:3">
      <c r="A29" s="4" t="s">
        <v>977</v>
      </c>
      <c r="B29" s="4" t="s">
        <v>989</v>
      </c>
      <c r="C29" s="4" t="s">
        <v>9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990</v>
      </c>
      <c r="B1" s="2" t="s">
        <v>1</v>
      </c>
    </row>
    <row r="2" spans="1:2">
      <c r="B2" s="2" t="s">
        <v>592</v>
      </c>
    </row>
    <row r="3" spans="1:2">
      <c r="A3" s="4" t="s">
        <v>991</v>
      </c>
      <c r="B3" s="7" t="n">
        <v>808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992</v>
      </c>
      <c r="B1" s="2" t="s">
        <v>1</v>
      </c>
    </row>
    <row r="2" spans="1:2">
      <c r="B2" s="2" t="s">
        <v>591</v>
      </c>
    </row>
    <row r="3" spans="1:2">
      <c r="A3" s="4" t="s">
        <v>993</v>
      </c>
      <c r="B3" s="7" t="n">
        <v>459</v>
      </c>
    </row>
    <row r="4" spans="1:2">
      <c r="A4" s="4" t="s">
        <v>994</v>
      </c>
      <c r="B4" s="5" t="n">
        <v>38</v>
      </c>
    </row>
    <row r="5" spans="1:2">
      <c r="A5" s="4" t="s">
        <v>995</v>
      </c>
      <c r="B5" s="5" t="n">
        <v>497</v>
      </c>
    </row>
    <row r="6" spans="1:2">
      <c r="A6" s="4" t="s">
        <v>996</v>
      </c>
      <c r="B6" s="7" t="n">
        <v>418</v>
      </c>
    </row>
    <row r="7" spans="1:2">
      <c r="A7" s="4" t="s">
        <v>997</v>
      </c>
      <c r="B7" s="4" t="s">
        <v>998</v>
      </c>
    </row>
    <row r="8" spans="1:2">
      <c r="A8" s="4" t="s">
        <v>999</v>
      </c>
      <c r="B8" s="4" t="s">
        <v>1000</v>
      </c>
    </row>
    <row r="9" spans="1:2">
      <c r="A9" s="4" t="s">
        <v>513</v>
      </c>
    </row>
    <row r="10" spans="1:2">
      <c r="A10" s="4" t="s">
        <v>1001</v>
      </c>
      <c r="B10" s="7" t="n">
        <v>12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91</v>
      </c>
    </row>
    <row r="2" spans="1:2">
      <c r="A2" s="4" t="s">
        <v>1003</v>
      </c>
      <c r="B2" s="7" t="n">
        <v>417</v>
      </c>
    </row>
    <row r="3" spans="1:2">
      <c r="A3" s="4" t="s">
        <v>1004</v>
      </c>
      <c r="B3" s="5" t="n">
        <v>312</v>
      </c>
    </row>
    <row r="4" spans="1:2">
      <c r="A4" s="4" t="s">
        <v>1005</v>
      </c>
      <c r="B4" s="5" t="n">
        <v>181</v>
      </c>
    </row>
    <row r="5" spans="1:2">
      <c r="A5" s="4" t="s">
        <v>1006</v>
      </c>
      <c r="B5" s="5" t="n">
        <v>75</v>
      </c>
    </row>
    <row r="6" spans="1:2">
      <c r="A6" s="4" t="s">
        <v>1007</v>
      </c>
      <c r="B6" s="5" t="n">
        <v>51</v>
      </c>
    </row>
    <row r="7" spans="1:2">
      <c r="A7" s="4" t="s">
        <v>1008</v>
      </c>
      <c r="B7" s="5" t="n">
        <v>409</v>
      </c>
    </row>
    <row r="8" spans="1:2">
      <c r="A8" s="4" t="s">
        <v>154</v>
      </c>
      <c r="B8" s="5" t="n">
        <v>1445</v>
      </c>
    </row>
    <row r="9" spans="1:2">
      <c r="A9" s="4" t="s">
        <v>1009</v>
      </c>
      <c r="B9" s="5" t="n">
        <v>151</v>
      </c>
    </row>
    <row r="10" spans="1:2">
      <c r="A10" s="4" t="s">
        <v>1010</v>
      </c>
    </row>
    <row r="11" spans="1:2">
      <c r="A11" s="4" t="s">
        <v>1011</v>
      </c>
      <c r="B11" s="7" t="n">
        <v>12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2</v>
      </c>
      <c r="B1" s="2" t="s">
        <v>1013</v>
      </c>
      <c r="C1" s="2" t="s">
        <v>1</v>
      </c>
    </row>
    <row r="2" spans="1:4">
      <c r="B2" s="2" t="s">
        <v>591</v>
      </c>
      <c r="C2" s="2" t="s">
        <v>591</v>
      </c>
      <c r="D2" s="2" t="s">
        <v>592</v>
      </c>
    </row>
    <row r="3" spans="1:4">
      <c r="A3" s="4" t="s">
        <v>1014</v>
      </c>
      <c r="B3" s="7" t="n">
        <v>4024000</v>
      </c>
      <c r="C3" s="7" t="n">
        <v>4024000</v>
      </c>
      <c r="D3" s="7" t="n">
        <v>1800000</v>
      </c>
    </row>
    <row r="4" spans="1:4">
      <c r="A4" s="4" t="s">
        <v>1015</v>
      </c>
      <c r="B4" s="5" t="n">
        <v>884000</v>
      </c>
      <c r="C4" s="5" t="n">
        <v>884000</v>
      </c>
      <c r="D4" s="5" t="n">
        <v>1012000</v>
      </c>
    </row>
    <row r="5" spans="1:4">
      <c r="A5" s="4" t="s">
        <v>1016</v>
      </c>
      <c r="C5" s="5" t="n">
        <v>-6000</v>
      </c>
      <c r="D5" s="5" t="n">
        <v>19000</v>
      </c>
    </row>
    <row r="6" spans="1:4">
      <c r="A6" s="4" t="s">
        <v>1017</v>
      </c>
      <c r="C6" s="7" t="n">
        <v>457000</v>
      </c>
      <c r="D6" s="5" t="n">
        <v>46000</v>
      </c>
    </row>
    <row r="7" spans="1:4">
      <c r="A7" s="4" t="s">
        <v>1018</v>
      </c>
    </row>
    <row r="8" spans="1:4">
      <c r="A8" s="4" t="s">
        <v>1019</v>
      </c>
      <c r="C8" s="5" t="n">
        <v>2</v>
      </c>
    </row>
    <row r="9" spans="1:4">
      <c r="A9" s="4" t="s">
        <v>1020</v>
      </c>
      <c r="B9" s="7" t="n">
        <v>387000</v>
      </c>
      <c r="C9" s="7" t="n">
        <v>387000</v>
      </c>
    </row>
    <row r="10" spans="1:4">
      <c r="A10" s="4" t="s">
        <v>1016</v>
      </c>
      <c r="C10" s="7" t="n">
        <v>36000</v>
      </c>
    </row>
    <row r="11" spans="1:4">
      <c r="A11" s="4" t="s">
        <v>1021</v>
      </c>
      <c r="B11" s="5" t="n">
        <v>1</v>
      </c>
      <c r="C11" s="5" t="n">
        <v>1</v>
      </c>
    </row>
    <row r="12" spans="1:4">
      <c r="A12" s="4" t="s">
        <v>1022</v>
      </c>
      <c r="C12" s="7" t="n">
        <v>12000</v>
      </c>
    </row>
    <row r="13" spans="1:4">
      <c r="A13" s="4" t="s">
        <v>631</v>
      </c>
    </row>
    <row r="14" spans="1:4">
      <c r="A14" s="4" t="s">
        <v>1014</v>
      </c>
      <c r="B14" s="7" t="n">
        <v>1646000</v>
      </c>
      <c r="C14" s="5" t="n">
        <v>1646000</v>
      </c>
      <c r="D14" s="5" t="n">
        <v>718000</v>
      </c>
    </row>
    <row r="15" spans="1:4">
      <c r="A15" s="4" t="s">
        <v>1015</v>
      </c>
      <c r="B15" s="7" t="n">
        <v>274000</v>
      </c>
      <c r="C15" s="5" t="n">
        <v>274000</v>
      </c>
      <c r="D15" s="7" t="n">
        <v>219000</v>
      </c>
    </row>
    <row r="16" spans="1:4">
      <c r="A16" s="4" t="s">
        <v>1019</v>
      </c>
      <c r="B16" s="5" t="n">
        <v>1</v>
      </c>
    </row>
    <row r="17" spans="1:4">
      <c r="A17" s="4" t="s">
        <v>1020</v>
      </c>
      <c r="B17" s="7" t="n">
        <v>697000</v>
      </c>
      <c r="C17" s="5" t="n">
        <v>697000</v>
      </c>
    </row>
    <row r="18" spans="1:4">
      <c r="A18" s="4" t="s">
        <v>1016</v>
      </c>
      <c r="C18" s="7" t="n">
        <v>33000</v>
      </c>
    </row>
    <row r="19" spans="1:4">
      <c r="A19" s="4" t="s">
        <v>1023</v>
      </c>
      <c r="C19" s="5" t="n">
        <v>1</v>
      </c>
    </row>
    <row r="20" spans="1:4">
      <c r="A20" s="4" t="s">
        <v>1017</v>
      </c>
      <c r="C20" s="7" t="n">
        <v>18000</v>
      </c>
    </row>
    <row r="21" spans="1:4">
      <c r="A21" s="4" t="s">
        <v>1024</v>
      </c>
    </row>
    <row r="22" spans="1:4">
      <c r="A22" s="4" t="s">
        <v>1025</v>
      </c>
      <c r="D22" s="5" t="n">
        <v>1</v>
      </c>
    </row>
    <row r="23" spans="1:4">
      <c r="A23" s="4" t="s">
        <v>1026</v>
      </c>
      <c r="D23" s="7" t="n">
        <v>697000</v>
      </c>
    </row>
    <row r="24" spans="1:4">
      <c r="A24" s="4" t="s">
        <v>638</v>
      </c>
    </row>
    <row r="25" spans="1:4">
      <c r="A25" s="4" t="s">
        <v>1015</v>
      </c>
      <c r="B25" s="4" t="s">
        <v>67</v>
      </c>
      <c r="C25" s="4" t="s">
        <v>67</v>
      </c>
      <c r="D25" s="4" t="s">
        <v>67</v>
      </c>
    </row>
    <row r="26" spans="1:4">
      <c r="A26" s="4" t="s">
        <v>1019</v>
      </c>
      <c r="C26" s="5" t="n">
        <v>1</v>
      </c>
      <c r="D26" s="5" t="n">
        <v>1</v>
      </c>
    </row>
    <row r="27" spans="1:4">
      <c r="A27" s="4" t="s">
        <v>1020</v>
      </c>
      <c r="B27" s="7" t="n">
        <v>46000</v>
      </c>
      <c r="C27" s="7" t="n">
        <v>46000</v>
      </c>
    </row>
    <row r="28" spans="1:4">
      <c r="A28" s="4" t="s">
        <v>1016</v>
      </c>
      <c r="C28" s="7" t="n">
        <v>-3000</v>
      </c>
      <c r="D28" s="7" t="n">
        <v>19000</v>
      </c>
    </row>
    <row r="29" spans="1:4">
      <c r="A29" s="4" t="s">
        <v>1023</v>
      </c>
      <c r="C29" s="5" t="n">
        <v>4</v>
      </c>
      <c r="D29" s="5" t="n">
        <v>1</v>
      </c>
    </row>
    <row r="30" spans="1:4">
      <c r="A30" s="4" t="s">
        <v>1017</v>
      </c>
      <c r="C30" s="7" t="n">
        <v>439000</v>
      </c>
      <c r="D30" s="7" t="n">
        <v>46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41</v>
      </c>
    </row>
    <row r="2" spans="1:3">
      <c r="A2" s="4" t="s">
        <v>1028</v>
      </c>
      <c r="B2" s="7" t="n">
        <v>194675</v>
      </c>
      <c r="C2" s="7" t="n">
        <v>222951</v>
      </c>
    </row>
    <row r="3" spans="1:3">
      <c r="A3" s="4" t="s">
        <v>1029</v>
      </c>
      <c r="B3" s="5" t="n">
        <v>2710</v>
      </c>
      <c r="C3" s="5" t="n">
        <v>2458</v>
      </c>
    </row>
    <row r="4" spans="1:3">
      <c r="A4" s="4" t="s">
        <v>46</v>
      </c>
      <c r="B4" s="5" t="n">
        <v>197385</v>
      </c>
      <c r="C4" s="5" t="n">
        <v>225409</v>
      </c>
    </row>
    <row r="5" spans="1:3">
      <c r="A5" s="4" t="s">
        <v>1030</v>
      </c>
    </row>
    <row r="6" spans="1:3">
      <c r="A6" s="4" t="s">
        <v>1028</v>
      </c>
      <c r="B6" s="5" t="n">
        <v>194675</v>
      </c>
      <c r="C6" s="5" t="n">
        <v>222951</v>
      </c>
    </row>
    <row r="7" spans="1:3">
      <c r="A7" s="4" t="s">
        <v>1029</v>
      </c>
      <c r="B7" s="5" t="n">
        <v>2710</v>
      </c>
      <c r="C7" s="5" t="n">
        <v>2458</v>
      </c>
    </row>
    <row r="8" spans="1:3">
      <c r="A8" s="4" t="s">
        <v>46</v>
      </c>
      <c r="B8" s="5" t="n">
        <v>197385</v>
      </c>
      <c r="C8" s="5" t="n">
        <v>225409</v>
      </c>
    </row>
    <row r="9" spans="1:3">
      <c r="A9" s="4" t="s">
        <v>585</v>
      </c>
    </row>
    <row r="10" spans="1:3">
      <c r="A10" s="4" t="s">
        <v>1028</v>
      </c>
      <c r="B10" s="5" t="n">
        <v>48056</v>
      </c>
      <c r="C10" s="5" t="n">
        <v>80579</v>
      </c>
    </row>
    <row r="11" spans="1:3">
      <c r="A11" s="4" t="s">
        <v>586</v>
      </c>
    </row>
    <row r="12" spans="1:3">
      <c r="A12" s="4" t="s">
        <v>1028</v>
      </c>
      <c r="B12" s="5" t="n">
        <v>25843</v>
      </c>
      <c r="C12" s="5" t="n">
        <v>44601</v>
      </c>
    </row>
    <row r="13" spans="1:3">
      <c r="A13" s="4" t="s">
        <v>587</v>
      </c>
    </row>
    <row r="14" spans="1:3">
      <c r="A14" s="4" t="s">
        <v>1028</v>
      </c>
      <c r="B14" s="5" t="n">
        <v>120776</v>
      </c>
      <c r="C14" s="5" t="n">
        <v>97771</v>
      </c>
    </row>
    <row r="15" spans="1:3">
      <c r="A15" s="4" t="s">
        <v>588</v>
      </c>
    </row>
    <row r="16" spans="1:3">
      <c r="A16" s="4" t="s">
        <v>1029</v>
      </c>
      <c r="B16" s="5" t="n">
        <v>997</v>
      </c>
      <c r="C16" s="5" t="n">
        <v>968</v>
      </c>
    </row>
    <row r="17" spans="1:3">
      <c r="A17" s="4" t="s">
        <v>1031</v>
      </c>
    </row>
    <row r="18" spans="1:3">
      <c r="A18" s="4" t="s">
        <v>1028</v>
      </c>
      <c r="B18" s="5" t="n">
        <v>48056</v>
      </c>
      <c r="C18" s="5" t="n">
        <v>80579</v>
      </c>
    </row>
    <row r="19" spans="1:3">
      <c r="A19" s="4" t="s">
        <v>1032</v>
      </c>
    </row>
    <row r="20" spans="1:3">
      <c r="A20" s="4" t="s">
        <v>1028</v>
      </c>
      <c r="B20" s="5" t="n">
        <v>25843</v>
      </c>
      <c r="C20" s="5" t="n">
        <v>44601</v>
      </c>
    </row>
    <row r="21" spans="1:3">
      <c r="A21" s="4" t="s">
        <v>1033</v>
      </c>
    </row>
    <row r="22" spans="1:3">
      <c r="A22" s="4" t="s">
        <v>1028</v>
      </c>
      <c r="B22" s="5" t="n">
        <v>120776</v>
      </c>
      <c r="C22" s="5" t="n">
        <v>97771</v>
      </c>
    </row>
    <row r="23" spans="1:3">
      <c r="A23" s="4" t="s">
        <v>1034</v>
      </c>
    </row>
    <row r="24" spans="1:3">
      <c r="A24" s="4" t="s">
        <v>1029</v>
      </c>
      <c r="B24" s="5" t="n">
        <v>997</v>
      </c>
      <c r="C24" s="5" t="n">
        <v>968</v>
      </c>
    </row>
    <row r="25" spans="1:3">
      <c r="A25" s="4" t="s">
        <v>1035</v>
      </c>
    </row>
    <row r="26" spans="1:3">
      <c r="A26" s="4" t="s">
        <v>1029</v>
      </c>
      <c r="B26" s="7" t="n">
        <v>1713</v>
      </c>
      <c r="C26" s="7" t="n">
        <v>14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s>
  <sheetData>
    <row r="1" spans="1:4">
      <c r="A1" s="1" t="s">
        <v>1036</v>
      </c>
      <c r="C1" s="2" t="s">
        <v>591</v>
      </c>
      <c r="D1" s="2" t="s">
        <v>592</v>
      </c>
    </row>
    <row r="2" spans="1:4">
      <c r="A2" s="4" t="s">
        <v>1037</v>
      </c>
      <c r="C2" s="7" t="n">
        <v>3140</v>
      </c>
      <c r="D2" s="7" t="n">
        <v>788</v>
      </c>
    </row>
    <row r="3" spans="1:4">
      <c r="A3" s="4" t="s">
        <v>1020</v>
      </c>
      <c r="C3" s="7" t="n">
        <v>58</v>
      </c>
      <c r="D3" s="7" t="n">
        <v>46</v>
      </c>
    </row>
    <row r="4" spans="1:4">
      <c r="A4" s="4" t="s">
        <v>1038</v>
      </c>
    </row>
    <row r="5" spans="1:4">
      <c r="A5" s="4" t="s">
        <v>1037</v>
      </c>
      <c r="B5" s="4" t="s">
        <v>140</v>
      </c>
      <c r="C5" s="10" t="n">
        <v>0.1</v>
      </c>
    </row>
    <row r="6" spans="1:4">
      <c r="A6" s="4" t="s">
        <v>839</v>
      </c>
      <c r="B6" s="4" t="s">
        <v>140</v>
      </c>
      <c r="C6" s="10" t="n">
        <v>0.1</v>
      </c>
    </row>
    <row r="7" spans="1:4">
      <c r="A7" s="4" t="s">
        <v>1039</v>
      </c>
    </row>
    <row r="8" spans="1:4">
      <c r="A8" s="4" t="s">
        <v>1037</v>
      </c>
      <c r="B8" s="4" t="s">
        <v>140</v>
      </c>
      <c r="C8" s="11" t="n">
        <v>3.01</v>
      </c>
    </row>
    <row r="9" spans="1:4">
      <c r="A9" s="4" t="s">
        <v>839</v>
      </c>
      <c r="B9" s="4" t="s">
        <v>140</v>
      </c>
      <c r="C9" s="11" t="n">
        <v>5.01</v>
      </c>
    </row>
    <row r="10" spans="1:4"/>
    <row r="11" spans="1:4">
      <c r="A11" s="4" t="s">
        <v>140</v>
      </c>
      <c r="B11" s="4" t="s">
        <v>1040</v>
      </c>
    </row>
  </sheetData>
  <mergeCells count="3">
    <mergeCell ref="A1:B1"/>
    <mergeCell ref="A10:C10"/>
    <mergeCell ref="B11:C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41</v>
      </c>
    </row>
    <row r="2" spans="1:3">
      <c r="A2" s="4" t="s">
        <v>582</v>
      </c>
      <c r="B2" s="7" t="n">
        <v>194675</v>
      </c>
      <c r="C2" s="7" t="n">
        <v>222951</v>
      </c>
    </row>
    <row r="3" spans="1:3">
      <c r="A3" s="4" t="s">
        <v>1042</v>
      </c>
    </row>
    <row r="4" spans="1:3">
      <c r="A4" s="4" t="s">
        <v>582</v>
      </c>
      <c r="B4" s="5" t="n">
        <v>197385</v>
      </c>
      <c r="C4" s="5" t="n">
        <v>225409</v>
      </c>
    </row>
    <row r="5" spans="1:3">
      <c r="A5" s="4" t="s">
        <v>1043</v>
      </c>
    </row>
    <row r="6" spans="1:3">
      <c r="A6" s="4" t="s">
        <v>582</v>
      </c>
      <c r="B6" s="5" t="n">
        <v>197385</v>
      </c>
      <c r="C6" s="5" t="n">
        <v>225409</v>
      </c>
    </row>
    <row r="7" spans="1:3">
      <c r="A7" s="4" t="s">
        <v>1044</v>
      </c>
    </row>
    <row r="8" spans="1:3">
      <c r="A8" s="4" t="s">
        <v>43</v>
      </c>
      <c r="B8" s="5" t="n">
        <v>68798</v>
      </c>
      <c r="C8" s="5" t="n">
        <v>39356</v>
      </c>
    </row>
    <row r="9" spans="1:3">
      <c r="A9" s="4" t="s">
        <v>44</v>
      </c>
      <c r="B9" s="5" t="n">
        <v>11419</v>
      </c>
      <c r="C9" s="5" t="n">
        <v>13997</v>
      </c>
    </row>
    <row r="10" spans="1:3">
      <c r="A10" s="4" t="s">
        <v>1045</v>
      </c>
      <c r="B10" s="5" t="n">
        <v>3297</v>
      </c>
      <c r="C10" s="5" t="n">
        <v>3436</v>
      </c>
    </row>
    <row r="11" spans="1:3">
      <c r="A11" s="4" t="s">
        <v>1046</v>
      </c>
    </row>
    <row r="12" spans="1:3">
      <c r="A12" s="4" t="s">
        <v>43</v>
      </c>
      <c r="B12" s="5" t="n">
        <v>68798</v>
      </c>
      <c r="C12" s="5" t="n">
        <v>39356</v>
      </c>
    </row>
    <row r="13" spans="1:3">
      <c r="A13" s="4" t="s">
        <v>44</v>
      </c>
      <c r="B13" s="5" t="n">
        <v>11419</v>
      </c>
      <c r="C13" s="5" t="n">
        <v>13997</v>
      </c>
    </row>
    <row r="14" spans="1:3">
      <c r="A14" s="4" t="s">
        <v>1045</v>
      </c>
      <c r="B14" s="5" t="n">
        <v>3297</v>
      </c>
      <c r="C14" s="5" t="n">
        <v>3436</v>
      </c>
    </row>
    <row r="15" spans="1:3">
      <c r="A15" s="4" t="s">
        <v>1047</v>
      </c>
    </row>
    <row r="16" spans="1:3">
      <c r="A16" s="4" t="s">
        <v>644</v>
      </c>
      <c r="B16" s="5" t="n">
        <v>942629</v>
      </c>
      <c r="C16" s="5" t="n">
        <v>903314</v>
      </c>
    </row>
    <row r="17" spans="1:3">
      <c r="A17" s="4" t="s">
        <v>1048</v>
      </c>
    </row>
    <row r="18" spans="1:3">
      <c r="A18" s="4" t="s">
        <v>644</v>
      </c>
      <c r="B18" s="5" t="n">
        <v>961110</v>
      </c>
      <c r="C18" s="5" t="n">
        <v>899673</v>
      </c>
    </row>
    <row r="19" spans="1:3">
      <c r="A19" s="4" t="s">
        <v>1049</v>
      </c>
    </row>
    <row r="20" spans="1:3">
      <c r="A20" s="4" t="s">
        <v>1050</v>
      </c>
      <c r="B20" s="5" t="n">
        <v>3656</v>
      </c>
      <c r="C20" s="5" t="n">
        <v>3909</v>
      </c>
    </row>
    <row r="21" spans="1:3">
      <c r="A21" s="4" t="s">
        <v>49</v>
      </c>
      <c r="B21" s="5" t="n">
        <v>24222</v>
      </c>
      <c r="C21" s="5" t="n">
        <v>22922</v>
      </c>
    </row>
    <row r="22" spans="1:3">
      <c r="A22" s="4" t="s">
        <v>94</v>
      </c>
      <c r="B22" s="5" t="n">
        <v>1118359</v>
      </c>
      <c r="C22" s="5" t="n">
        <v>1086658</v>
      </c>
    </row>
    <row r="23" spans="1:3">
      <c r="A23" s="4" t="s">
        <v>1051</v>
      </c>
      <c r="B23" s="5" t="n">
        <v>30571</v>
      </c>
      <c r="C23" s="5" t="n">
        <v>30979</v>
      </c>
    </row>
    <row r="24" spans="1:3">
      <c r="A24" s="4" t="s">
        <v>62</v>
      </c>
      <c r="B24" s="5" t="n">
        <v>14000</v>
      </c>
      <c r="C24" s="5" t="n">
        <v>20000</v>
      </c>
    </row>
    <row r="25" spans="1:3">
      <c r="A25" s="4" t="s">
        <v>1052</v>
      </c>
      <c r="B25" s="5" t="n">
        <v>987</v>
      </c>
      <c r="C25" s="5" t="n">
        <v>594</v>
      </c>
    </row>
    <row r="26" spans="1:3">
      <c r="A26" s="4" t="s">
        <v>1053</v>
      </c>
    </row>
    <row r="27" spans="1:3">
      <c r="A27" s="4" t="s">
        <v>1050</v>
      </c>
      <c r="B27" s="5" t="n">
        <v>3656</v>
      </c>
      <c r="C27" s="5" t="n">
        <v>3909</v>
      </c>
    </row>
    <row r="28" spans="1:3">
      <c r="A28" s="4" t="s">
        <v>49</v>
      </c>
      <c r="B28" s="5" t="n">
        <v>24222</v>
      </c>
      <c r="C28" s="5" t="n">
        <v>22922</v>
      </c>
    </row>
    <row r="29" spans="1:3">
      <c r="A29" s="4" t="s">
        <v>94</v>
      </c>
      <c r="B29" s="5" t="n">
        <v>1128078</v>
      </c>
      <c r="C29" s="5" t="n">
        <v>1085708</v>
      </c>
    </row>
    <row r="30" spans="1:3">
      <c r="A30" s="4" t="s">
        <v>1051</v>
      </c>
      <c r="B30" s="5" t="n">
        <v>30571</v>
      </c>
      <c r="C30" s="5" t="n">
        <v>30979</v>
      </c>
    </row>
    <row r="31" spans="1:3">
      <c r="A31" s="4" t="s">
        <v>62</v>
      </c>
      <c r="B31" s="5" t="n">
        <v>15380</v>
      </c>
      <c r="C31" s="5" t="n">
        <v>19733</v>
      </c>
    </row>
    <row r="32" spans="1:3">
      <c r="A32" s="4" t="s">
        <v>1052</v>
      </c>
      <c r="B32" s="7" t="n">
        <v>987</v>
      </c>
      <c r="C32" s="7" t="n">
        <v>5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41</v>
      </c>
    </row>
    <row r="3" spans="1:3">
      <c r="A3" s="4" t="s">
        <v>1055</v>
      </c>
      <c r="B3" s="7" t="n">
        <v>538</v>
      </c>
      <c r="C3" s="7" t="n">
        <v>619</v>
      </c>
    </row>
    <row r="4" spans="1:3">
      <c r="A4" s="4" t="s">
        <v>1056</v>
      </c>
      <c r="B4" s="5" t="n">
        <v>402</v>
      </c>
      <c r="C4" s="5" t="n">
        <v>578</v>
      </c>
    </row>
    <row r="5" spans="1:3">
      <c r="A5" s="4" t="s">
        <v>1057</v>
      </c>
      <c r="B5" s="5" t="n">
        <v>264</v>
      </c>
      <c r="C5" s="5" t="n">
        <v>248</v>
      </c>
    </row>
    <row r="6" spans="1:3">
      <c r="A6" s="4" t="s">
        <v>1058</v>
      </c>
      <c r="B6" s="5" t="n">
        <v>615</v>
      </c>
      <c r="C6" s="5" t="n">
        <v>557</v>
      </c>
    </row>
    <row r="7" spans="1:3">
      <c r="A7" s="4" t="s">
        <v>1059</v>
      </c>
      <c r="B7" s="5" t="n">
        <v>193</v>
      </c>
      <c r="C7" s="5" t="n">
        <v>147</v>
      </c>
    </row>
    <row r="8" spans="1:3">
      <c r="A8" s="4" t="s">
        <v>1060</v>
      </c>
      <c r="B8" s="5" t="n">
        <v>185</v>
      </c>
      <c r="C8" s="5" t="n">
        <v>215</v>
      </c>
    </row>
    <row r="9" spans="1:3">
      <c r="A9" s="4" t="s">
        <v>1061</v>
      </c>
      <c r="B9" s="5" t="n">
        <v>449</v>
      </c>
      <c r="C9" s="5" t="n">
        <v>488</v>
      </c>
    </row>
    <row r="10" spans="1:3">
      <c r="A10" s="4" t="s">
        <v>1062</v>
      </c>
      <c r="B10" s="5" t="n">
        <v>166</v>
      </c>
      <c r="C10" s="5" t="n">
        <v>180</v>
      </c>
    </row>
    <row r="11" spans="1:3">
      <c r="A11" s="4" t="s">
        <v>1063</v>
      </c>
      <c r="B11" s="5" t="n">
        <v>214</v>
      </c>
      <c r="C11" s="5" t="n">
        <v>239</v>
      </c>
    </row>
    <row r="12" spans="1:3">
      <c r="A12" s="4" t="s">
        <v>1064</v>
      </c>
      <c r="B12" s="5" t="n">
        <v>58</v>
      </c>
      <c r="C12" s="5" t="n">
        <v>69</v>
      </c>
    </row>
    <row r="13" spans="1:3">
      <c r="A13" s="4" t="s">
        <v>1065</v>
      </c>
      <c r="B13" s="5" t="n">
        <v>1138</v>
      </c>
      <c r="C13" s="5" t="n">
        <v>1201</v>
      </c>
    </row>
    <row r="14" spans="1:3">
      <c r="A14" s="4" t="s">
        <v>1066</v>
      </c>
      <c r="B14" s="7" t="n">
        <v>4222</v>
      </c>
      <c r="C14" s="7" t="n">
        <v>45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5:37:03Z</dcterms:created>
  <dcterms:modified xmlns:dcterms="http://purl.org/dc/terms/" xmlns:xsi="http://www.w3.org/2001/XMLSchema-instance" xsi:type="dcterms:W3CDTF">2020-03-11T15:37:03Z</dcterms:modified>
</cp:coreProperties>
</file>